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Research and Development Costs" sheetId="12" state="visible" r:id="rId12"/>
    <sheet xmlns:r="http://schemas.openxmlformats.org/officeDocument/2006/relationships" name="Employee costs" sheetId="13" state="visible" r:id="rId13"/>
    <sheet xmlns:r="http://schemas.openxmlformats.org/officeDocument/2006/relationships" name="Principal Accountant Fees and S" sheetId="14" state="visible" r:id="rId14"/>
    <sheet xmlns:r="http://schemas.openxmlformats.org/officeDocument/2006/relationships" name="Finance Income and Finance Expe" sheetId="15" state="visible" r:id="rId15"/>
    <sheet xmlns:r="http://schemas.openxmlformats.org/officeDocument/2006/relationships" name="Tax on Profit_(Loss) for the Ye"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Investment in Associate" sheetId="19" state="visible" r:id="rId19"/>
    <sheet xmlns:r="http://schemas.openxmlformats.org/officeDocument/2006/relationships" name="Other Receivables" sheetId="20" state="visible" r:id="rId20"/>
    <sheet xmlns:r="http://schemas.openxmlformats.org/officeDocument/2006/relationships" name="Share Capital" sheetId="21" state="visible" r:id="rId21"/>
    <sheet xmlns:r="http://schemas.openxmlformats.org/officeDocument/2006/relationships" name="Distributable Equity" sheetId="22" state="visible" r:id="rId22"/>
    <sheet xmlns:r="http://schemas.openxmlformats.org/officeDocument/2006/relationships" name="Leases" sheetId="23" state="visible" r:id="rId23"/>
    <sheet xmlns:r="http://schemas.openxmlformats.org/officeDocument/2006/relationships" name="Contract liabilities" sheetId="24" state="visible" r:id="rId24"/>
    <sheet xmlns:r="http://schemas.openxmlformats.org/officeDocument/2006/relationships" name="Commitments and Contingencies" sheetId="25" state="visible" r:id="rId25"/>
    <sheet xmlns:r="http://schemas.openxmlformats.org/officeDocument/2006/relationships" name="Financial Risk Management and F" sheetId="26" state="visible" r:id="rId26"/>
    <sheet xmlns:r="http://schemas.openxmlformats.org/officeDocument/2006/relationships" name="Related Party Transactions" sheetId="27" state="visible" r:id="rId27"/>
    <sheet xmlns:r="http://schemas.openxmlformats.org/officeDocument/2006/relationships" name="Investments in Group Enterprise" sheetId="28" state="visible" r:id="rId28"/>
    <sheet xmlns:r="http://schemas.openxmlformats.org/officeDocument/2006/relationships" name="Ownership"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Research and Development Costs " sheetId="35" state="visible" r:id="rId35"/>
    <sheet xmlns:r="http://schemas.openxmlformats.org/officeDocument/2006/relationships" name="Employee Cost (Tables)" sheetId="36" state="visible" r:id="rId36"/>
    <sheet xmlns:r="http://schemas.openxmlformats.org/officeDocument/2006/relationships" name="Principal Accountant Fees and_2" sheetId="37" state="visible" r:id="rId37"/>
    <sheet xmlns:r="http://schemas.openxmlformats.org/officeDocument/2006/relationships" name="Finance Income and Finance Ex_2" sheetId="38" state="visible" r:id="rId38"/>
    <sheet xmlns:r="http://schemas.openxmlformats.org/officeDocument/2006/relationships" name="Tax on Profit_(Loss) for the _2"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Investment in Associate (Tables" sheetId="42" state="visible" r:id="rId42"/>
    <sheet xmlns:r="http://schemas.openxmlformats.org/officeDocument/2006/relationships" name="Other Receivables (Tables)" sheetId="43" state="visible" r:id="rId43"/>
    <sheet xmlns:r="http://schemas.openxmlformats.org/officeDocument/2006/relationships" name="Share Capital (Tables)" sheetId="44" state="visible" r:id="rId44"/>
    <sheet xmlns:r="http://schemas.openxmlformats.org/officeDocument/2006/relationships" name="Leases (Tables)" sheetId="45" state="visible" r:id="rId45"/>
    <sheet xmlns:r="http://schemas.openxmlformats.org/officeDocument/2006/relationships" name="Financial Risk Management and_2" sheetId="46" state="visible" r:id="rId46"/>
    <sheet xmlns:r="http://schemas.openxmlformats.org/officeDocument/2006/relationships" name="Investments in Group Enterpr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ignificant Accounting Judgem_2" sheetId="50" state="visible" r:id="rId50"/>
    <sheet xmlns:r="http://schemas.openxmlformats.org/officeDocument/2006/relationships" name="Revenue - Additional Informatio" sheetId="51" state="visible" r:id="rId51"/>
    <sheet xmlns:r="http://schemas.openxmlformats.org/officeDocument/2006/relationships" name="Revenue - Schedule of Revenue R" sheetId="52" state="visible" r:id="rId52"/>
    <sheet xmlns:r="http://schemas.openxmlformats.org/officeDocument/2006/relationships" name="Revenue - Schedule of Revenue_2"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 xmlns:r="http://schemas.openxmlformats.org/officeDocument/2006/relationships" name="Research and Development Cost_2" sheetId="56" state="visible" r:id="rId56"/>
    <sheet xmlns:r="http://schemas.openxmlformats.org/officeDocument/2006/relationships" name="Employee Cost - Summary of Empl" sheetId="57" state="visible" r:id="rId57"/>
    <sheet xmlns:r="http://schemas.openxmlformats.org/officeDocument/2006/relationships" name="Employee Cost - Additional Info" sheetId="58" state="visible" r:id="rId58"/>
    <sheet xmlns:r="http://schemas.openxmlformats.org/officeDocument/2006/relationships" name="Employee Cost - Warrant Activit" sheetId="59" state="visible" r:id="rId59"/>
    <sheet xmlns:r="http://schemas.openxmlformats.org/officeDocument/2006/relationships" name="Employee Cost - Schedule of War" sheetId="60" state="visible" r:id="rId60"/>
    <sheet xmlns:r="http://schemas.openxmlformats.org/officeDocument/2006/relationships" name="Employee Cost - Schedule of W_2" sheetId="61" state="visible" r:id="rId61"/>
    <sheet xmlns:r="http://schemas.openxmlformats.org/officeDocument/2006/relationships" name="Employee Cost - Schedule of Wei" sheetId="62" state="visible" r:id="rId62"/>
    <sheet xmlns:r="http://schemas.openxmlformats.org/officeDocument/2006/relationships" name="Employee Cost - Summary of Fair" sheetId="63" state="visible" r:id="rId63"/>
    <sheet xmlns:r="http://schemas.openxmlformats.org/officeDocument/2006/relationships" name="Principal Accountant Fees and_3" sheetId="64" state="visible" r:id="rId64"/>
    <sheet xmlns:r="http://schemas.openxmlformats.org/officeDocument/2006/relationships" name="Finance Income and Finance Ex_3" sheetId="65" state="visible" r:id="rId65"/>
    <sheet xmlns:r="http://schemas.openxmlformats.org/officeDocument/2006/relationships" name="Tax on Profit_(Loss) for the _3" sheetId="66" state="visible" r:id="rId66"/>
    <sheet xmlns:r="http://schemas.openxmlformats.org/officeDocument/2006/relationships" name="Tax on Profit_(Loss) for the _4" sheetId="67" state="visible" r:id="rId67"/>
    <sheet xmlns:r="http://schemas.openxmlformats.org/officeDocument/2006/relationships" name="Tax on Profit_(Loss) for the _5" sheetId="68" state="visible" r:id="rId68"/>
    <sheet xmlns:r="http://schemas.openxmlformats.org/officeDocument/2006/relationships" name="Intangible Assets - Summary of " sheetId="69" state="visible" r:id="rId69"/>
    <sheet xmlns:r="http://schemas.openxmlformats.org/officeDocument/2006/relationships" name="Intangible Assets - Additional "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Investment in Associate - Addit" sheetId="74" state="visible" r:id="rId74"/>
    <sheet xmlns:r="http://schemas.openxmlformats.org/officeDocument/2006/relationships" name="Investment in Associate - Sched" sheetId="75" state="visible" r:id="rId75"/>
    <sheet xmlns:r="http://schemas.openxmlformats.org/officeDocument/2006/relationships" name="Investment in Associate - Equit" sheetId="76" state="visible" r:id="rId76"/>
    <sheet xmlns:r="http://schemas.openxmlformats.org/officeDocument/2006/relationships" name="Other Receivables (Details)" sheetId="77" state="visible" r:id="rId77"/>
    <sheet xmlns:r="http://schemas.openxmlformats.org/officeDocument/2006/relationships" name="Share Capital - Additional Info" sheetId="78" state="visible" r:id="rId78"/>
    <sheet xmlns:r="http://schemas.openxmlformats.org/officeDocument/2006/relationships" name="Share Capital - Summary of Numb" sheetId="79" state="visible" r:id="rId79"/>
    <sheet xmlns:r="http://schemas.openxmlformats.org/officeDocument/2006/relationships" name="Leases - Additional Information" sheetId="80" state="visible" r:id="rId80"/>
    <sheet xmlns:r="http://schemas.openxmlformats.org/officeDocument/2006/relationships" name="Leases - Summary of Development" sheetId="81" state="visible" r:id="rId81"/>
    <sheet xmlns:r="http://schemas.openxmlformats.org/officeDocument/2006/relationships" name="Leases - Summary of Developme_2" sheetId="82" state="visible" r:id="rId82"/>
    <sheet xmlns:r="http://schemas.openxmlformats.org/officeDocument/2006/relationships" name="Leases - Summary of Expenses, R" sheetId="83" state="visible" r:id="rId83"/>
    <sheet xmlns:r="http://schemas.openxmlformats.org/officeDocument/2006/relationships" name="Contract Liabilities - Addition" sheetId="84" state="visible" r:id="rId84"/>
    <sheet xmlns:r="http://schemas.openxmlformats.org/officeDocument/2006/relationships" name="Commitments and Contingencies -" sheetId="85" state="visible" r:id="rId85"/>
    <sheet xmlns:r="http://schemas.openxmlformats.org/officeDocument/2006/relationships" name="Financial Risk Management and_3" sheetId="86" state="visible" r:id="rId86"/>
    <sheet xmlns:r="http://schemas.openxmlformats.org/officeDocument/2006/relationships" name="Financial Risk Management and_4" sheetId="87" state="visible" r:id="rId87"/>
    <sheet xmlns:r="http://schemas.openxmlformats.org/officeDocument/2006/relationships" name="Financial Risk Management and_5" sheetId="88" state="visible" r:id="rId88"/>
    <sheet xmlns:r="http://schemas.openxmlformats.org/officeDocument/2006/relationships" name="Financial Risk Management and_6" sheetId="89" state="visible" r:id="rId89"/>
    <sheet xmlns:r="http://schemas.openxmlformats.org/officeDocument/2006/relationships" name="Financial Risk Management and_7" sheetId="90" state="visible" r:id="rId90"/>
    <sheet xmlns:r="http://schemas.openxmlformats.org/officeDocument/2006/relationships" name="Investments in Group Enterpri_3" sheetId="91" state="visible" r:id="rId91"/>
    <sheet xmlns:r="http://schemas.openxmlformats.org/officeDocument/2006/relationships" name="Ownership - Additional Informat"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_);_(&quot;kr &quot;(#,##0)"/>
    <numFmt numFmtId="167" formatCode="_(&quot;$ &quot;#,##0_);_(&quot;$ &quot;(#,##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SND</t>
        </is>
      </c>
    </row>
    <row r="10">
      <c r="A10" s="4" t="inlineStr">
        <is>
          <t>Entity Registrant Name</t>
        </is>
      </c>
      <c r="B10" s="4" t="inlineStr">
        <is>
          <t>Ascendis Pharma A/S</t>
        </is>
      </c>
    </row>
    <row r="11">
      <c r="A11" s="4" t="inlineStr">
        <is>
          <t>Entity Central Index Key</t>
        </is>
      </c>
      <c r="B11" s="4" t="inlineStr">
        <is>
          <t>000161204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3750386</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International Financial Reporting Standards</t>
        </is>
      </c>
    </row>
    <row r="22">
      <c r="A22" s="4" t="inlineStr">
        <is>
          <t>Entity Incorporation, State or Country Code</t>
        </is>
      </c>
      <c r="B22" s="4" t="inlineStr">
        <is>
          <t>G7</t>
        </is>
      </c>
    </row>
    <row r="23">
      <c r="A23" s="4" t="inlineStr">
        <is>
          <t>Entity Address, Country</t>
        </is>
      </c>
      <c r="B23" s="4" t="inlineStr">
        <is>
          <t>DK</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Document Registration Statement</t>
        </is>
      </c>
      <c r="B27" s="4" t="inlineStr">
        <is>
          <t>false</t>
        </is>
      </c>
    </row>
    <row r="28">
      <c r="A28" s="4" t="inlineStr">
        <is>
          <t>Title of 12(b) Security</t>
        </is>
      </c>
      <c r="B28" s="4" t="inlineStr">
        <is>
          <t>Ordinary shares</t>
        </is>
      </c>
    </row>
    <row r="29">
      <c r="A29" s="4" t="inlineStr">
        <is>
          <t>Security Exchange Name</t>
        </is>
      </c>
      <c r="B29" s="4" t="inlineStr">
        <is>
          <t>NASDAQ</t>
        </is>
      </c>
    </row>
    <row r="30">
      <c r="A30" s="4" t="inlineStr">
        <is>
          <t>Entity File Number</t>
        </is>
      </c>
      <c r="B30" s="4" t="inlineStr">
        <is>
          <t>001-36815</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Contact Personnel Name</t>
        </is>
      </c>
      <c r="B34" s="4" t="inlineStr">
        <is>
          <t>Jan M&amp;#248;ller Mikkelsen</t>
        </is>
      </c>
    </row>
    <row r="35">
      <c r="A35" s="4" t="inlineStr">
        <is>
          <t>City Area Code</t>
        </is>
      </c>
      <c r="B35" s="4" t="inlineStr">
        <is>
          <t>+45</t>
        </is>
      </c>
    </row>
    <row r="36">
      <c r="A36" s="4" t="inlineStr">
        <is>
          <t>Local Phone Number</t>
        </is>
      </c>
      <c r="B36" s="4" t="inlineStr">
        <is>
          <t>70 22 22 44</t>
        </is>
      </c>
    </row>
    <row r="37">
      <c r="A37" s="4" t="inlineStr">
        <is>
          <t>American Depositary Shares [member]</t>
        </is>
      </c>
    </row>
    <row r="38">
      <c r="A38" s="3" t="inlineStr">
        <is>
          <t>Document Information [Line Items]</t>
        </is>
      </c>
    </row>
    <row r="39">
      <c r="A39" s="4" t="inlineStr">
        <is>
          <t>Title of 12(b) Security</t>
        </is>
      </c>
      <c r="B39" s="4" t="inlineStr">
        <is>
          <t>American Depositary Shares</t>
        </is>
      </c>
    </row>
    <row r="40">
      <c r="A40" s="4" t="inlineStr">
        <is>
          <t>Security Exchange Name</t>
        </is>
      </c>
      <c r="B40" s="4" t="inlineStr">
        <is>
          <t>NASDAQ</t>
        </is>
      </c>
    </row>
    <row r="41">
      <c r="A41" s="4" t="inlineStr">
        <is>
          <t>No Trading Symbol Flag</t>
        </is>
      </c>
      <c r="B4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0</t>
        </is>
      </c>
    </row>
    <row r="3">
      <c r="A3" s="3" t="inlineStr">
        <is>
          <t>Text block [abstract]</t>
        </is>
      </c>
    </row>
    <row r="4">
      <c r="A4" s="4" t="inlineStr">
        <is>
          <t>Revenue</t>
        </is>
      </c>
      <c r="B4" s="4" t="inlineStr">
        <is>
          <t xml:space="preserve">Note 4—Revenue The Company’s revenue is primarily generated from three license agreements, which were entered into in 2018. The licenses grant VISEN Pharmaceuticals, or VISEN , up-front, non-refundable, non-cash Revenue has been recognized in the consolidated statements of profit or loss with the following amounts: 2020 2019 2018 (EUR’000) Revenue from external customers Revenue from rendering of services (recognized over time) 2,140 9,919 1,215 Sale of clinical supply (recognized at a point in time) 2,206 804 — “Right-to-use” 2,607 2,652 9,366 Total revenue (1) 6,953 13,375 10,581 Attributable to VISEN Pharmaceuticals (1) 6,880 13,371 10,508 Other collaboration partners 73 4 73 Total revenue 6,953 13,375 10,581 Total revenue specified per geographical location North America 2,679 2,652 10,581 China 4,274 10,723 — Total revenue 6,953 13,375 10,581 (1) “Total revenue” includes recognition of previously deferred revenue/internal profit from associate of €3.5 million and €6.5 million for the years ended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Note 5—Segment Information The Company is managed and operated as one business unit. No separate business areas or separate business units have been identified in relation to product candidates or geographical markets. Accordingly, except for entity wide disclosures, we do not disclose information on business segments or geographical markets. Entity wide disclosures regarding revenue are included in Note The Company’s intangible assets and property, plant and equipment located by country are specified below, and non-current 2020 2019 (EUR’000) Non-current Denmark (domicile country) 20,288 15,738 North America 85,476 27,275 Germany 8,065 5,551 Total non-current 113,829 48,564 Investment in associate 9,176 15,538 Marketable securities 115,280 — Other receivables 1,375 1,463 Total non-current 239,660 65,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and Development Costs</t>
        </is>
      </c>
      <c r="B1" s="2" t="inlineStr">
        <is>
          <t>12 Months Ended</t>
        </is>
      </c>
    </row>
    <row r="2">
      <c r="B2" s="2" t="inlineStr">
        <is>
          <t>Dec. 31, 2020</t>
        </is>
      </c>
    </row>
    <row r="3">
      <c r="A3" s="3" t="inlineStr">
        <is>
          <t>Disclosure Of Research And Development Expense [Abstract]</t>
        </is>
      </c>
    </row>
    <row r="4">
      <c r="A4" s="4" t="inlineStr">
        <is>
          <t>Research and Development Costs</t>
        </is>
      </c>
      <c r="B4" s="4" t="inlineStr">
        <is>
          <t xml:space="preserve">Note 6—Research and Development Costs Research and development costs are specified by their nature in the following table: 2020 2019 2018 (EUR’000) Research and development costs Employee costs 92,468 61,890 34,146 Depreciation 7,311 5,282 827 External costs 161,125 124,449 105,308 Total research and development costs 260,904 191,621 140,2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sts</t>
        </is>
      </c>
      <c r="B1" s="2" t="inlineStr">
        <is>
          <t>12 Months Ended</t>
        </is>
      </c>
    </row>
    <row r="2">
      <c r="B2" s="2" t="inlineStr">
        <is>
          <t>Dec. 31, 2020</t>
        </is>
      </c>
    </row>
    <row r="3">
      <c r="A3" s="3" t="inlineStr">
        <is>
          <t>Text block [abstract]</t>
        </is>
      </c>
    </row>
    <row r="4">
      <c r="A4" s="4" t="inlineStr">
        <is>
          <t>Employee costs</t>
        </is>
      </c>
      <c r="B4" s="4" t="inlineStr">
        <is>
          <t xml:space="preserve">Note 7—Employee costs 2020 2019 2018 (EUR’000) Employee costs Wages and salaries 77,374 49,142 29,418 Share-based payment 53,170 37,486 19,652 Pensions (defined contribution plans) 943 648 444 Social security costs 5,358 3,613 1,793 Total employee costs 136,845 90,889 51,307 Included in the profit or loss Research and development costs 92,468 61,890 34,146 Selling, general and administrative expenses 44,377 28,999 17,161 Total employee costs 136,845 90,889 51,307 Average number of employees 410 274 167 Key Management Personnel includes the Board of Directors and Executive Board and comprises seven and two persons, respectively, for all years presented. Compensation to Key Management Personnel comprises salaries, participation in annual bonus schemes, and share-based compensation. Share-based compensation is elaborated in further details in the section “Share-based Payment”. Compensation to Key Management Personnel included within total employee costs are summarized below: Board of Directors Executive Board Total 2020 2019 2018 2020 2019 2018 2020 2019 2018 (EUR ‘000) Employee cost Wages and salaries 250 265 244 2,372 1,815 1,565 2,622 2,080 1,809 Share-based payment 1,913 1,864 1,607 6,359 5,303 3,505 8,272 7,167 5,112 Social security costs — — — 100 94 152 100 94 152 Total employee costs 2,163 2,129 1,851 8,831 7,212 5,222 10,994 9,341 7,073 Share-based payment Ascendis Pharma A/S has established warrant programs, equity-settled share-based payment transactions, as an incentive for all of our employees, members of the Board of Directors and select external consultants. Warrants are granted by the Board of Directors in accordance with authorizations given to it by the shareholders of Ascendis Pharma A/S. As of December 31, 2020, 10,864,718 warrants had been granted, of which 19,580 warrants have been cancelled, 4,176,645 warrants have been exercised, 2,168 warrants have expired without being exercised, and 518,321 warrants have been forfeited. As of December 31, 2020, the Board of Directors was authorized to grant up to 762,569 additional warrants to employees, board members and select consultants without preemptive subscription rights for the shareholders of Ascendis Pharma A/S. Each warrant carries the right to subscribe for one ordinary share of a nominal value of DKK 1. The exercise price is fixed at the fair market value of the Company’s ordinary shares at the time of grant as determined by the B D two or four annual exercise periods as described below. Apart from exercise prices and exercise periods, the programs are similar. Vesting Conditions Warrants issued generally vest over 48 months with 1/48 of the warrants vesting per month from the date of grant. However, effective from January 2015, certain warrants issued to board members vest over 24 months with 1/24 of the warrants vesting per month from the date of grant. Warrants generally cease to vest from the date of termination in the event that (i) the warrantholder terminates the employment contract and the termination is not a result of breach of the employment terms by the Company, or (ii) in the event that the Company terminates the employment contract and the warrantholder has given the Company good reason to do so. The warrantholder will, however, be entitled to exercise vested warrants in the first exercise period after termination. In the event that the employment contract is terminated and the warrantholder has not given the Company good reason to do so, the warrantholder may keep the right to continued vesting and exercise of warrants as if the employment was still in effect. In such case, any expense not yet recognized for the outstanding warrants is recognized immediately. Warrants issued to consultants, advisors and board members only vest so long as the consultant, advisor or board member continues to provide services to the Company. Exercise Periods Vested warrants may be exercised during certain exercise periods each year. At December 31, 2020, for 403,467 outstanding warrants , granted in the period 2012 to 2014 (six-month 21 days from and including the day after the publication of the interim report for the first half of 2023. granted in connection with the Preference D financing, there are four annual exercise periods that continue for (six-month public release of earnings data of a fiscal quarter and continues until the end of the second-to-last In the event of liquidation, a merger, a demerger, a sale or share exchange of more than 50% of the Company’s share capital, the warrantholders may be granted an extraordinary exercise period immediately prior to the transaction in which warrants may be exercised. Warrants not exercised by the warrantholder during the last exercise period shall become null and void without further notice or compensation or payment of any kind to the warrantholder. If the warrantholder is a consultant, advisor or board member, the exercise of warrants is conditional upon the warrantholder’s continued service to the Company at the time the warrants are exercised. If the consultant’s, advisor’s or board member’s relationship with the Company should cease without this being attributable to the warrantholder’s actions or omissions, the warrantholder shall be entitled to exercise vested warrants in the pre-defined Adjustments Warrantholders are entitled to an adjustment of the number of warrants issued and/or the exercise price applicable in the event of certain corporate changes. Events giving rise to an adjustment include, among other things, increases or decreases to our share capital at a price below or above market value, respectively, the issuance of bonus shares, changes in the nominal value of each share, and payment of dividends in excess of 10% of the Company’s equity. On January 13, 2015, in preparation for the Company’s IPO, the shareholders decided at an extraordinary general meeting to issue bonus shares in the ratio of 3:1 of the Company’s authorized, issued and outstanding ordinary and preference shares. The decision had a corresponding impact on the number of warrants issued and the exercise prices for outstanding warrants. Accordingly, the number of warrants was adjusted upwards in the ratio of 3:1 with a corresponding downward adjustment of the exercise prices in the ratio of 3:1. The effect of the bonus shares has been retrospectively reflected in all periods presented in these consolidated financial statements. Warrant Activity The following table specifies the number and weighted average exercise prices of, and movements in warrants during the year: Total Warrants Weighted Average Exercise Price EUR Outstanding at January 1, 2018 4,621,154 17.62 Granted during the year 1,637,375 54.43 Exercised during the year (1) (611,683 ) 10.82 Forfeited during the year (35,217 ) 28.24 Expired during the year — — Outstanding at December 31, 2018 5,611,629 29.03 Vested at the reporting date 2,478,770 15.81 Granted during the year 1,300,600 97.01 Exercised during the year (1) (1,058,722 ) 16.33 Forfeited during the year (33,296 ) 58.49 Expired during the year — — Outstanding at December 31, 2019 5,820,211 46.36 Vested at the reporting date 2,705,693 24.93 Granted during the year 1,485,931 137.57 Exercised during the year (1) (905,395 ) 30.56 Forfeited during the year (252,743 ) 64.99 Expired during the year — — Outstanding at December 31, 2020 6,148,004 69.97 Vested at the reporting date 3,044,827 37.29 (1) The weighted average share price (listed in $) at the date of exercise was €128.32, €108.54 and €58.01 The following table specifies the weighted average exercise prices and weighted average remaining contractual life for outstanding warrants at December 31, 2020, per grant year. Number of Outstanding Warrants Weighted Average Exercise Price EUR Weighted Average Remaining Life (months) Granted in 2012-2017 2,247,134 20.83 66 Granted in 2018 1,288,400 54.56 94 Granted in 2019 1,143,436 96.98 105 Granted in 2020 1,469,034 137.63 117 Outstanding at December 31, 6,148,004 69.97 91 At December 31, 2020, the exercise prices of outstanding warrants under the €6.48 to €145.50 depending on the grant dates. The range of exercise prices for outstanding warrants was €6.48 - €107.14, and €6.48 - €60.23, for the years ended December 31, 2019 and 2018, respectively. The weighted average remaining life for outstanding warrants was 94 months and 96 months, for the financial years ended December 31, 2019 and 2018, respectively. Warrant Compensation Costs Warrant compensation cost s a re 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the estimated market price of the Company’s shares at the date of grant; (2) an expected lifetime of the warrants determined as a weighted average of the time from grant date to date of becoming exercisable and from grant date to expiry of the warrants; (3) a risk-free interest rate equaling the effective interest rate on a Danish government bond with the same lifetime as the warrants; (4) no payment of dividends; and (5) a volatility for comparable companies for a historic period equaling the expected lifetime of the warrants. The expected volatility reflects the assumption that the historical volatility over a period similar to the life of the warrants is indicative of future trends. The expected volatility has been calculated using a simple average of daily historical data of comparable publicly traded companies, as we do not have sufficient data for the volatility of the Company’s own share price. The following table summarizes the input to the Black-Scholes Option Pricing model and the calculated fair values for warrant grants in 2020, 2019 and 2018: 2020 2019 2018 Expected volatility 52 – 55% 52 – 54% 53 – 57% Risk-free interest rate (0.93) – (0.32)% (0.77) – (0.05)% (0.23) –0.46% Expected life of warrants (years) 5.05 – 7.10 5.05 – 7.10 5.05 – 7.14 Weighted average exercise price €137.57 €97.01 €54.43 Fair value of warrants granted in the year €48.43 – 75.77 €27.24 – 55.64 €17.90 – 3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0</t>
        </is>
      </c>
    </row>
    <row r="3">
      <c r="A3" s="3" t="inlineStr">
        <is>
          <t>Auditor's remuneration [abstract]</t>
        </is>
      </c>
    </row>
    <row r="4">
      <c r="A4" s="4" t="inlineStr">
        <is>
          <t>Principal Accountant Fees and Services</t>
        </is>
      </c>
      <c r="B4" s="4" t="inlineStr">
        <is>
          <t xml:space="preserve">Note 8— The following table sets forth, for each of the years indicated, the fees billed by the Company’s independent public accountants and the proportion of each of the fees out of the total amount billed by the accountants. 2020 2019 2018 (EUR’000) Principal accountant fees and services Audit fees 599 700 693 Tax fees 104 7 — All other fees 22 — 62 Total principal accountant fees and services 725 707 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Finance Expenses</t>
        </is>
      </c>
      <c r="B1" s="2" t="inlineStr">
        <is>
          <t>12 Months Ended</t>
        </is>
      </c>
    </row>
    <row r="2">
      <c r="B2" s="2" t="inlineStr">
        <is>
          <t>Dec. 31, 2020</t>
        </is>
      </c>
    </row>
    <row r="3">
      <c r="A3" s="3" t="inlineStr">
        <is>
          <t>Text block [abstract]</t>
        </is>
      </c>
    </row>
    <row r="4">
      <c r="A4" s="4" t="inlineStr">
        <is>
          <t>Finance Income and Finance Expenses</t>
        </is>
      </c>
      <c r="B4" s="4" t="inlineStr">
        <is>
          <t xml:space="preserve">Note 9—Finance Income and Finance Expenses 2020 2019 2018 (EUR’000) Finance income Interest income 1,812 10,056 4,020 Exchange rate gains — 7,747 20,694 Total finance income 1,812 17,803 24,714 Finance expenses Interest expenses 1,918 1,221 127 Exchange rate losses 78,924 — — Total finance expenses 80,842 1,221 127 Interest income and interest expenses relate to financial assets and liabilities measured at amortized cost. Interest expense on lease liabilities are specified in Note 17. Exchange rate losses primarily relate to U.S. Dollar/Euro fluctuations pertaining to the Company’s, cash, cash equivalents and marketab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on Profit/(Loss) for the Year and Deferred Tax</t>
        </is>
      </c>
      <c r="B1" s="2" t="inlineStr">
        <is>
          <t>12 Months Ended</t>
        </is>
      </c>
    </row>
    <row r="2">
      <c r="B2" s="2" t="inlineStr">
        <is>
          <t>Dec. 31, 2020</t>
        </is>
      </c>
    </row>
    <row r="3">
      <c r="A3" s="3" t="inlineStr">
        <is>
          <t>Text block [abstract]</t>
        </is>
      </c>
    </row>
    <row r="4">
      <c r="A4" s="4" t="inlineStr">
        <is>
          <t>Tax on Profit/(Loss) for the Year and Deferred Tax</t>
        </is>
      </c>
      <c r="B4" s="4" t="inlineStr">
        <is>
          <t>Note 10—Tax on Profit/(Loss) for the Year and Deferred Tax 2020 2019 2018 (EUR’000) Tax on profit/(loss) for the year: Current tax (expense)/income 219 234 394 219 234 394 Tax for the year can be explained as follows: Profit/(loss) before tax (419,174 ) (218,250 ) (130,491 ) Tax at the Danish corporation tax rate of 22% 92,218 48,015 28,708 Tax effect of: Non-deductible (11,815 ) (8,249 ) (4,327 ) Additional tax deductions 24,564 10,875 4,074 Impact from associate (1,326 ) (1,680 ) (2,383 ) Other effects including effect of different tax rates 2,673 1,602 143 Deferred tax asset, not recognized (106,095 ) (50,329 ) (25,821 ) Tax on profit/(loss) for the year 219 234 394 Effective tax rate (0.05 )% (0.11 )% (0.30 )% 2020 2019 2018 (EUR’000) Specification of Deferred Tax Assets Tax deductible losses 227,234 123,234 74,120 Other temporary differences 7,726 5,631 4,416 Deferred tax asset, not recognized (234,960 ) (128,865 ) (78,536 ) Total Deferred Tax Assets at December 31 0 0 0 No changes to deferred tax have been recognized in the consolidated statement of profit or loss for 2020, 2019 or 2018. Deferred tax assets have not been recognized in the consolidated statements of financial position due to uncertainty relating to future utilization. Deferred tax assets can be carried forward without timing limitations. The Company had tax losses carried forward of €1,043.8 million and €560.2 million at December 31, 2020 and December 2019, respectively . million for each of the years ended December 31, 2020, 2019 and 2018, respectively. The Company is entitled to additional tax deductions, determined by annual warrants exercised by employees. For the year ended December 31, 2020, the Company was entitled to additional tax deductions of € million, compared to € million and € million for the years ended December 31, 2019 and 2018, respectively. The Company is entitled to future tax deductions, which depends on the timing and amounts of warrant exercises, and accordingly, future additional tax deductions is subject to uncertainties. Please refer to Note 7 regarding descriptions of warrant programs. The parent company Ascendis Pharma A/S is jointly taxed with its Danish subsidiaries. The current Danish corporation tax is allocated between the jointly taxed Danish companies in proportion to their taxable income (full absorption with refunds for tax losses). These companies are taxed under the on-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Note 11—Intangible Assets Goodwill Software Total (EUR’000) Cost: At January 1, 2019 3,495 — 3,495 Additions — — — Disposals — — — Foreign exchange translation — — — At December 31, 2019 3,495 — 3,495 Additions — 2,222 2,222 Disposals — — — Foreign exchange translation — — — At December 31, 2020 3,495 2,222 5,717 Accumulated amortization and impairments: At January 1, 2019 — — — Amortization charge — — — Impairment charge — — — Disposals — — — Foreign exchange translation — — — At December 31, 2019 — — — Amortization charge — — — Impairment charge — — — Disposals — — — Foreign exchange translation — — — At December 31, 2020 — — — Carrying amount: At December 31, 2019 3,495 — 3,495 At December 31, 2020 3,495 2,222 5,717 Software relates to development activities on Enterprise Resource Planning system and is under development at the reporting date. The system was taken into use at January 1, 2021 Due to the risk associated with drug development, future income from development projects cannot be determined with sufficient certainty until the development activities have been completed and the necessary marketing approvals have been obtained. Accordingly, at the reporting date, no internally generated intangible assets from development of pharmaceutical drug candidates ha ve s Goodwill relates to the acquisition of Complex Biosystems GmbH (now Ascendis Pharma GmbH) in 2007. Goodwill was calculated as the excess amount of the purchase price to the fair value of identifiable assets acquired, and liabilities assumed at the acquisition date. Ascendis Pharma GmbH was initially a separate technology platform company but is now an integral part of the Company’s research and development activities, including significant participation in the development services provided to our external collaboration partners. Accordingly, it is not possible to look separately at Ascendis Pharma GmbH when considering the recoverable amount of the goodwill. Goodwill is monitored and tested for impairment on a consolidated level as the Company is considered to represent one cash-generating unit. Goodwill is tested for impairment on an annual basis at December 31, or more frequently, if indications of impairment are identified. There have been no impairments recognized in any of the periods presented. The recoverable amount of the cash-generating unit is determined based on an estimation of the Company’s fair value less costs of disposal. The fair value of goodwill has been determined after taking into account the market value of the Company’s ADSs as of the reporting date. The computation of the market value including an estimation of selling costs, significantly exceeded the carrying amount of the net assets, leaving sufficient value to cover the carrying amount of goodwill. Considering the excess value, no further assumptions are deemed relevant to be applied in determining whether goodwill is impa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Note 12—Property, Plant and Equipment Plant and Machinery Other Equipment Leasehold Improve- ments Right-of-Use Assets Total (EUR’000) Cost: At January 1, 2019 5,645 2,595 875 — 9,115 Adoption of IFRS 16, “Leases” — — — 18,437 18,437 Additions 2,393 1,499 3,418 21,225 28,535 Disposals — (154 ) (7 ) — (161 ) Foreign exchange translation — 4 2 457 463 At December 31, 2019 8,038 3,944 4,288 40,119 56,389 Additions 7,169 1,635 4,849 64,582 78,235 Disposals (296 ) (221 ) (14 ) — (531 ) Foreign exchange translation (289 ) (183 ) (588 ) (5,135 ) (6,195 ) At December 31, 2020 14,622 5,175 8,535 99,566 127,898 Accumulated depreciation: At January 1, 2019 (3,448 ) (954 ) (388 ) — (4,790 ) Depreciation charge (523 ) (758 ) (170 ) (5,237 ) (6,688 ) Disposals — 154 — — 154 Foreign exchange translation — (5 ) — 9 4 At December 31, 2019 (3,971 ) (1,563 ) (558 ) (5,228 ) (11,320 ) Depreciation charge (1,030 ) (956 ) (605 ) (6,857 ) (9,448 ) Disposals 204 191 7 — 402 Foreign exchange translation 16 41 22 501 580 At December 31, 2020 (4,781 ) (2,287 ) (1,134 ) (11,584 ) (19,786 ) Carrying amount: At December 31, 2019 4,067 2,381 3,730 34,891 45,069 At December 31, 2020 9,841 2,888 7,401 87,982 108,112 Assets under construction amounts to €2.3 million and €2.7 million at December 21, 2020 and 2019, respectively. Of total additions, €1.0 million and €2.1 million was unpaid at December 31, 2020 and 2019, respectively . Depreciation charges are specified below: 2020 2019 2018 (EUR’000) Depreciation charges Research and development costs 7,311 5,282 827 Selling , g 2,137 1,406 53 Total depreciation charges 9,448 6,688 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t>
        </is>
      </c>
      <c r="B1" s="2" t="inlineStr">
        <is>
          <t>12 Months Ended</t>
        </is>
      </c>
    </row>
    <row r="2">
      <c r="B2" s="2" t="inlineStr">
        <is>
          <t>Dec. 31, 2020</t>
        </is>
      </c>
    </row>
    <row r="3">
      <c r="A3" s="3" t="inlineStr">
        <is>
          <t>Investments accounted for using equity method [abstract]</t>
        </is>
      </c>
    </row>
    <row r="4">
      <c r="A4" s="4" t="inlineStr">
        <is>
          <t>Investment in Associate</t>
        </is>
      </c>
      <c r="B4" s="4" t="inlineStr">
        <is>
          <t>Note 13—Investment in Associate VISEN Pharmaceuticals, or VISEN, was formed in November 2018. The Company has granted VISEN exclusive rights to develop and commercialize TransCon hGH, TransCon PTH and TransCon CNP in Greater China, and as consideration for the granting of such rights has received a VISEN is a private entity not listed on any public exchange, with business activities within development, manufacturing and commercialization of endocrinology rare disease therapies in Greater China. The Company’s interest in VISEN is accounted for as an associate using the equity method in the consolidated financial statements as the Company has determined that it has significant influence but not joint control. The following table illustrates the summarized relevant financial information of VISEN: VISEN Pharmaceuticals Principal place of business China Ownership (at December 31, 2020) 50% 2020 2019 (EUR’000) Statement of profit or loss Profit / (loss) for the year from continuing operations (19,049 ) (16,226 ) Total comprehensive income (19,049 ) (16,226 ) Statement of financial position Non-current 16,635 23,291 Current assets 20,373 32,446 Total assets 37,008 55,737 Equity 33,708 53,820 Non-current 152 250 Current liabilities 3,148 1,667 Total equity and liabilities 37,008 55,737 Company’s share of equity before eliminations 16,854 26,910 Elimination of internal profit recognized at December 31 (7,678 ) (11,372 ) Company’s share of equity 9,176 15,538 Investment in associate at December 31 9,176 15,538 Revenue from VISEN, recognized in the consolidated statement of profit or loss is disclosed in Note 4. Trade receivable balance with VISEN at December 31, 2020 and 2019 was €0.2 million and €0.8 million, respectively. VISEN requires the Company’s consent to distribute dividends and incur indebtedness outside the normal course of business. On VISE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Profit or Loss and Other Comprehensive Income - EUR (€) € in Thousand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Revenue</t>
        </is>
      </c>
      <c r="C4" s="6" t="n">
        <v>6953</v>
      </c>
      <c r="D4" s="6" t="n">
        <v>13375</v>
      </c>
      <c r="E4" s="6" t="n">
        <v>10581</v>
      </c>
    </row>
    <row r="5">
      <c r="A5" s="4" t="inlineStr">
        <is>
          <t>Research and development costs</t>
        </is>
      </c>
      <c r="C5" s="5" t="n">
        <v>-260904</v>
      </c>
      <c r="D5" s="5" t="n">
        <v>-191621</v>
      </c>
      <c r="E5" s="5" t="n">
        <v>-140281</v>
      </c>
    </row>
    <row r="6">
      <c r="A6" s="4" t="inlineStr">
        <is>
          <t>Selling, general and administrative expenses</t>
        </is>
      </c>
      <c r="C6" s="5" t="n">
        <v>-76669</v>
      </c>
      <c r="D6" s="5" t="n">
        <v>-48473</v>
      </c>
      <c r="E6" s="5" t="n">
        <v>-25057</v>
      </c>
    </row>
    <row r="7">
      <c r="A7" s="4" t="inlineStr">
        <is>
          <t>Operating profit/(loss)</t>
        </is>
      </c>
      <c r="C7" s="5" t="n">
        <v>-330620</v>
      </c>
      <c r="D7" s="5" t="n">
        <v>-226719</v>
      </c>
      <c r="E7" s="5" t="n">
        <v>-154757</v>
      </c>
    </row>
    <row r="8">
      <c r="A8" s="4" t="inlineStr">
        <is>
          <t>Share of profit/(loss) of associate</t>
        </is>
      </c>
      <c r="C8" s="5" t="n">
        <v>-9524</v>
      </c>
      <c r="D8" s="5" t="n">
        <v>-8113</v>
      </c>
      <c r="E8" s="5" t="n">
        <v>-321</v>
      </c>
    </row>
    <row r="9">
      <c r="A9" s="4" t="inlineStr">
        <is>
          <t>Finance income</t>
        </is>
      </c>
      <c r="C9" s="5" t="n">
        <v>1812</v>
      </c>
      <c r="D9" s="5" t="n">
        <v>17803</v>
      </c>
      <c r="E9" s="5" t="n">
        <v>24714</v>
      </c>
    </row>
    <row r="10">
      <c r="A10" s="4" t="inlineStr">
        <is>
          <t>Finance expenses</t>
        </is>
      </c>
      <c r="C10" s="5" t="n">
        <v>-80842</v>
      </c>
      <c r="D10" s="5" t="n">
        <v>-1221</v>
      </c>
      <c r="E10" s="5" t="n">
        <v>-127</v>
      </c>
    </row>
    <row r="11">
      <c r="A11" s="4" t="inlineStr">
        <is>
          <t>Profit/(loss) before tax</t>
        </is>
      </c>
      <c r="C11" s="5" t="n">
        <v>-419174</v>
      </c>
      <c r="D11" s="5" t="n">
        <v>-218250</v>
      </c>
      <c r="E11" s="5" t="n">
        <v>-130491</v>
      </c>
    </row>
    <row r="12">
      <c r="A12" s="4" t="inlineStr">
        <is>
          <t>Tax on profit/(loss) for the year</t>
        </is>
      </c>
      <c r="C12" s="5" t="n">
        <v>219</v>
      </c>
      <c r="D12" s="5" t="n">
        <v>234</v>
      </c>
      <c r="E12" s="5" t="n">
        <v>394</v>
      </c>
    </row>
    <row r="13">
      <c r="A13" s="4" t="inlineStr">
        <is>
          <t>Net profit/(loss) for the year</t>
        </is>
      </c>
      <c r="C13" s="5" t="n">
        <v>-418955</v>
      </c>
      <c r="D13" s="5" t="n">
        <v>-218016</v>
      </c>
      <c r="E13" s="5" t="n">
        <v>-130097</v>
      </c>
    </row>
    <row r="14">
      <c r="A14" s="4" t="inlineStr">
        <is>
          <t>Attributable to owners of the Company</t>
        </is>
      </c>
      <c r="C14" s="6" t="n">
        <v>-418955</v>
      </c>
      <c r="D14" s="6" t="n">
        <v>-218016</v>
      </c>
      <c r="E14" s="6" t="n">
        <v>-130097</v>
      </c>
    </row>
    <row r="15">
      <c r="A15" s="4" t="inlineStr">
        <is>
          <t>Basic and diluted earnings/(loss) per share</t>
        </is>
      </c>
      <c r="C15" s="7" t="n">
        <v>-8.279999999999999</v>
      </c>
      <c r="D15" s="7" t="n">
        <v>-4.69</v>
      </c>
      <c r="E15" s="7" t="n">
        <v>-3.17</v>
      </c>
    </row>
    <row r="16">
      <c r="A16" s="4" t="inlineStr">
        <is>
          <t>Number of shares used for calculation (basic and diluted)</t>
        </is>
      </c>
      <c r="B16" s="4" t="inlineStr">
        <is>
          <t>[1]</t>
        </is>
      </c>
      <c r="C16" s="5" t="n">
        <v>50616528</v>
      </c>
      <c r="D16" s="5" t="n">
        <v>46506862</v>
      </c>
      <c r="E16" s="5" t="n">
        <v>41085237</v>
      </c>
    </row>
    <row r="17">
      <c r="A17" s="3" t="inlineStr">
        <is>
          <t>Statement of comprehensive income [abstract]</t>
        </is>
      </c>
    </row>
    <row r="18">
      <c r="A18" s="4" t="inlineStr">
        <is>
          <t>Net profit/(loss) for the year</t>
        </is>
      </c>
      <c r="C18" s="6" t="n">
        <v>-418955</v>
      </c>
      <c r="D18" s="6" t="n">
        <v>-218016</v>
      </c>
      <c r="E18" s="6" t="n">
        <v>-130097</v>
      </c>
    </row>
    <row r="19">
      <c r="A19" s="3" t="inlineStr">
        <is>
          <t>Items that may be reclassified subsequently to profit or loss:</t>
        </is>
      </c>
    </row>
    <row r="20">
      <c r="A20" s="4" t="inlineStr">
        <is>
          <t>Exchange differences on translating foreign operations</t>
        </is>
      </c>
      <c r="C20" s="5" t="n">
        <v>-42</v>
      </c>
      <c r="D20" s="5" t="n">
        <v>-37</v>
      </c>
      <c r="E20" s="5" t="n">
        <v>17</v>
      </c>
    </row>
    <row r="21">
      <c r="A21" s="4" t="inlineStr">
        <is>
          <t>Other comprehensive income/(loss) for the year, net of tax</t>
        </is>
      </c>
      <c r="C21" s="5" t="n">
        <v>-42</v>
      </c>
      <c r="D21" s="5" t="n">
        <v>-37</v>
      </c>
      <c r="E21" s="5" t="n">
        <v>17</v>
      </c>
    </row>
    <row r="22">
      <c r="A22" s="4" t="inlineStr">
        <is>
          <t>Total comprehensive income/(loss)</t>
        </is>
      </c>
      <c r="C22" s="5" t="n">
        <v>-418997</v>
      </c>
      <c r="D22" s="5" t="n">
        <v>-218053</v>
      </c>
      <c r="E22" s="5" t="n">
        <v>-130080</v>
      </c>
    </row>
    <row r="23">
      <c r="A23" s="4" t="inlineStr">
        <is>
          <t>Attributable to owners of the Company</t>
        </is>
      </c>
      <c r="C23" s="6" t="n">
        <v>-418997</v>
      </c>
      <c r="D23" s="6" t="n">
        <v>-218053</v>
      </c>
      <c r="E23" s="6" t="n">
        <v>-130080</v>
      </c>
    </row>
    <row r="24"/>
    <row r="25">
      <c r="A25" s="4" t="inlineStr">
        <is>
          <t>[1]</t>
        </is>
      </c>
      <c r="B25" s="4" t="inlineStr">
        <is>
          <t>A total of 6,148,004 warrants outstanding as of December 31, 2020 (a total of 5,820,211 warrants and 5,611,629 warrants outstanding as of December 31, 2019 and 2018, respectively) can potentially dilute earnings per share in the future but have not been included in the calculation of diluted earnings per share because they are antidilutive for the periods presented.</t>
        </is>
      </c>
    </row>
  </sheetData>
  <mergeCells count="4">
    <mergeCell ref="A1:B2"/>
    <mergeCell ref="C1:E1"/>
    <mergeCell ref="A24:D24"/>
    <mergeCell ref="B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0</t>
        </is>
      </c>
    </row>
    <row r="3">
      <c r="A3" s="3" t="inlineStr">
        <is>
          <t>Other Receivables [Abstract]</t>
        </is>
      </c>
    </row>
    <row r="4">
      <c r="A4" s="4" t="inlineStr">
        <is>
          <t>Other Receivables</t>
        </is>
      </c>
      <c r="B4" s="4" t="inlineStr">
        <is>
          <t xml:space="preserve">Note 14—Other Receivables Other receivables comprise following: 2020 2019 (EUR’000) Other receivables Deposits 1,375 1,463 Income tax receivables 778 1,473 VAT receivables 5,276 2,797 Other receivables 903 339 Total other receivables 8,332 6,072 Classified based on expected realization Non-current 1,375 1,463 Current assets 6,957 4,609 Total other receivables 8,332 6,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3" t="inlineStr">
        <is>
          <t>Text block [abstract]</t>
        </is>
      </c>
    </row>
    <row r="4">
      <c r="A4" s="4" t="inlineStr">
        <is>
          <t>Share Capital</t>
        </is>
      </c>
      <c r="B4" s="4" t="inlineStr">
        <is>
          <t xml:space="preserve">Note 15—Share Capital The share capital of Ascendis Pharma A/S consists of 53,750,386 fully paid shares at a nominal value of DKK 1, all in the same share class. The number of shares of the Company are as follows: 2020 2019 2018 2017 2016 Changes in share capital Beginning of year 47,985,837 42,135,448 36,984,292 32,421,121 25,128,242 Increase through cash contribution 5,764,549 5,850,389 5,151,156 4,563,171 7,292,879 End of year 53,750,386 47,985,837 42,135,448 36,984,292 32,421,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tributable Equity</t>
        </is>
      </c>
      <c r="B1" s="2" t="inlineStr">
        <is>
          <t>12 Months Ended</t>
        </is>
      </c>
    </row>
    <row r="2">
      <c r="B2" s="2" t="inlineStr">
        <is>
          <t>Dec. 31, 2020</t>
        </is>
      </c>
    </row>
    <row r="3">
      <c r="A3" s="3" t="inlineStr">
        <is>
          <t>Text block [abstract]</t>
        </is>
      </c>
    </row>
    <row r="4">
      <c r="A4" s="4" t="inlineStr">
        <is>
          <t>Distributable Equity</t>
        </is>
      </c>
      <c r="B4" s="4" t="inlineStr">
        <is>
          <t xml:space="preserve">Note 16—Distributable Equity Share Premium Reserve Share premium comprises the amounts received, attributable to shareholders’ equity, in excess of the nominal amount of the shares issued at the parent company’s capital increases, reduced by any expenses directly attributable to the capital increases. Under Danish legislation, share premium is an unrestricted reserve that is available to be distributed as dividends to a company’s shareholders. Also, under Danish legislation, the share premium reserve can be used to offset accumulated deficits. Foreign Currency Translation Reserve Exchange rate differences relating to the translation of the results and net assets of the Company’s foreign operations and associate from their functional currencies to the Company’s presentation currency are recognized directly in other comprehensive income and accumulated in the foreign currency translation reserve. The foreign currency translation reserve is an unrestricted reserve that is available to be distributed as dividends to a company’s shareholders. Share-Based Payment Reserve Warrants granted under the Company’s Retained Earnings or Accumulated Deficits Retained earnings or accumulated deficits represent the accumulated profit or losses from the Company’s operations. A positive balance of retained earnings is available to be distributed as dividends to a company’s share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0</t>
        </is>
      </c>
    </row>
    <row r="3">
      <c r="A3" s="3" t="inlineStr">
        <is>
          <t>Text Block Abstract [Abstract]</t>
        </is>
      </c>
    </row>
    <row r="4">
      <c r="A4" s="4" t="inlineStr">
        <is>
          <t>Leases</t>
        </is>
      </c>
      <c r="B4" s="4" t="inlineStr">
        <is>
          <t xml:space="preserve">Note 17—Leases The Company primarily leases office and laboratory facilities. Lease arrangements contain a range of different terms and conditions and are typically entered into for fixed periods. Generally, the lease terms are between two and eleven years, and in addition, in order to improve flexibility to the Company’s operations, may provide the Company with options to extend the lease, or terminate the lease within the enforceable lease term. In the Company’s current lease portfolio, extension and termination options range between two to ten years, in addition to the non-cancellable period. To accommodate the current and future development of the Company, additional leases related to office facilities were entered into in 2020, and included recognition of right-of-use assets of million. In December 2020, the Company entered into two office facility leases in Denmark, which commence in the first quarter of 2021. The leases are enforceable until January 2037, and July 2029, respectively, whereas the Company has rights to terminate the leases in January 2027, and July 2026, respectively. In addition, a new lease is expected to commence in 2021, and relates to laboratory facilities in Heidelberg, Germany. Leases Liabilities and Payments Development in lease liabilities are specified below: Beginning Additions Accretion Cash out-flow (2) Foreign (non-cash End of (EUR’000) Lease liabilities December 31, 2020 36,619 64,582 1,617 (5,990 ) (4,853 ) 91,975 December 31, 2019 17,700 (1) 21,240 1,014 (3,870 ) 535 36,619 (1) Beginning balance, December 31, 2019, includes the impact from implementing IFRS 16. (2) Total cash outflow, including prepaid leases was €6.0 million and €4.5 million for the years ended December 31, 2020 and 2019, respectively. The maturity analysis of lease liabilities is disclosed in Note 20 “Financial Risk Management and Financial Instruments” in the section “Liquidity Risk Management”. Expenses Relating to Leases The following expenses relating to lease activities are recognized in the consolidated statements of profit or loss (IFRS 16 was adopted by applying the modified retrospective approach. Accordingly, no comparative information for 2018 is disclosed): 2020 2019 (EUR’000) Lease expense Depreciation (research and development, Note 12) 4,885 3,943 Depreciation (selling, general and administration, Note 12) 1,972 1,294 Expenses relating to short term leases and leases of low value assets (research and development and selling, general and administration) 470 202 Lease interest (finance expenses, Note 9 1,617 1,014 Total lease expenses 8,944 6,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0</t>
        </is>
      </c>
    </row>
    <row r="3">
      <c r="A3" s="3" t="inlineStr">
        <is>
          <t>Text block [abstract]</t>
        </is>
      </c>
    </row>
    <row r="4">
      <c r="A4" s="4" t="inlineStr">
        <is>
          <t>Contract liabilities</t>
        </is>
      </c>
      <c r="B4" s="4" t="inlineStr">
        <is>
          <t xml:space="preserve">Note 18—Contract Liabilities Deferred income was €0.4 million and €0.9 million for the years ended December 31, 2020 and 2019, respectively, and relates Revenue recognized from deferred income was €1.0 million, €6.1 million and €0.0 million for the years ended December 31, 2020, 2019 and 2018,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 xml:space="preserve">Note 19—Commitments and Contingencies Contractual commitments for the construction of property commitments related to the manufacturing In addition, the Company has entered into short-term leases and leases of low value assets, contracts of various lengths in respect of research and development with Clinical Research Operators, and IT and facility related services. Costs relating to those commitments are recognized as services are received. We are not aware of any significant legal claims or dispu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Dec. 31, 2020</t>
        </is>
      </c>
    </row>
    <row r="3">
      <c r="A3" s="3" t="inlineStr">
        <is>
          <t>Text block [abstract]</t>
        </is>
      </c>
    </row>
    <row r="4">
      <c r="A4" s="4" t="inlineStr">
        <is>
          <t>Financial Risk Management and Financial Instruments</t>
        </is>
      </c>
      <c r="B4" s="4" t="inlineStr">
        <is>
          <t xml:space="preserve">Note 20—Financial Risk Management and Financial Instruments Financial assets and financial liabilities comprise the following: 2020 2019 (EUR’000) Financial assets Trade receivables 387 804 Other receivables 2,251 1,463 Marketable securities 249,558 — Cash and cash equivalents 584,517 598,106 Financial assets measured at amortized cost 836,713 600,373 Financial liabilities Lease liabilities 91,975 36,619 Trade payables and accrued expenses 21,897 27,765 Financial liabilities measured at amortized cost 113,872 64,384 Marketable Securities Marketable securities are measured at amortized cost, and fair values are determined based on quoted market prices (Level 1 in the fair value hierarchy). The composition of the portfolio and its fair values are specified in the following table (the Company did not hold any marketable securities at December 31, 2019): Carrying amount Fair value (EUR’000) December 31, 2020 Marketable securities U.S. Treasury bills 46,243 46,245 U.S. Government Bonds 62,088 62,101 Commercial papers 10,583 10,581 Corporate bonds 121,282 121,234 Agency bonds 9,362 9,369 Total marketable securities 249,558 249,530 Classified based on maturity profiles Non-current 115,280 115,277 Current assets 134,278 134,253 Total marketable securities 249,558 249,530 Specified by rate structure Fixed rate 175,757 175,732 Floating rate 16,975 16,972 Zero-coupon 56,826 56,826 Total marketable securities 249,558 249,530 Specified by credit-rating AAA- 93,229 93,240 A+ – A- 99,503 99,464 A-1+ 56,826 56,826 Total marketable securities 249,558 249,530 Capital Management The Company manages capital to ensure that all group enterprises will be able to continue as going concerns while maximizing the return to shareholders through the optimization of debt and equity balances. The overall strategy in this regard has remained unchanged since 2012. The Company’s capital structure consists only of equity comprising issued capital, reserves and retained earnings/accumulated deficits. Although the Company is not subject to any externally imposed capital requirements, the capital structure is reviewed on an ongoing basis. Since the Company does not hold external debt, such review currently comprises a review of the adequacy of the Company’s capital compared to the resources required for carrying out ordinary activities. Financial Risk Management Objectives The Company regularly monitors the access to domestic and international financial markets, manages the financial risks relating to its operations, and analyze exposures to risk, including market risk, such as foreign currency risk and interest rate risk, credit risk and liquidity risk. The Company’s financial risk exposure and risk management policies are described in following sections. Market Risk The Company’s activities expose the group enterprises to the financial risks of changes in foreign currency exchange rates and interest rates. Derivative financial instruments are not applied to manage exposure to such risks. Foreign Currency Risk Management The Company is exposed to foreign exchange risks arising from various currency exposures, primarily with respect to the U.S. Dollar, or USD, the British Pound, or GBP, and the Danish Krone, or DKK. Foreign exchange rate risks are unchanged to prior year. The proceeds from the series D financing in November 2014, the IPO in February 2015 and follow-on . Foreign Currency Sensitivity Analysis There is an official target zone of short timeframe. At December 31, 2020 , the net carrying amount of monetary assets and liabilities was €702.1 million, where the direct exposure from USD (USD monetary assets and liabilities held by non-USD entities) was €797.9, which primarily related to the proceeds from the follow-on offering completed in July 2020 and marketable securities. The following table details how a strengthening of the USD and the GBP would impact profit and loss and equity before tax, at the reporting date. A similar weakening of the USD and the GBP would have the opposite effect with similar amounts. A positive number indicates an increase in profit or loss and equity before tax, while a negative number indicates the opposite. The sensitivity analysis is deemed representative of the inherent foreign exchange risk associated with the operations. Hypothetical impact on consolidated financial statements Nominal Increase in Profit and loss Equity before. (EUR ‘000) December 31, 2020 USD/EUR 797,927 10 % 79,793 79,793 GBP/EUR 1,555 10 % 155 155 Hypothetical impact on consolidated financial statements Nominal Increase in Profit and loss Equity before (EUR ‘000) December 31, 2019 USD/EUR 477,764 10 % 47,776 47,776 GBP/EUR (858 ) 10 % (86 ) (86 ) Interest Rate Risk Management The Company has no interest-bearing debt to third parties. In addition, since the Company holds no derivatives or financial assets and liabilities measured at fair value, the exposure to interest rate risk primarily relates to the interest rates for cash, cash equivalents and marketable securities. Future interest income from interest-bearing bank deposits and marketable securities may fall short of expectations due to changes in interest rates. The effects of interest rate fluctuations are not considered a material risk to the Company’s financial position. Accordingly, no interest sensitivity analysis has been presented. Credit Risk Management The Company has adopted an investment policy with the primary purpose of preserving capital, fulfilling liquidity needs and diversifying the risks associated with cash, cash equivalents and marketable securities. This investment policy establishes minimum ratings for institutions with which the Company holds cash, cash equivalents and marketable securities, as well as rating and concentration limits for marketable securities held. All material counterparties are considered creditworthy. While the concentration of credit risk may be significant, the credit risk for each individual counterpart is considered to be low. The exposure to credit risk primarily relates to cash, cash equivalents, and marketable securities. The credit risk on bank deposits is limited because the counterparties, holding significant deposits, are banks with high credit-ratings (minimum A3/A-) On , Since March 2020, in order to mitigate the concentration of credit risks on bank deposits and to preserve capital, a portion of the bank deposits have been placed into primarily U.S. government bonds, treasury bills, corporate bonds, and commercial papers. The Company’s investment policy, approved by the Board of Directors, only allows investment in marketable securities having investment grade credit-ratings, assigned by international credit-rating agencies. Accordingly, the risk from probability of default is low. The risk of expected credit loss over marketable securities has been considered, including the hypothetical impact arising from the probability of default, which is considered in conjunction with the expected loss caused by default from securities with similar credit-rating and attributes. This assessment did not reveal a material expected credit loss, and accordingly no provision for expected credit loss has been recognized. For other financial assets, including deposits and receivables, the credit risk is considered low and no provision for expected credit loss has been recognized. Liquidity Risk Management Historically, the risk of insufficient funds has been addressed through proceeds from sale of the Company’s securities in private and public offerings. Liquidity risk is managed by maintaining adequate cash reserves and banking facilities, and by matching the maturity profiles of financial assets (including marketable securities), with cash-forecasts (including payment profiles on liabilities). The risk of shortage of funds is monitored, using a liquidity planning tool, to ensure sufficient funds available to settle liabilities as they fall due. Besides marketable securities and deposits, the Company’s financial assets are recoverable within twelve months after the reporting date. Marketable securities have a weighted average duration of months, for current (i.e., those maturing within twelve months after the reporting date) and non-current positions, respectively. The entire portfolio of marketable securities (current and non-current) has a weighted average duration of Maturity analysis for financial liabilities recognized in the consolidated statements of financial position are specified below. &lt; 1 year 1-5 years &gt;5 years Total contractual cash-flows Carrying amount (EUR’000) December 31, 2020 Lease liabilities 6,974 38,321 68,516 113,811 91,975 Trade payables and accrued expenses 21,897 — — 21,897 21,897 Total financial liabilities 28,871 38,321 68,516 135,708 113,872 &lt; 1 year 1-5 years &gt;5 years Total contractual cash-flows Carrying amount (EUR’000) December 31, 2019 Lease liabilities 6,020 19,405 17,606 43,031 36,619 Trade payables and accrued expenses 27,765 — — 27,765 27,765 Total financial liabilities 33,785 19,405 17,606 70,796 64,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Note 21—Related Party Transactions The Board of Directors and Executive Board (Key Management Personnel) are considered related parties as they have authorities and responsibilities with planning and directing the Company’s operations. Related parties also include undertakings in which such individuals have a controlling or joint controlling interest. Additionally, all group enterprises and associates are considered related parties. Neither the Company’s related parties or major shareholders hold a controlling, joint controlling, or significant interest in the Group. The Company has entered into employment agreements with and issued warrants to Key Management Personnel. In addition, the Company pays fees for board tenure and board committee tenure to the independent members of the Board of Directors. Please refer to Note 7. Transactions between the parent company and group enterprises comprise management and license fees, research and development services, and clinical supplies. These transactions have been eliminated in the consolidated financial statements. Transactions and outstanding balances with the associate VISEN are disclosed in Note 13. In addition, the parent company Ascendis Pharma A/S is jointly taxed with its Danish subsidiaries, where the current Danish corporation tax is allocated between the jointly taxed Danish companies. For furth e Indemnification agreements have been entered with the board members and members of senior management. Except for the information disclosed above, the Company has not undertaken any significant transactions with members of the Key Management Personnel, or undertakings in which the identified related parties have a controlling or joint controlling intere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Group Enterprises</t>
        </is>
      </c>
      <c r="B1" s="2" t="inlineStr">
        <is>
          <t>12 Months Ended</t>
        </is>
      </c>
    </row>
    <row r="2">
      <c r="B2" s="2" t="inlineStr">
        <is>
          <t>Dec. 31, 2020</t>
        </is>
      </c>
    </row>
    <row r="3">
      <c r="A3" s="3" t="inlineStr">
        <is>
          <t>Investments In Group Enterprises [Abstract]</t>
        </is>
      </c>
    </row>
    <row r="4">
      <c r="A4" s="4" t="inlineStr">
        <is>
          <t>Investments in Group Enterprises</t>
        </is>
      </c>
      <c r="B4" s="4" t="inlineStr">
        <is>
          <t xml:space="preserve">Note 22—Investments in Group Enterprises Ascendis Pharma A/S’s (parent company) investments in Group enterprises comprise: Subsidiaries Domicile Ownership Ascendis Pharma GmbH Germany 100 % Ascendis Pharma, Inc. USA 100 % Ascendis Pharma Endocrinology, Inc. USA 100 % Ascendis Pharma Ophthalmology Division A/S Denmark 100 % Ascendis Pharma Endocrinology Division A/S Denmark 100 % Ascendis Pharma Bone Diseases A/S Denmark 100 % Ascendis Pharma Growth Disorders A/S Denmark 100 % Ascendis Pharma Oncology Division A/S Denmark 100 % Associate Domicile Ownership VISEN Pharmaceuticals Cayman Island 5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wnership</t>
        </is>
      </c>
      <c r="B1" s="2" t="inlineStr">
        <is>
          <t>12 Months Ended</t>
        </is>
      </c>
    </row>
    <row r="2">
      <c r="B2" s="2" t="inlineStr">
        <is>
          <t>Dec. 31, 2020</t>
        </is>
      </c>
    </row>
    <row r="3">
      <c r="A3" s="3" t="inlineStr">
        <is>
          <t>Text block [abstract]</t>
        </is>
      </c>
    </row>
    <row r="4">
      <c r="A4" s="4" t="inlineStr">
        <is>
          <t>Ownership</t>
        </is>
      </c>
      <c r="B4" s="4" t="inlineStr">
        <is>
          <t xml:space="preserve">Note 23—Ownership The following investors, or groups of affiliated investors, are known by us to beneficially own more than 5% of the Company’s outstanding ordinary shares at December 31, 2020: • T. Rowe Price Associates, Inc., USA • Entities affiliated with RA Capital Management, LLC, USA • Entities affiliated with Artisan Partners Limited Partnership, USA • Entities affiliated with FMR LLC, USA • Baker Bros. Advisors LP, USA • Entities affiliated with Wellington Management Group LLP, USA • Entities affiliated with Janus Henderson Group plc, United Kingdom The Company’s American Depository Shares are held through BNY (Nominees) Limited as nominee, of The Bank of New York Mellon, UK (as registered holder of the Company’s outstanding AD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Parenthetical) - shares</t>
        </is>
      </c>
      <c r="B1" s="2" t="inlineStr">
        <is>
          <t>12 Months Ended</t>
        </is>
      </c>
    </row>
    <row r="2">
      <c r="B2" s="2" t="inlineStr">
        <is>
          <t>Dec. 31, 2020</t>
        </is>
      </c>
      <c r="C2" s="2" t="inlineStr">
        <is>
          <t>Dec. 31, 2019</t>
        </is>
      </c>
      <c r="D2" s="2" t="inlineStr">
        <is>
          <t>Dec. 31, 2018</t>
        </is>
      </c>
    </row>
    <row r="3">
      <c r="A3" s="4" t="inlineStr">
        <is>
          <t>Warrants [member]</t>
        </is>
      </c>
    </row>
    <row r="4">
      <c r="A4" s="3" t="inlineStr">
        <is>
          <t>Statement [LineItems]</t>
        </is>
      </c>
    </row>
    <row r="5">
      <c r="A5" s="4" t="inlineStr">
        <is>
          <t>Warrants outstanding</t>
        </is>
      </c>
      <c r="B5" s="5" t="n">
        <v>6148004</v>
      </c>
      <c r="C5" s="5" t="n">
        <v>5820211</v>
      </c>
      <c r="D5" s="5" t="n">
        <v>56116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Note 24—Subsequent Events On January 8, 2021, the Company entered into an equity investment of million in its associate VISEN as part of VISEN’s million Series B financing. Following VISEN’s Series B financing, the Company retains approximately % non-cash The Series B financing does not change the Company’s accounting treatment of VISEN. No other events have occurred after the reporting date that would influence the evaluation of thes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Basis of Preparation The consolidated financial statements are prepared in accordance with the International Financial Reporting Standards, or IFRS, as issued by the International Accounting Standards Board, or IASB, and as adopted by the European Union, or EU. The accounting policies applied when preparing the consolidated financial statements are described in detail below and are applied for all entities. Significant accounting judgements and estimates used when exercising the accounting policies are described in Note 3. These consolidated financial statements have been prepared under the historical cost convention, apart from certain financial instruments that are measured at fair value at initial recognition. </t>
        </is>
      </c>
    </row>
    <row r="5">
      <c r="A5" s="4" t="inlineStr">
        <is>
          <t>Changes in Accounting Policies and Disclosures</t>
        </is>
      </c>
      <c r="B5" s="4" t="inlineStr">
        <is>
          <t xml:space="preserve">Changes in Accounting Policies and Disclosures Several amendments to and interpretations of IFRS applied for the first time in 2020, which has not had an impact on the accounting policies applied by the Company. Thus, the accounting policies applied when preparing these consolidated financial statements have been applied consistently to all the periods presented, unless otherwise stated. </t>
        </is>
      </c>
    </row>
    <row r="6">
      <c r="A6" s="4" t="inlineStr">
        <is>
          <t>Going Concern</t>
        </is>
      </c>
      <c r="B6" s="4" t="inlineStr">
        <is>
          <t xml:space="preserve">Going Concern The Company’s Board of Directors has, at the time of approving the consolidated financial statements, a reasonable expectation that the Company has adequate resources to continue in operational existence for the foreseeable future. Thus, the Company continues to adopt the going concern basis of accounting in preparing the consolidated financial statements. </t>
        </is>
      </c>
    </row>
    <row r="7">
      <c r="A7" s="4" t="inlineStr">
        <is>
          <t>Basis of Consolidation</t>
        </is>
      </c>
      <c r="B7" s="4" t="inlineStr">
        <is>
          <t xml:space="preserve">Basis of Consolidation The consolidated financial statements include the parent company, Ascendis Pharma A/S, and all enterprises over which the parent company has control. Control of an enterprise exists when the Company has exposure, or rights to, variable returns from its involvement with the enterprise and has the ability to control those returns through its power over the enterprise. Accordingly, the consolidated financial statements include Ascendis Pharma A/S and the subsidiaries listed in Note 23. </t>
        </is>
      </c>
    </row>
    <row r="8">
      <c r="A8" s="4" t="inlineStr">
        <is>
          <t>Consolidation Principles</t>
        </is>
      </c>
      <c r="B8" s="4" t="inlineStr">
        <is>
          <t xml:space="preserve">Consolidation Principles The consolidated financial statements comprise the parent company and its subsidiaries at December 31, 2020. Subsidiaries, which are enterprises the Company control at the reporting date, are fully consolidated from the date upon which control is transferred to the Company. They are deconsolidated from the date control ceases. Control over an enterprise is reassessed if facts and circumstances indicate that there are changes to one or more of the three elements of control, respectively: • The contractual arrangement(s) with the other vote holders of the enterprise; • The Company’s voting rights and potential voting rights; and • Rights arising from other contractual arrangements. All intra-group assets and liabilities, equity, income, expenses and cash flows relating to transactions between group enterprises are eliminated in full on consolidation. Subsidiaries and associates apply accounting policies in line with the Company’s accounting policies. When necessary, adjustments are made to bring the entities’ accounting policies in line with those of the Company. Investment in Associates An associate is an entity over which the Company has significant influence over financial and operational decisions but without having control or joint control. The Company’s associate is accounted for using the equity method. Under the equity method, the associate is initially recognized at cost. Thereafter, the carrying amount of the investment is adjusted to recognize changes in the Company’s share of net assets of the associate since the acquisition or establishment date. The consolidated statements of profit or loss include the Company’s share of result after tax and other interests of the associate. Transactions between the associate and the Company are eliminated proportionally according to the Company’s interest in the associate. Unrealized gains and losses resulting from transactions between the Company and its associate is eliminated to the extent of the Company’s interest in the associate. On each reporting date, the Company determines whether there is objective evidence that the associate is impaired. If there is such evidence, the amount of impairment is calculated as the difference between the recoverable amount of the associate and its carrying value. Any impairment loss is recognized within share of profit/(loss) of associate in the consolidated statements of profit or loss. </t>
        </is>
      </c>
    </row>
    <row r="9">
      <c r="A9" s="4" t="inlineStr">
        <is>
          <t>Foreign Currency</t>
        </is>
      </c>
      <c r="B9" s="4" t="inlineStr">
        <is>
          <t xml:space="preserve">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s, or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reporting date are translated using the exchange rate in effect at the reporting date. Exchange rate differences that arise between the rate at the transaction date and the rate in effect at the payment date, or the rate at the reporting date, are recognized in profit or loss as finance income or finance expenses. Property, plant and equipment, intangible assets and other non-monetary Currency Translation of Group Enterprises When subsidiaries or associates present their financial statements in a functional currency other than EUR, their statements of profit or loss are translated at average exchange rates. Balance sheet items are translated using the exchange rates at the reporting date. Exchange rate differences arising from translation of foreign entities’ balance sheet items at the beginning of the year to the reporting date exchange rates as well as from translation of statements of profit or loss from average rates to the exchange rates at the reporting date are recognized in other comprehensive income. Similarly, exchange rate differences arising from changes that have been made directly in a foreign subsidiary’s equity are recognized in other comprehensive income. </t>
        </is>
      </c>
    </row>
    <row r="10">
      <c r="A10" s="4" t="inlineStr">
        <is>
          <t>Business Combinations</t>
        </is>
      </c>
      <c r="B10" s="4" t="inlineStr">
        <is>
          <t xml:space="preserve">Business Combinations Newly acquired or newly established subsidiaries are recognized in the consolidated financial statements from the time of acquiring or establishing such enterprises. Time of acquisition is the date on which the Company obtains control over the enterprise. When acquiring new enterprises over which the Company obtains control, the acquisition method is applied. Under this method, assets, liabilities and contingent liabilities of these enterprises are identified and measured at fair value as of the acquisition date. Restructuring costs are only recognized in the pre-acquisition The acquisition price for an enterprise consists of the fair value of the consideration paid for the acquired enterprise. Costs that are attributable to the acquisition of the enterprise are recognized in the consolidated statement of profit or loss when incurred. The excess of the consideration transferred, the amount of any non-controlling Goodwill is subject to an annual impairment test. Impairment is calculated as the difference between the recoverable amount of the cash-generating unit that the goodwill relates to, and its carrying amount. Any impairment loss is recognized in the consolidated statement of profit or loss in a separate line item. </t>
        </is>
      </c>
    </row>
    <row r="11">
      <c r="A11" s="4" t="inlineStr">
        <is>
          <t>Revenue</t>
        </is>
      </c>
      <c r="B11" s="4" t="inlineStr">
        <is>
          <t xml:space="preserve">Revenue Revenue is primarily generated from collaboration and license agreements. Furthermore, revenue is generated from development services under development and commercialization agreements, including delivery of clinical supply material. Additionally, revenue is generated from feasibility studies for potential partners to evaluate if TransCon technologies enable certain advantages for their product candidates of interest. Such feasibility studies are often structured as short-term agreements with fixed fees for the work that the Company performs.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Under collaboration, license, and other agreements that contain multiple promises to the customer, the promises are identified and accounted for as separate performance obligations if these are distinct. If promises are not distinct, those goods or services are combined with other promised goods or services until a bundle of goods or services that is distinct is identified. The transaction price in the contract is measured at fair value and reflects the consideration the Company expects to be entitled to in exchange for those goods or services. In the transaction price, variable consideration, including milestone payments, is only included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according to their stand-alone selling prices and is recognized when control of the goods or services are transferred to the customer, either over time or at a point in time, depending on the specific terms and conditions in the contracts. Revenue is stated net of value added tax and duties collected on behalf of a third party, and discounts. Usually, the payment terms are within one to two months. No payment terms exceed twelve months, and thus transaction prices are not adjusted for financing components. </t>
        </is>
      </c>
    </row>
    <row r="12">
      <c r="A12" s="4" t="inlineStr">
        <is>
          <t>Research and Development Costs</t>
        </is>
      </c>
      <c r="B12" s="4" t="inlineStr">
        <is>
          <t xml:space="preserve">Research and Development Costs Research and development costs consist primarily of manufacturing costs, preclinical and clinical study costs performed by Clinical Research Organizations, or CROs, and Contract Manufacturing Organizations, or CMOs, salaries and other personnel costs including pension and share-based payment, the cost of facilities, the cost of obtaining and maintaining the Company’s intellectual property portfolio, and depreciation of non-current Research costs comprise costs incurred at the early stages of the drug development cycle from the initial drug discovery and include a variety of preclinical research activities in order to assess potential drug candidates in non-human Development activities relate to activities following an IND or equivalent, and typically involves a single product candidate undergoing a series of studies to illustrate its safety profile and effect on human beings prior to obtaining the necessary approval from the appropriate authorities. Development activities comprise drug candidates undergoing clinical trials starting in phase I (first time drug is administrated in a small group of humans), and further into Phase II and III, which include administration of drugs in large patient groups. Following, and depending on clinical trial results, a Biologic License Application, or BLA, may be submitted to the authorities, to apply for marketing approval, which, with a positive outcome will permit the Company to market and sell the drug products. Long-term extension trials may be ongoing following submission of a BLA. A substantial part of development activities is performed by CROs and CMOs, usually through long-term contractual collaborations, and may comprise a variety of service and deliveries, where payment terms not necessarily reflect the stage of completion. In order to recognize development costs on an accrual basis, the Company allocates contractual consideration to project stages, and recognizes development cost according to pre-defined Development costs also include manufacturing costs related to validation batches, or process performance qualification batches on development product candidates, and write-downs on inventories manufactured for late-stage development product candidates prior to marketing approval being obtained (pre-launch Due to the risk related to the development of pharmaceutical products, the Company cannot estimate the future economic benefits associated with individual development activities with sufficient certainty until the development activities have been finalized and the necessary market approval of the final product has been obtained. As a consequence, all development costs are recognized in the consolidated statement of profit or loss when incurred. </t>
        </is>
      </c>
    </row>
    <row r="13">
      <c r="A13" s="4" t="inlineStr">
        <is>
          <t>Selling, General and Administrative Expenses</t>
        </is>
      </c>
      <c r="B13" s="4" t="inlineStr">
        <is>
          <t>Selling, General and Administrative Expenses Selling, general and administrative expenses comprise salaries and other personnel costs including pension and share-based payment, office supplies, cost of facilities, and depreciation of non-current pre-commercial</t>
        </is>
      </c>
    </row>
    <row r="14">
      <c r="A14" s="4" t="inlineStr">
        <is>
          <t>Share-based Incentive Programs</t>
        </is>
      </c>
      <c r="B14" s="4" t="inlineStr">
        <is>
          <t xml:space="preserve">Share-based Incentive Programs Share-based incentive programs under which board members, employees and select external consultants have the option to subscribe shares in Ascendis Pharma A/S (equity-settled share-based payment arrangements) are measured at the equity instrument’s fair value at the grant date. The cost of equity-settled transactions is determined by the fair value at the date of grant using the Black-Scholes valuation model. The cost is recognized together with a corresponding increase in equity over the period in which the performance and/or service conditions are fulfilled (i.e., the vesting period). The fair value determined at the grant date of the equity-settled share-based payment is expensed on a straight-line basis over the vesting period for each tranche, based on the best estimate of the number of equity instruments that will ultimately vest. No expense is recognized for grants that do not ultimately vest. Where an equity-settled grant is cancelled, it is treated as if it vested on the date of the cancellation, and any expense not yet recognized for the grant is recognized immediately. Where the terms and conditions for an equity-settled grant is modified, we recognize as minimum the services measured at the grant date fair value over the vesting period. Additionally, we re-measure Any social security contributions payable in connection with the grant or exercise of the warrants are recognized as expenses when incurred. The assumptions used for estimating the fair value of share-based payment transactions are disclosed in Note 7. </t>
        </is>
      </c>
    </row>
    <row r="15">
      <c r="A15" s="4" t="inlineStr">
        <is>
          <t>Finance Income and Expenses</t>
        </is>
      </c>
      <c r="B15" s="4" t="inlineStr">
        <is>
          <t xml:space="preserve">Finance Income and Expenses Finance income and expenses comprise interest income and expenses, amortization of securitie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zed cost (the carrying amount), of such asset or liability. </t>
        </is>
      </c>
    </row>
    <row r="16">
      <c r="A16" s="4" t="inlineStr">
        <is>
          <t>Income Taxes</t>
        </is>
      </c>
      <c r="B16" s="4" t="inlineStr">
        <is>
          <t xml:space="preserve">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consolidated statement of financial position, stated as tax computed on this year’s taxable income, adjusted for prepaid tax. When computing the current tax for the year, the tax rates and tax rules enacted or substantially enacted at the reporting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n addition, taxable profit or loss excludes items that are never taxable or deductible. Deferred tax is recognized according to the balance sheet liability method of all temporary differences between carrying amounts and tax-based Deferred tax liabilities are recognized on all temporary differences related to investments in subsidiaries and/or associates, unless the Company is able to control when the deferred tax is realized, and it is probable that the deferred tax will not become due and payable as current tax in the foreseeable future. Deferred tax assets, including the tax base of tax loss carry forwards, are recognized in the statement of financial position at their estimated realizable value, either as a set-off Deferred tax is measured using the tax rates and tax rules in the relevant countries that, based on acts in force or acts in reality in force at the reporting date are expected to apply when the deferred tax is expected to crystallize as current tax. Changes in deferred tax resulting from changed tax rates or tax rules are recognized in the consolidated statement of profit or loss unless the deferred tax is attributable to transactions previously recognized directly in equity or other comprehensive income. In the latter case, such changes are also recognized in equity or other comprehensive income. On every reporting date, it is assessed whether sufficient taxable income is likely to arise in the future for the deferred tax asset to be utilized. </t>
        </is>
      </c>
    </row>
    <row r="17">
      <c r="A17" s="4" t="inlineStr">
        <is>
          <t>Intangible assets</t>
        </is>
      </c>
      <c r="B17" s="4" t="inlineStr">
        <is>
          <t xml:space="preserve">Intangible assets Goodwill Goodwill acquired in a business combination is initially measured at cost, being the excess of the aggregate of the consideration transferred and the amount recognized for non-controlling After initial recognition, goodwill is measured at cost less any accumulated impairment losses. Goodwill is not amortized but is subject to impairment testing at least on a yearly basis. For the purpose of impairment testing, goodwill acquired in a business combination is allocated to each of the cash-generating units, or group of cash-generating units, that are expected to benefit from the synergies of the combination. Each cash-generating unit or group of cash-generating units to which goodwill is allocated represent the lowest level within the Company at which the goodwill is monitored for internal management purposes. Software Software assets comprise administrative applications and serve general purposes to support operations. Development costs that are directly attributable to the design, customization, implementation, and testing of identifiable and unique software assets controlled by the Company are recognized as intangible assets from the time that; (1) the software asset is clearly defined and identifiable; (2) technological feasibility, adequate resources to complete, and an internal use of the software asset can be demonstrated; (3) the expenditure attributable to the software asset can be measured reliably; and (4) the Company has the intention to use the software asset internally. Following initial recognition of the development expenditure as an asset, the asset is carried at cost less any accumulated amortization and accumulated impairment losses. Amortization of the asset begins when the development is complete, and the asset is available for use. Software assets are amortized over the period of expected future benefits. Amortization is recognized in research and development costs, and selling, general and administrative expenses, as appropriate. During the period of development, the asset is tested for impairment, at least annually, or if there are indications that a software asset is impaired. Expenditures, that do not meet the criteria above are recognized as an expense as incurred. The Company does not capitalize software with no alternative use, or where economic benefit depends on marketing approvals of drug candidates and where marketing approvals have not been obtained. </t>
        </is>
      </c>
    </row>
    <row r="18">
      <c r="A18" s="4" t="inlineStr">
        <is>
          <t>Property, Plant and Equipment</t>
        </is>
      </c>
      <c r="B18" s="4" t="inlineStr">
        <is>
          <t xml:space="preserve">Property, Plant and Equipment Property, plant and equipment primarily comprises leasehold improvements, office facilities, and process equipment and tools which are located at CMOs. Property, plant and equipment is measured at cost less accumulated depreciation and impairment losses. Cost comprises the acquisition price, costs directly attributable to the acquisition and preparation costs of the asset until the time when it is ready to be used in operation. Property, plant and equipment also includes right-of-use Plant and equipment acquired for research and development activities with alternative use, which is expected to be used for more than one year, is capitalized and depreciated over the estimated useful life as research and development costs. Plant and equipment acquired for research and development activities, which has no alternative use, is recognized as research and development costs when incurred.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Cost of a combined asset is divided into smaller components, with such significant components depreciated individually if their useful lives vary. Depreciation commences when the asset is available for use, which is when it is in the location and condition necessary for it to be capable of operating in the manner intended. Depreciation is calculated on a straight-line basis, based on an asset’s expected useful life, being within the following ranges: Process plant and machinery 5 - 10 years Other fixtures and fittings, tools and equipment 3 - 5 years Leasehold improvements 3 - 11 years Right-of-use 2 - 11 years Depreciation methods, useful lives and residual amounts are reassessed at least annually. Property, plant and equipment is written down to the lower of recoverable amount and carrying amount, as described in the “Impairment” section below. Depreciation and impairment losses of property, plant and equipment is recognized in the consolidated statement of profit or loss as research and development costs or as selling, general and administrative expenses, as appropriate. Gains and losses on disposal of property, plant and equipment are recognized in the consolidated statement of profit or loss at its net proceeds, as either other income or other expenses, as appropriate. </t>
        </is>
      </c>
    </row>
    <row r="19">
      <c r="A19" s="4" t="inlineStr">
        <is>
          <t>Impairment</t>
        </is>
      </c>
      <c r="B19" s="4" t="inlineStr">
        <is>
          <t>Impairment The recoverable amount of goodwill and development projects in progress (software assets) is estimated annually irrespective of any recorded indications of impairment. Property, plant and equipment and finite-lived intangible assets are reviewed for impairment whenever events or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t>
        </is>
      </c>
    </row>
    <row r="20">
      <c r="A20" s="4" t="inlineStr">
        <is>
          <t>Receivables</t>
        </is>
      </c>
      <c r="B20" s="4" t="inlineStr">
        <is>
          <t xml:space="preserve">Receivables Receivables comprise trade receivables and other receivables, which are separately presented in the consolidated statements of financial position. Trade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Other receivables related to VAT, other indirect tax and income tax are measured at cost less impairment. Deposits are initially measured at their fair value and subsequently measured at amortized cost. The carrying amounts of receivables usually equals their nominal value less provision for impairments. </t>
        </is>
      </c>
    </row>
    <row r="21">
      <c r="A21" s="4" t="inlineStr">
        <is>
          <t>Prepayments</t>
        </is>
      </c>
      <c r="B21" s="4" t="inlineStr">
        <is>
          <t xml:space="preserve">Prepayments Prepayments comprise advance payments relating to a future financial period. Prepayments are measured at cost. </t>
        </is>
      </c>
    </row>
    <row r="22">
      <c r="A22" s="4" t="inlineStr">
        <is>
          <t>Marketable Securities</t>
        </is>
      </c>
      <c r="B22" s="4" t="inlineStr">
        <is>
          <t xml:space="preserve"> Marketable Securities Marketable securities may comprise government bonds, treasury bills, commercial papers, and other securities traded on established markets. In addition, the Company’s investment policy only allows investments in marketable securities having investment grade credit-ratings, as assigned by international credit-rating agencies. Marketable securities are primarily held to mitigate concentration of credit risks on cash deposits and to preserve capital. In addition, liquidity risk is managed by maintaining adequate cash reserves and banking facilities, and by matching the maturity profiles of financial assets (including marketable securities), with cash-forecasts (including payment profiles on liabilities). At initial recognition (trade-date), contractual terms of individual securities are analyzed to determine whether these give rise on specified dates to cash flows that are solely payments of principal and interest on the principal outstanding. This assessment is referred to as the SPPI-test. All marketable securities held at the reporting date, have passed the SPPI-test. Marketable securities are initially recognized at fair value at trade-date, and subsequently measured at amortized cost under the effective interest method. Interest income is recognized as finance income in the consolidated statement of profit or loss. Marketable securities are subject to impairment tests to accommodate expected credit loss. Gains and losses are recognized as finance income or expenses in the consolidated statement of profit or loss when the specific security or portfolio of securities is derecognized, modified or impaired. Marketable securities, having maturity profiles of three months or less after the date of acquisition are presented as cash equivalents in the consolidated statements of financial position, where securities having maturities of more than three months after the date of acquisition are presented separately as marketable securities as current (i.e., those maturing within twelve months after the reporting date) or non-current </t>
        </is>
      </c>
    </row>
    <row r="23">
      <c r="A23" s="4" t="inlineStr">
        <is>
          <t>Cash and Cash Equivalents</t>
        </is>
      </c>
      <c r="B23" s="4" t="inlineStr">
        <is>
          <t>Cash and Cash Equivalents Cash and cash equivalents comprise cash and on-demand</t>
        </is>
      </c>
    </row>
    <row r="24">
      <c r="A24" s="4" t="inlineStr">
        <is>
          <t>Allowance for Expected Credit Losses on Financial Assets</t>
        </is>
      </c>
      <c r="B24" s="4" t="inlineStr">
        <is>
          <t xml:space="preserve">Allowance for Expected Credit Losses on Financial Assets Financial assets comprise receivables (excluding receivables relating to VAT, other indirect tax and income tax), marketable securities and cash and cash equivalents. Provision for bad debts is determined on the basis of a forward-looking Expected Credit Loss, or ECL model. ECLs are based on the difference between the contractual cash flows due in accordance with the contract and the cash flows expected to be received, discounted by an approximation of the original effective interest rate. For receivables, we apply a simplified approach in calculating ECLs. Therefore, we do not track changes in credit risk, but instead we assess a loss allowance based on lifetime ECL at each reporting date. Lifetime ECLs are assessed on historical credit loss experience, adjusted for forward-looking factors specific to the counterparts and the economic environment. For cash, cash equivalents and marketable securities, ECLs are assessed for credit losses that result from default events that are possible within the next twelve months, or 12-month ECL. Marketable securities have investment grade ratings, and thus, the risk from probability of default is low. Accordingly, at initial recognition, 12-month ve </t>
        </is>
      </c>
    </row>
    <row r="25">
      <c r="A25" s="4" t="inlineStr">
        <is>
          <t>Shareholders' Equity</t>
        </is>
      </c>
      <c r="B25" s="4" t="inlineStr">
        <is>
          <t xml:space="preserve">Shareholders’ Equity The share capital comprises the nominal amount of the parent company’s ordinary shares, each at a nominal value of DKK 1, or approximately €0.13. All shares are fully paid. Share premium reserve comprises the amounts received, attributable to shareholders’ equity, in excess of the nominal amount of the shares issued at the parent company’s capital increases, reduced by any expenses directly attributable to the capital increases. Foreign currency translation reserve includes exchange rate adjustments relating to the translation of the results and net assets of foreign operations from their functional currencies to the presentation currency. The accumulated reserve of a foreign operation is recognized in the consolidated statement of profit or loss at the time the Company loses control, and thus cease to consolidate such foreign operation. The foreign currency translation reserve is an unrestricted reserve that is available to be distributed as dividends to the Company’s shareholders. Reserve for share-based payment represents the corresponding entries to the share-based payment recognized in the consolidated statement of profit or loss, arising from warrant programs. The share-based payments reserve is an unrestricted reserve that is available to be distributed as dividends to the Company’s shareholders. Retained earnings or accumulated deficit represents the accumulated profits or losses from the Company’s operations. A positive reserve is available to be distributed as dividends to the Company’s shareholders. </t>
        </is>
      </c>
    </row>
    <row r="26">
      <c r="A26" s="4" t="inlineStr">
        <is>
          <t>Leases</t>
        </is>
      </c>
      <c r="B26" s="4" t="inlineStr">
        <is>
          <t xml:space="preserve">Leases On January Since right-of-use From January 1, 2019, contracts are assessed at inception date to identify whether they contain a lease, i.e., if the contract conveys the right to control the use of an identified asset for a period of time in exchange for consideration. Except for short-term leases and leases of low value assets, the Company applies a single recognition and measurement approach as described below. For short-term leases and leases of low value assets, lease payments are recognized on a straight-line basis over the lease term in the consolidated statement of profit or loss as research and development costs or as selling, general and administrative expenses, as appropriate. The Company does not act as a lessor, neither does it act as a sub-lessor. Right-of-use Right-of-use Right-of-use right-of-use right-of-use Right-of-use Lease Liabilities At the lease commencement date, lease liabilities are recognized and measured at the present value of fixed lease payments and variable lease payments that depend on an index or a rate, whereas variable lease payments and payments related to non-lease When interest rates implicit in the lease contracts are not readily available, the present value of lease payments are calculated by applying the incremental borrowing rate of the relevant entity holding the lease. Following the commencement date, the incremental borrowing rate is not changed unless the lease term is modified, or if the lease payments are modified and this modification results from a change in floating interest rates. From the lease commencement date and over the lease term, the carrying amount of lease liabilities is increased to reflect the accretion of interest and reduced for the lease payments made. In addition, the carrying amount of lease liabilities is remeasured if there is a modification, a change in lease term, or a change in lease payments, including changes to future payments resulting from a change in an index used to determine such lease payments. </t>
        </is>
      </c>
    </row>
    <row r="27">
      <c r="A27" s="4" t="inlineStr">
        <is>
          <t>Trade Payables and Accrued Expenses</t>
        </is>
      </c>
      <c r="B27" s="4" t="inlineStr">
        <is>
          <t xml:space="preserve">Trade Payables and Accrued Expenses Trade payables and accrued expenses are measured at amortized cost. </t>
        </is>
      </c>
    </row>
    <row r="28">
      <c r="A28" s="4" t="inlineStr">
        <is>
          <t>Other Liabilities</t>
        </is>
      </c>
      <c r="B28" s="4" t="inlineStr">
        <is>
          <t>Other Liabilities Other liabilities liabilities net-realizable</t>
        </is>
      </c>
    </row>
    <row r="29">
      <c r="A29" s="4" t="inlineStr">
        <is>
          <t>Contract Liabilities</t>
        </is>
      </c>
      <c r="B29" s="4" t="inlineStr">
        <is>
          <t xml:space="preserve">Contract Liabilities Contract liabilities comprise deferred income from collaboration agreements and license agreements, where consideration received does not match the individual deliverables with respect to amount and satisfied performance obligations. Deferred income typically arises from up-front up-front Deferred income is measured at the fair value of the consideration received and is recognized as revenue in the consolidated statement of profit or loss when the relevant performance obligation, to which the deferred income relates, is satisfied. </t>
        </is>
      </c>
    </row>
    <row r="30">
      <c r="A30" s="4" t="inlineStr">
        <is>
          <t>Cash Flow Statement</t>
        </is>
      </c>
      <c r="B30" s="4" t="inlineStr">
        <is>
          <t>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Cash flows from investing activities include payments in connection with acquisitions, development, improvement and sale, etc., of intangible assets, property, plant and equipment, and group enterprises. In addition, investing activities include acquisition and settlement of marketable securities. Cash flows from financing activities comprise payments related to lease liabilities, and changes in the share capital of Ascendis Pharma A/S and related costs. The effect of exchange rate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nd on-demand</t>
        </is>
      </c>
    </row>
    <row r="31">
      <c r="A31" s="4" t="inlineStr">
        <is>
          <t>Segment Reporting</t>
        </is>
      </c>
      <c r="B31" s="4" t="inlineStr">
        <is>
          <t xml:space="preserve">Segment Reporting The Company is managed and operated as one operating and reportable segment. No separate operating segments or reportable segments have been identified in relation to product candidates or geographical markets. Accordingly, except for entity wide disclosures, no segment information on business segments or geographical markets is disclosed. </t>
        </is>
      </c>
    </row>
    <row r="32">
      <c r="A32" s="4" t="inlineStr">
        <is>
          <t>Basic EPS</t>
        </is>
      </c>
      <c r="B32" s="4" t="inlineStr">
        <is>
          <t xml:space="preserve">Basic EPS Basic Earnings per Share, or EPS, is calculated as the consolidated net income or loss from continuing operations for the period divided by the weighted average number of ordinary shares outstanding. </t>
        </is>
      </c>
    </row>
    <row r="33">
      <c r="A33" s="4" t="inlineStr">
        <is>
          <t>Diluted EPS</t>
        </is>
      </c>
      <c r="B33" s="4" t="inlineStr">
        <is>
          <t xml:space="preserve">Diluted EPS Diluted earnings per share is calculated as the consolidated net income or loss from continuing operations for the period divided by the weighted average number of ordinary shares outstanding adjusted for the dilutive effect of share equivalents. If the consolidated statement of profit or loss shows a net loss, no adjustment is made for the dilutive effect, as such effect would be anti-dilutive. </t>
        </is>
      </c>
    </row>
    <row r="34">
      <c r="A34" s="4" t="inlineStr">
        <is>
          <t>New International Financial Reporting Standards Not Yet Effective</t>
        </is>
      </c>
      <c r="B34" s="4" t="inlineStr">
        <is>
          <t xml:space="preserve">New International Financial Reporting Standards Not Yet Effective The IASB has issued, and the European Union has adopted, a number of new or amended standards, which have not yet become effective. Therefore, these new standards have not been incorporated in these consolidated financial statements. The consolidated financial statements are not expected to be affected by such new or improved standar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chedule of Asset's Expected Useful Life</t>
        </is>
      </c>
      <c r="B4" s="4" t="inlineStr">
        <is>
          <t xml:space="preserve">Depreciation is calculated on a straight-line basis, based on an asset’s expected useful life, being within the following ranges: Process plant and machinery 5 - 10 years Other fixtures and fittings, tools and equipment 3 - 5 years Leasehold improvements 3 - 11 years Right-of-use 2 - 11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Text block [abstract]</t>
        </is>
      </c>
    </row>
    <row r="4">
      <c r="A4" s="4" t="inlineStr">
        <is>
          <t>Schedule of Revenue Recognized in Consolidated Statement of Profit or Loss</t>
        </is>
      </c>
      <c r="B4" s="4" t="inlineStr">
        <is>
          <t xml:space="preserve">Revenue has been recognized in the consolidated statements of profit or loss with the following amounts: 2020 2019 2018 (EUR’000) Revenue from external customers Revenue from rendering of services (recognized over time) 2,140 9,919 1,215 Sale of clinical supply (recognized at a point in time) 2,206 804 — “Right-to-use” 2,607 2,652 9,366 Total revenue (1) 6,953 13,375 10,581 Attributable to VISEN Pharmaceuticals (1) 6,880 13,371 10,508 Other collaboration partners 73 4 73 Total revenue 6,953 13,375 10,581 Total revenue specified per geographical location North America 2,679 2,652 10,581 China 4,274 10,723 — Total revenue 6,953 13,375 10,581 (1) “Total revenue” includes recognition of previously deferred revenue/internal profit from associate of €3.5 million and €6.5 million for the years ended December 31, 2020 and 2019,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Disclosure of intangible assets, and property, plant and equipment</t>
        </is>
      </c>
      <c r="B4" s="4" t="inlineStr">
        <is>
          <t xml:space="preserve">The Company’s intangible assets and property, plant and equipment located by country are specified below, and non-current 2020 2019 (EUR’000) Non-current Denmark (domicile country) 20,288 15,738 North America 85,476 27,275 Germany 8,065 5,551 Total non-current 113,829 48,564 Investment in associate 9,176 15,538 Marketable securities 115,280 — Other receivables 1,375 1,463 Total non-current 239,660 65,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and Development Costs (Tables)</t>
        </is>
      </c>
      <c r="B1" s="2" t="inlineStr">
        <is>
          <t>12 Months Ended</t>
        </is>
      </c>
    </row>
    <row r="2">
      <c r="B2" s="2" t="inlineStr">
        <is>
          <t>Dec. 31, 2020</t>
        </is>
      </c>
    </row>
    <row r="3">
      <c r="A3" s="3" t="inlineStr">
        <is>
          <t>Disclosure Of Research And Development Expense [Abstract]</t>
        </is>
      </c>
    </row>
    <row r="4">
      <c r="A4" s="4" t="inlineStr">
        <is>
          <t>Summary of Research and Development Costs</t>
        </is>
      </c>
      <c r="B4" s="4" t="inlineStr">
        <is>
          <t xml:space="preserve">Research and development costs are specified by their nature in the following table: 2020 2019 2018 (EUR’000) Research and development costs Employee costs 92,468 61,890 34,146 Depreciation 7,311 5,282 827 External costs 161,125 124,449 105,308 Total research and development costs 260,904 191,621 140,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Cost (Tables)</t>
        </is>
      </c>
      <c r="B1" s="2" t="inlineStr">
        <is>
          <t>12 Months Ended</t>
        </is>
      </c>
    </row>
    <row r="2">
      <c r="B2" s="2" t="inlineStr">
        <is>
          <t>Dec. 31, 2020</t>
        </is>
      </c>
    </row>
    <row r="3">
      <c r="A3" s="3" t="inlineStr">
        <is>
          <t>Statement [LineItems]</t>
        </is>
      </c>
    </row>
    <row r="4">
      <c r="A4" s="4" t="inlineStr">
        <is>
          <t>Summary of Employee Cost</t>
        </is>
      </c>
      <c r="B4" s="4" t="inlineStr">
        <is>
          <t xml:space="preserve"> 2020 2019 2018 (EUR’000) Employee costs Wages and salaries 77,374 49,142 29,418 Share-based payment 53,170 37,486 19,652 Pensions (defined contribution plans) 943 648 444 Social security costs 5,358 3,613 1,793 Total employee costs 136,845 90,889 51,307 Included in the profit or loss Research and development costs 92,468 61,890 34,146 Selling, general, and administrative expenses 44,377 28,999 17,161 Total employee costs 136,845 90,889 51,307 Average number of employees 410 274 167 </t>
        </is>
      </c>
    </row>
    <row r="5">
      <c r="A5" s="4" t="inlineStr">
        <is>
          <t>Summary of Weighted Average Exercise Prices and Movements in Warrants</t>
        </is>
      </c>
      <c r="B5" s="4" t="inlineStr">
        <is>
          <t xml:space="preserve">The following table specifies the number and weighted average exercise prices of, and movements in warrants during the year: Total Warrants Weighted Average Exercise Price EUR Outstanding at January 1, 2018 4,621,154 17.62 Granted during the year 1,637,375 54.43 Exercised during the year (1) (611,683 ) 10.82 Forfeited during the year (35,217 ) 28.24 Expired during the year — — Outstanding at December 31, 2018 5,611,629 29.03 Vested at the reporting date 2,478,770 15.81 Granted during the year 1,300,600 97.01 Exercised during the year (1) (1,058,722 ) 16.33 Forfeited during the year (33,296 ) 58.49 Expired during the year — — Outstanding at December 31, 2019 5,820,211 46.36 Vested at the reporting date 2,705,693 24.93 Granted during the year 1,485,931 137.57 Exercised during the year (1) (905.395 ) 30.56 Forfeited during the year (252,743 ) 64.99 Expired during the year — — Outstanding at December 31, 2020 6,148,004 69.97 Vested at the reporting date 3,044,827 37.29 </t>
        </is>
      </c>
    </row>
    <row r="6">
      <c r="A6" s="4" t="inlineStr">
        <is>
          <t>Schedule of Weighted Average Exercise Price and Weighted Remaining Contractual Life for Outstanding Warrants</t>
        </is>
      </c>
      <c r="B6" s="4" t="inlineStr">
        <is>
          <t xml:space="preserve">The following table specifies the weighted average exercise prices and weighted average remaining contractual life for outstanding warrants at December 31, 2020, per grant year. Number of Outstanding Warrants Weighted Average Exercise Price EUR Weighted Average Remaining Life (months) Granted in 2012-2017 2,247,134 20.83 66 Granted in 2018 1,288,400 54.56 94 Granted in 2019 1,143,436 96.98 105 Granted in 2020 1,469,034 137.63 117 Outstanding at December 31, 6,148,004 69.97 91 </t>
        </is>
      </c>
    </row>
    <row r="7">
      <c r="A7" s="4" t="inlineStr">
        <is>
          <t>Summary of Fair Values for Warrant Grants</t>
        </is>
      </c>
      <c r="B7" s="4" t="inlineStr">
        <is>
          <t xml:space="preserve">The following table summarizes the input to the Black-Scholes Option Pricing model and the calculated fair values for warrant grants in 2020, 2019 and 2018: 2020 2019 2018 Expected volatility 52 – 55% 52 – 54% 53 – 57% Risk-free interest rate (0.93) – (0.32)% (0.77) – (0.05)% (0.23) –0.46% Expected life of warrants (years) 5.05 – 7.10 5.05 – 7.10 5.05 – 7.14 Weighted average exercise price €137.57 €97.01 €54.43 Fair value of warrants granted in the year €48.43 – 75.77 €27.24 – 55.64 €17.90 – 31.81 </t>
        </is>
      </c>
    </row>
    <row r="8">
      <c r="A8" s="4" t="inlineStr">
        <is>
          <t>Key management personnel of entity or parent [member]</t>
        </is>
      </c>
    </row>
    <row r="9">
      <c r="A9" s="3" t="inlineStr">
        <is>
          <t>Statement [LineItems]</t>
        </is>
      </c>
    </row>
    <row r="10">
      <c r="A10" s="4" t="inlineStr">
        <is>
          <t>Summary of Employee Cost</t>
        </is>
      </c>
      <c r="B10" s="4" t="inlineStr">
        <is>
          <t xml:space="preserve">Compensation to Key Management Personnel included within total employee costs are summarized below: Board of Directors Executive Board Total 2020 2019 2018 2020 2019 2018 2020 2019 2018 (EUR ‘000) Employee cost Wages and salaries 250 265 244 2,372 1,815 1,565 2,622 2,080 1,809 Share-based payment 1,913 1,864 1,607 6,359 5,303 3,505 8,272 7,167 5,112 Social security costs — — — 100 94 152 100 94 152 Total employee costs 2,163 2,129 1,851 8,831 7,212 5,222 10,994 9,341 7,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ncipal Accountant Fees and Services (Tables)</t>
        </is>
      </c>
      <c r="B1" s="2" t="inlineStr">
        <is>
          <t>12 Months Ended</t>
        </is>
      </c>
    </row>
    <row r="2">
      <c r="B2" s="2" t="inlineStr">
        <is>
          <t>Dec. 31, 2020</t>
        </is>
      </c>
    </row>
    <row r="3">
      <c r="A3" s="3" t="inlineStr">
        <is>
          <t>Auditor's remuneration [abstract]</t>
        </is>
      </c>
    </row>
    <row r="4">
      <c r="A4" s="4" t="inlineStr">
        <is>
          <t>Summary of Principal Accountant Fees and Services</t>
        </is>
      </c>
      <c r="B4" s="4" t="inlineStr">
        <is>
          <t xml:space="preserve">The following table sets forth, for each of the years indicated, the fees billed by the Company’s independent public accountants and the proportion of each of the fees out of the total amount billed by the accountants. 2020 2019 2018 (EUR’000) Principal accountant fees and services Audit fees 599 700 693 Tax fees 104 7 — All other fees 22 — 62 Total principal accountant fees and services 725 707 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Finance Expenses (Tables)</t>
        </is>
      </c>
      <c r="B1" s="2" t="inlineStr">
        <is>
          <t>12 Months Ended</t>
        </is>
      </c>
    </row>
    <row r="2">
      <c r="B2" s="2" t="inlineStr">
        <is>
          <t>Dec. 31, 2020</t>
        </is>
      </c>
    </row>
    <row r="3">
      <c r="A3" s="3" t="inlineStr">
        <is>
          <t>Text block [abstract]</t>
        </is>
      </c>
    </row>
    <row r="4">
      <c r="A4" s="4" t="inlineStr">
        <is>
          <t>Schedule of Finance Income and Finance Expenses</t>
        </is>
      </c>
      <c r="B4" s="4" t="inlineStr">
        <is>
          <t xml:space="preserve"> 2020 2019 2018 (EUR’000) Finance income Interest income 1,812 10,056 4,020 Exchange rate gains — 7,747 20,694 Total finance income 1,812 17,803 24,714 Finance expenses Interest expenses 1,918 1,221 127 Exchange rate losses 78,924 — — Total finance expenses 80,842 1,221 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ax on Profit/(Loss) for the Year and Deferred Tax (Tables)</t>
        </is>
      </c>
      <c r="B1" s="2" t="inlineStr">
        <is>
          <t>12 Months Ended</t>
        </is>
      </c>
    </row>
    <row r="2">
      <c r="B2" s="2" t="inlineStr">
        <is>
          <t>Dec. 31, 2020</t>
        </is>
      </c>
    </row>
    <row r="3">
      <c r="A3" s="3" t="inlineStr">
        <is>
          <t>Text block [abstract]</t>
        </is>
      </c>
    </row>
    <row r="4">
      <c r="A4" s="4" t="inlineStr">
        <is>
          <t>Summary of Tax on Profit/Loss and Deferred Tax</t>
        </is>
      </c>
      <c r="B4" s="4" t="inlineStr">
        <is>
          <t xml:space="preserve"> 2020 2019 2018 (EUR’000) Tax on profit/(loss) for the year: Current tax (expense)/income 219 234 394 219 234 394 Tax for the year can be explained as follows: Profit/(loss) before tax (419,174 ) (218,250 ) (130,491 ) Tax at the Danish corporation tax rate of 22% 92,218 48,015 28,708 Tax effect of: Non-deductible (11,815 ) (8,249 ) (4,327 ) Additional tax deductions 24,564 10,875 4,074 Impact from associate (1,326 ) (1,680 ) (2,383 ) Other effects including effect of different tax rates 2,673 1,602 143 Deferred tax asset, not recognized (106,095 ) (50,329 ) (25,821 ) Tax on profit/(loss) for the year 219 234 394 Effective tax rate (0.05 )% (0.11 )% (0.30 )% 2020 2019 2018 (EUR’000) Specification of Deferred Tax Assets Tax deductible losses 227,234 123,234 74,120 Other temporary differences 7,726 5,631 4,416 Deferred tax asset, not recognized (234,960 ) (128,865 ) (78,536 ) Total Deferred Tax Assets at December 31 0 0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0</t>
        </is>
      </c>
      <c r="C1" s="2" t="inlineStr">
        <is>
          <t>Dec. 31, 2019</t>
        </is>
      </c>
    </row>
    <row r="2">
      <c r="A2" s="3" t="inlineStr">
        <is>
          <t>Non-current assets</t>
        </is>
      </c>
    </row>
    <row r="3">
      <c r="A3" s="4" t="inlineStr">
        <is>
          <t>Intangible assets</t>
        </is>
      </c>
      <c r="B3" s="6" t="n">
        <v>5717</v>
      </c>
      <c r="C3" s="6" t="n">
        <v>3495</v>
      </c>
    </row>
    <row r="4">
      <c r="A4" s="4" t="inlineStr">
        <is>
          <t>Property, plant and equipment</t>
        </is>
      </c>
      <c r="B4" s="5" t="n">
        <v>108112</v>
      </c>
      <c r="C4" s="5" t="n">
        <v>45069</v>
      </c>
    </row>
    <row r="5">
      <c r="A5" s="4" t="inlineStr">
        <is>
          <t>Investment in associate</t>
        </is>
      </c>
      <c r="B5" s="5" t="n">
        <v>9176</v>
      </c>
      <c r="C5" s="5" t="n">
        <v>15538</v>
      </c>
    </row>
    <row r="6">
      <c r="A6" s="4" t="inlineStr">
        <is>
          <t>Other receivables</t>
        </is>
      </c>
      <c r="B6" s="5" t="n">
        <v>1375</v>
      </c>
      <c r="C6" s="5" t="n">
        <v>1463</v>
      </c>
    </row>
    <row r="7">
      <c r="A7" s="4" t="inlineStr">
        <is>
          <t>Marketable securities</t>
        </is>
      </c>
      <c r="B7" s="5" t="n">
        <v>115280</v>
      </c>
    </row>
    <row r="8">
      <c r="A8" s="4" t="inlineStr">
        <is>
          <t>Total non-current assets</t>
        </is>
      </c>
      <c r="B8" s="5" t="n">
        <v>239660</v>
      </c>
      <c r="C8" s="5" t="n">
        <v>65565</v>
      </c>
    </row>
    <row r="9">
      <c r="A9" s="3" t="inlineStr">
        <is>
          <t>Current assets</t>
        </is>
      </c>
    </row>
    <row r="10">
      <c r="A10" s="4" t="inlineStr">
        <is>
          <t>Trade receivables</t>
        </is>
      </c>
      <c r="B10" s="5" t="n">
        <v>387</v>
      </c>
      <c r="C10" s="5" t="n">
        <v>804</v>
      </c>
    </row>
    <row r="11">
      <c r="A11" s="4" t="inlineStr">
        <is>
          <t>Other receivables</t>
        </is>
      </c>
      <c r="B11" s="5" t="n">
        <v>6957</v>
      </c>
      <c r="C11" s="5" t="n">
        <v>4609</v>
      </c>
    </row>
    <row r="12">
      <c r="A12" s="4" t="inlineStr">
        <is>
          <t>Prepayments</t>
        </is>
      </c>
      <c r="B12" s="5" t="n">
        <v>13994</v>
      </c>
      <c r="C12" s="5" t="n">
        <v>7648</v>
      </c>
    </row>
    <row r="13">
      <c r="A13" s="4" t="inlineStr">
        <is>
          <t>Marketable securities</t>
        </is>
      </c>
      <c r="B13" s="5" t="n">
        <v>134278</v>
      </c>
    </row>
    <row r="14">
      <c r="A14" s="4" t="inlineStr">
        <is>
          <t>Cash and cash equivalents</t>
        </is>
      </c>
      <c r="B14" s="5" t="n">
        <v>584517</v>
      </c>
      <c r="C14" s="5" t="n">
        <v>598106</v>
      </c>
    </row>
    <row r="15">
      <c r="A15" s="4" t="inlineStr">
        <is>
          <t>Total current assets</t>
        </is>
      </c>
      <c r="B15" s="5" t="n">
        <v>740133</v>
      </c>
      <c r="C15" s="5" t="n">
        <v>611167</v>
      </c>
    </row>
    <row r="16">
      <c r="A16" s="4" t="inlineStr">
        <is>
          <t>Total assets</t>
        </is>
      </c>
      <c r="B16" s="5" t="n">
        <v>979793</v>
      </c>
      <c r="C16" s="5" t="n">
        <v>676732</v>
      </c>
    </row>
    <row r="17">
      <c r="A17" s="3" t="inlineStr">
        <is>
          <t>Equity</t>
        </is>
      </c>
    </row>
    <row r="18">
      <c r="A18" s="4" t="inlineStr">
        <is>
          <t>Share capital</t>
        </is>
      </c>
      <c r="B18" s="5" t="n">
        <v>7217</v>
      </c>
      <c r="C18" s="5" t="n">
        <v>6443</v>
      </c>
    </row>
    <row r="19">
      <c r="A19" s="4" t="inlineStr">
        <is>
          <t>Distributable equity</t>
        </is>
      </c>
      <c r="B19" s="5" t="n">
        <v>831494</v>
      </c>
      <c r="C19" s="5" t="n">
        <v>590671</v>
      </c>
    </row>
    <row r="20">
      <c r="A20" s="4" t="inlineStr">
        <is>
          <t>Total equity</t>
        </is>
      </c>
      <c r="B20" s="5" t="n">
        <v>838711</v>
      </c>
      <c r="C20" s="5" t="n">
        <v>597114</v>
      </c>
    </row>
    <row r="21">
      <c r="A21" s="3" t="inlineStr">
        <is>
          <t>Non-current liabilities</t>
        </is>
      </c>
    </row>
    <row r="22">
      <c r="A22" s="4" t="inlineStr">
        <is>
          <t>Lease liabilities</t>
        </is>
      </c>
      <c r="B22" s="5" t="n">
        <v>85116</v>
      </c>
      <c r="C22" s="5" t="n">
        <v>30720</v>
      </c>
    </row>
    <row r="23">
      <c r="A23" s="4" t="inlineStr">
        <is>
          <t>Other liabilities</t>
        </is>
      </c>
      <c r="B23" s="5" t="n">
        <v>3162</v>
      </c>
      <c r="C23" s="5" t="n">
        <v>908</v>
      </c>
    </row>
    <row r="24">
      <c r="A24" s="4" t="inlineStr">
        <is>
          <t>Total non-current liabilities</t>
        </is>
      </c>
      <c r="B24" s="5" t="n">
        <v>88278</v>
      </c>
      <c r="C24" s="5" t="n">
        <v>31628</v>
      </c>
    </row>
    <row r="25">
      <c r="A25" s="3" t="inlineStr">
        <is>
          <t>Current liabilities</t>
        </is>
      </c>
    </row>
    <row r="26">
      <c r="A26" s="4" t="inlineStr">
        <is>
          <t>Lease liabilities</t>
        </is>
      </c>
      <c r="B26" s="5" t="n">
        <v>6859</v>
      </c>
      <c r="C26" s="5" t="n">
        <v>5899</v>
      </c>
    </row>
    <row r="27">
      <c r="A27" s="4" t="inlineStr">
        <is>
          <t>Contract liabilities</t>
        </is>
      </c>
      <c r="B27" s="5" t="n">
        <v>363</v>
      </c>
      <c r="C27" s="5" t="n">
        <v>858</v>
      </c>
    </row>
    <row r="28">
      <c r="A28" s="4" t="inlineStr">
        <is>
          <t>Trade payables and accrued expenses</t>
        </is>
      </c>
      <c r="B28" s="5" t="n">
        <v>21897</v>
      </c>
      <c r="C28" s="5" t="n">
        <v>27765</v>
      </c>
    </row>
    <row r="29">
      <c r="A29" s="4" t="inlineStr">
        <is>
          <t>Other liabilities</t>
        </is>
      </c>
      <c r="B29" s="5" t="n">
        <v>23384</v>
      </c>
      <c r="C29" s="5" t="n">
        <v>13349</v>
      </c>
    </row>
    <row r="30">
      <c r="A30" s="4" t="inlineStr">
        <is>
          <t>Income taxes payable</t>
        </is>
      </c>
      <c r="B30" s="5" t="n">
        <v>301</v>
      </c>
      <c r="C30" s="5" t="n">
        <v>119</v>
      </c>
    </row>
    <row r="31">
      <c r="A31" s="4" t="inlineStr">
        <is>
          <t>Total current liabilities</t>
        </is>
      </c>
      <c r="B31" s="5" t="n">
        <v>52804</v>
      </c>
      <c r="C31" s="5" t="n">
        <v>47990</v>
      </c>
    </row>
    <row r="32">
      <c r="A32" s="4" t="inlineStr">
        <is>
          <t>Total liabilities</t>
        </is>
      </c>
      <c r="B32" s="5" t="n">
        <v>141082</v>
      </c>
      <c r="C32" s="5" t="n">
        <v>79618</v>
      </c>
    </row>
    <row r="33">
      <c r="A33" s="4" t="inlineStr">
        <is>
          <t>Total equity and liabilities</t>
        </is>
      </c>
      <c r="B33" s="6" t="n">
        <v>979793</v>
      </c>
      <c r="C33" s="6" t="n">
        <v>676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Goodwill and Software</t>
        </is>
      </c>
      <c r="B4" s="4" t="inlineStr">
        <is>
          <t xml:space="preserve"> Goodwill Software Total (EUR’000) Cost: At January 1, 2019 3,495 — 3,495 Additions — — — Disposals — — — Foreign exchange translation — — — At December 31, 2019 3,495 — 3,495 Additions — 2,222 2,222 Disposals — — — Foreign exchange translation — — — At December 31, 2020 3,495 2,222 5,717 Accumulated amortization and impairments: At January 1, 2019 — — — Amortization charge — — — Impairment charge — — — Disposals — — — Foreign exchange translation — — — At December 31, 2019 — — — Amortization charge — — — Impairment charge — — — Disposals — — — Foreign exchange translation — — — At December 31, 2020 — — — Carrying amount: At December 31, 2019 3,495 — 3,495 At December 31, 2020 3,495 2,222 5,7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Plant and Machinery Other Equipment Leasehold Improve- ments Right-of-Use Assets Total (EUR’000) Cost: At January 1, 2019 5,645 2,595 875 — 9,115 Adoption of IFRS 16, “Leases” — — — 18,437 18,437 Additions 2,393 1,499 3,418 21,225 28,535 Disposals — (154 ) (7 ) — (161 ) Foreign exchange translation — 4 2 457 463 At December 31, 2019 8,038 3,944 4,288 40,119 56,389 Additions 7,169 1,635 4,849 64,582 78,235 Disposals (296 ) (221 ) (14 ) — (531 ) Foreign exchange translation (289 ) (183 ) (588 ) (5,135 ) (6,195 ) At December 31, 2020 14,622 5,175 8,535 99,566 127,898 Accumulated depreciation: At January 1, 2019 (3,448 ) (954 ) (388 ) — (4,790 ) Depreciation charge (523 ) (758 ) (170 ) (5,237 ) (6,688 ) Disposals — 154 — — 154 Foreign exchange translation — (5 ) — 9 4 At December 31, 2019 (3,971 ) (1,563 ) (558 ) (5,228 ) (11,320 ) Depreciation charge (1,030 ) (956 ) (605 ) (6,857 ) (9,448 ) Disposals 204 191 7 — 402 Foreign exchange translation 16 41 22 501 580 At December 31, 2020 (4,781 ) (2,287 ) (1,134 ) (11,584 ) (19,786 ) Carrying amount: At December 31, 2019 4,067 2,381 3,730 34,891 45,069 At December 31, 2020 9,841 2,888 7,401 87,982 108,112 </t>
        </is>
      </c>
    </row>
    <row r="5">
      <c r="A5" s="4" t="inlineStr">
        <is>
          <t>Summary of Depreciation Charges</t>
        </is>
      </c>
      <c r="B5" s="4" t="inlineStr">
        <is>
          <t xml:space="preserve">Depreciation charges are specified below: 2020 2019 2018 (EUR’000) Depreciation charges Research and development costs 7,311 5,282 827 Selling , g 2,137 1,406 53 Total depreciation charges 9,448 6,688 8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 (Tables)</t>
        </is>
      </c>
      <c r="B1" s="2" t="inlineStr">
        <is>
          <t>12 Months Ended</t>
        </is>
      </c>
    </row>
    <row r="2">
      <c r="B2" s="2" t="inlineStr">
        <is>
          <t>Dec. 31, 2020</t>
        </is>
      </c>
    </row>
    <row r="3">
      <c r="A3" s="4" t="inlineStr">
        <is>
          <t>VISEN Pharmaceuticals [member]</t>
        </is>
      </c>
    </row>
    <row r="4">
      <c r="A4" s="3" t="inlineStr">
        <is>
          <t>Statement [LineItems]</t>
        </is>
      </c>
    </row>
    <row r="5">
      <c r="A5" s="4" t="inlineStr">
        <is>
          <t>Schedule of Financial Information of Investment in VISEN</t>
        </is>
      </c>
      <c r="B5" s="4" t="inlineStr">
        <is>
          <t xml:space="preserve">The following table illustrates the summarized relevant financial information of VISEN: VISEN Pharmaceuticals Principal place of business China Ownership (at December 31, 2020) 50% 2020 2019 (EUR’000) Statement of profit or loss Profit / (loss) for the year from continuing operations (19,049 ) (16,226 ) Total comprehensive income (19,049 ) (16,226 ) Statement of financial position Non-current 16,635 23,291 Current assets 20,373 32,446 Total assets 37,008 55,737 Equity 33,708 53,820 Non-current 152 250 Current liabilities 3,148 1,667 Total equity and liabilities 37,008 55,737 Company’s share of equity before eliminations 16,854 26,910 Elimination of internal profit recognized at December 31 (7,678 ) (11,372 ) Company’s share of equity 9,176 15,538 Investment in associate at December 31 9,176 15,5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Tables)</t>
        </is>
      </c>
      <c r="B1" s="2" t="inlineStr">
        <is>
          <t>12 Months Ended</t>
        </is>
      </c>
    </row>
    <row r="2">
      <c r="B2" s="2" t="inlineStr">
        <is>
          <t>Dec. 31, 2020</t>
        </is>
      </c>
    </row>
    <row r="3">
      <c r="A3" s="3" t="inlineStr">
        <is>
          <t>Other Receivables [Abstract]</t>
        </is>
      </c>
    </row>
    <row r="4">
      <c r="A4" s="4" t="inlineStr">
        <is>
          <t>Disclosure of Detailed Information OF Other Receivables Explanatory [Text Block]</t>
        </is>
      </c>
      <c r="B4" s="4" t="inlineStr">
        <is>
          <t xml:space="preserve">Other receivables comprise following: 2020 2019 (EUR’000) Other receivables Deposits 1,375 1,463 Income tax receivables 778 1,473 VAT receivables 5,276 2,797 Other receivables 903 339 Total other receivables 8,332 6,072 Classified based on expected realization Non-current 1,375 1,463 Current assets 6,957 4,609 Total other receivables 8,332 6,0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Capital (Tables)</t>
        </is>
      </c>
      <c r="B1" s="2" t="inlineStr">
        <is>
          <t>12 Months Ended</t>
        </is>
      </c>
    </row>
    <row r="2">
      <c r="B2" s="2" t="inlineStr">
        <is>
          <t>Dec. 31, 2020</t>
        </is>
      </c>
    </row>
    <row r="3">
      <c r="A3" s="3" t="inlineStr">
        <is>
          <t>Text block [abstract]</t>
        </is>
      </c>
    </row>
    <row r="4">
      <c r="A4" s="4" t="inlineStr">
        <is>
          <t>Summary of Number of Shares</t>
        </is>
      </c>
      <c r="B4" s="4" t="inlineStr">
        <is>
          <t xml:space="preserve">The number of shares of the Company are as follows: 2020 2019 2018 2017 2016 Changes in share capital Beginning of year 47,985,837 42,135,448 36,984,292 32,421,121 25,128,242 Increase through cash contribution 5,764,549 5,850,389 5,151,156 4,563,171 7,292,879 End of year 53,750,386 47,985,837 42,135,448 36,984,292 32,421,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Development In Lease Liabilities</t>
        </is>
      </c>
      <c r="B4" s="4" t="inlineStr">
        <is>
          <t xml:space="preserve">Development in lease liabilities are specified below: Beginning Additions Accretion Cash out-flow (2) Foreign (non-cash End of (EUR’000) Lease liabilities December 31, 2020 36,619 64,582 1,617 (5,990 ) (4,853 ) 91,975 December 31, 2019 17,700 (1) 21,240 1,014 (3,870 ) 535 36,619 (1) Beginning balance, December 31, 2019, includes the impact from implementing IFRS 16. (2) Total cash outflow, including prepaid leases was €6.0 million and €4.5 million for the years ended December 31, 2020 and 2019, respectively. </t>
        </is>
      </c>
    </row>
    <row r="5">
      <c r="A5" s="4" t="inlineStr">
        <is>
          <t>Summary of Expenses, Relating To Lease Activities In The Consolidated Statements</t>
        </is>
      </c>
      <c r="B5" s="4" t="inlineStr">
        <is>
          <t xml:space="preserve">The following expenses relating to lease activities are recognized in the consolidated statements of profit or loss (IFRS 16 was adopted by applying the modified retrospective approach. Accordingly, no comparative information for 2018 is disclosed): 2020 2019 (EUR’000) Lease expense Depreciation (research and development, Note 12) 4,885 3,943 Depreciation (selling, general and administration, Note 12) 1,972 1,294 Expenses relating to short term leases and leases of low value assets (research and development and selling, general and administration) 470 202 Lease interest (finance expenses, Note 9 1,617 1,014 Total lease expenses 8,944 6,4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and Financial Instruments (Tables)</t>
        </is>
      </c>
      <c r="B1" s="2" t="inlineStr">
        <is>
          <t>12 Months Ended</t>
        </is>
      </c>
    </row>
    <row r="2">
      <c r="B2" s="2" t="inlineStr">
        <is>
          <t>Dec. 31, 2020</t>
        </is>
      </c>
    </row>
    <row r="3">
      <c r="A3" s="3" t="inlineStr">
        <is>
          <t>Text block [abstract]</t>
        </is>
      </c>
    </row>
    <row r="4">
      <c r="A4" s="4" t="inlineStr">
        <is>
          <t>Schedule of Financial Assets and Liabilities</t>
        </is>
      </c>
      <c r="B4" s="4" t="inlineStr">
        <is>
          <t xml:space="preserve">Financial assets and financial liabilities comprise the following: 2020 2019 (EUR’000) Financial assets Trade receivables 387 804 Other receivables 2,251 1,463 Marketable securities 249,558 — Cash and cash equivalents 584,517 598,106 Financial assets measured at amortized cost 836,713 600,373 Financial liabilities Lease liabilities 91,975 36,619 Trade payables and accrued expenses 21,897 27,765 Financial liabilities measured at amortized cost 113,872 64,384 </t>
        </is>
      </c>
    </row>
    <row r="5">
      <c r="A5" s="4" t="inlineStr">
        <is>
          <t>Summary of Marketable securities</t>
        </is>
      </c>
      <c r="B5" s="4" t="inlineStr">
        <is>
          <t xml:space="preserve">The composition of the portfolio and its fair values are specified in the following table (the Company did not hold any marketable securities at December 31, 2019): Carrying amount Fair value (EUR’000) December 31, 2020 Marketable securities U.S. Treasury bills 46,243 46,245 U.S. Government Bonds 62,088 62,101 Commercial papers 10,583 10,581 Corporate bonds 121,282 121,234 Agency bonds 9,362 9,369 Total marketable securities 249,558 249,530 Classified based on maturity profiles Non-current 115,280 115,277 Current assets 134,278 134,253 Total marketable securities 249,558 249,530 Specified by rate structure Fixed rate 175,757 175,732 Floating rate 16,975 16,972 Zero-coupon 56,826 56,826 Total marketable securities 249,558 249,530 Specified by credit-rating AAA- 93,229 93,240 A+ – A- 99,503 99,464 A-1+ 56,826 56,826 Total marketable securities 249,558 249,530 </t>
        </is>
      </c>
    </row>
    <row r="6">
      <c r="A6" s="4" t="inlineStr">
        <is>
          <t>Summary of Foreign Currency Sensitivity Analysis</t>
        </is>
      </c>
      <c r="B6" s="4" t="inlineStr">
        <is>
          <t xml:space="preserve"> Hypothetical impact on consolidated financial statements Nominal Increase in Profit and loss Equity before. (EUR ‘000) December 31, 2020 USD/EUR 797,927 10 % 79,793 79,793 GBP/EUR 1,555 10 % 155 155 Hypothetical impact on consolidated financial statements Nominal Increase in Profit and loss Equity before (EUR ‘000) December 31, 2019 USD/EUR 477,764 10 % 47,776 47,776 GBP/EUR (858 ) 10 % (86 ) (86 ) </t>
        </is>
      </c>
    </row>
    <row r="7">
      <c r="A7" s="4" t="inlineStr">
        <is>
          <t>Summary of Maturity Analysis For Financial Liabilities</t>
        </is>
      </c>
      <c r="B7" s="4" t="inlineStr">
        <is>
          <t xml:space="preserve">Maturity analysis for financial liabilities recognized in the consolidated statements of financial position are specified below. &lt; 1 year 1-5 years &gt;5 years Total contractual cash-flows Carrying amount (EUR’000) December 31, 2020 Lease liabilities 6,974 38,321 68,516 113,811 91,975 Trade payables and accrued expenses 21,897 — — 21,897 21,897 Total financial liabilities 28,871 38,321 68,516 135,708 113,872 &lt; 1 year 1-5 years &gt;5 years Total contractual cash-flows Carrying amount (EUR’000) December 31, 2019 Lease liabilities 6,020 19,405 17,606 43,031 36,619 Trade payables and accrued expenses 27,765 — — 27,765 27,765 Total financial liabilities 33,785 19,405 17,606 70,796 64,3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Group Enterprises (Tables)</t>
        </is>
      </c>
      <c r="B1" s="2" t="inlineStr">
        <is>
          <t>12 Months Ended</t>
        </is>
      </c>
    </row>
    <row r="2">
      <c r="B2" s="2" t="inlineStr">
        <is>
          <t>Dec. 31, 2020</t>
        </is>
      </c>
    </row>
    <row r="3">
      <c r="A3" s="3" t="inlineStr">
        <is>
          <t>Investments accounted for using equity method [abstract]</t>
        </is>
      </c>
    </row>
    <row r="4">
      <c r="A4" s="4" t="inlineStr">
        <is>
          <t>Summary of Investments in Group Enterprises</t>
        </is>
      </c>
      <c r="B4" s="4" t="inlineStr">
        <is>
          <t xml:space="preserve">Ascendis Pharma A/S’s (parent company) investments in Group enterprises comprise: Subsidiaries Domicile Ownership Ascendis Pharma GmbH Germany 100 % Ascendis Pharma, Inc. USA 100 % Ascendis Pharma Endocrinology, Inc. USA 100 % Ascendis Pharma Ophthalmology Division A/S Denmark 100 % Ascendis Pharma Endocrinology Division A/S Denmark 100 % Ascendis Pharma Bone Diseases A/S Denmark 100 % Ascendis Pharma Growth Disorders A/S Denmark 100 % Ascendis Pharma Oncology Division A/S Denmark 100 % Associate Domicile Ownership VISEN Pharmaceuticals Cayman Island 5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32" customWidth="1" min="2" max="2"/>
    <col width="24" customWidth="1" min="3" max="3"/>
    <col width="20" customWidth="1" min="4" max="4"/>
  </cols>
  <sheetData>
    <row r="1">
      <c r="A1" s="1" t="inlineStr">
        <is>
          <t>Summary of Significant Accounting Policies - Additional Information (Detail)</t>
        </is>
      </c>
      <c r="B1" s="2" t="inlineStr">
        <is>
          <t>12 Months Ended</t>
        </is>
      </c>
    </row>
    <row r="2">
      <c r="B2" s="2" t="inlineStr">
        <is>
          <t>Dec. 31, 2020Segmentkr / shares</t>
        </is>
      </c>
      <c r="C2" s="2" t="inlineStr">
        <is>
          <t>Dec. 31, 2020€ / shares</t>
        </is>
      </c>
      <c r="D2" s="2" t="inlineStr">
        <is>
          <t>Dec. 31, 2018Leases</t>
        </is>
      </c>
    </row>
    <row r="3">
      <c r="A3" s="3" t="inlineStr">
        <is>
          <t>Disclosure of summary of significant accounting policies [line items]</t>
        </is>
      </c>
    </row>
    <row r="4">
      <c r="A4" s="4" t="inlineStr">
        <is>
          <t>Nominal value common shares | kr / shares</t>
        </is>
      </c>
      <c r="B4" s="8" t="n">
        <v>1</v>
      </c>
    </row>
    <row r="5">
      <c r="A5" s="4" t="inlineStr">
        <is>
          <t>Number of finace leases | Leases</t>
        </is>
      </c>
      <c r="D5" s="5" t="n">
        <v>0</v>
      </c>
    </row>
    <row r="6">
      <c r="A6" s="4" t="inlineStr">
        <is>
          <t>Number of reportable segment | Segment</t>
        </is>
      </c>
      <c r="B6" s="5" t="n">
        <v>1</v>
      </c>
    </row>
    <row r="7">
      <c r="A7" s="4" t="inlineStr">
        <is>
          <t>Ordinary shares [member]</t>
        </is>
      </c>
    </row>
    <row r="8">
      <c r="A8" s="3" t="inlineStr">
        <is>
          <t>Disclosure of summary of significant accounting policies [line items]</t>
        </is>
      </c>
    </row>
    <row r="9">
      <c r="A9" s="4" t="inlineStr">
        <is>
          <t>Nominal value common shares | € / shares</t>
        </is>
      </c>
      <c r="C9" s="7" t="n">
        <v>0.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sset's Expected Useful Life (Detail)</t>
        </is>
      </c>
      <c r="B1" s="2" t="inlineStr">
        <is>
          <t>12 Months Ended</t>
        </is>
      </c>
    </row>
    <row r="2">
      <c r="B2" s="2" t="inlineStr">
        <is>
          <t>Dec. 31, 2020</t>
        </is>
      </c>
    </row>
    <row r="3">
      <c r="A3" s="4" t="inlineStr">
        <is>
          <t>Bottom of range [member] | Process plant and machinery [member]</t>
        </is>
      </c>
    </row>
    <row r="4">
      <c r="A4" s="3" t="inlineStr">
        <is>
          <t>Disclosure of detailed information about property, plant and equipment [line items]</t>
        </is>
      </c>
    </row>
    <row r="5">
      <c r="A5" s="4" t="inlineStr">
        <is>
          <t>Asset's expected useful life</t>
        </is>
      </c>
      <c r="B5" s="4" t="inlineStr">
        <is>
          <t>5 years</t>
        </is>
      </c>
    </row>
    <row r="6">
      <c r="A6" s="4" t="inlineStr">
        <is>
          <t>Bottom of range [member] | Other fixtures and fittings tools and equipment [member]</t>
        </is>
      </c>
    </row>
    <row r="7">
      <c r="A7" s="3" t="inlineStr">
        <is>
          <t>Disclosure of detailed information about property, plant and equipment [line items]</t>
        </is>
      </c>
    </row>
    <row r="8">
      <c r="A8" s="4" t="inlineStr">
        <is>
          <t>Asset's expected useful life</t>
        </is>
      </c>
      <c r="B8" s="4" t="inlineStr">
        <is>
          <t>3 years</t>
        </is>
      </c>
    </row>
    <row r="9">
      <c r="A9" s="4" t="inlineStr">
        <is>
          <t>Bottom of range [member] | Leasehold improvements [member]</t>
        </is>
      </c>
    </row>
    <row r="10">
      <c r="A10" s="3" t="inlineStr">
        <is>
          <t>Disclosure of detailed information about property, plant and equipment [line items]</t>
        </is>
      </c>
    </row>
    <row r="11">
      <c r="A11" s="4" t="inlineStr">
        <is>
          <t>Asset's expected useful life</t>
        </is>
      </c>
      <c r="B11" s="4" t="inlineStr">
        <is>
          <t>3 years</t>
        </is>
      </c>
    </row>
    <row r="12">
      <c r="A12" s="4" t="inlineStr">
        <is>
          <t>Bottom of range [member] | Right-of-use assets [member]</t>
        </is>
      </c>
    </row>
    <row r="13">
      <c r="A13" s="3" t="inlineStr">
        <is>
          <t>Disclosure of detailed information about property, plant and equipment [line items]</t>
        </is>
      </c>
    </row>
    <row r="14">
      <c r="A14" s="4" t="inlineStr">
        <is>
          <t>Asset's expected useful life</t>
        </is>
      </c>
      <c r="B14" s="4" t="inlineStr">
        <is>
          <t>2 years</t>
        </is>
      </c>
    </row>
    <row r="15">
      <c r="A15" s="4" t="inlineStr">
        <is>
          <t>Top of range [member] | Process plant and machinery [member]</t>
        </is>
      </c>
    </row>
    <row r="16">
      <c r="A16" s="3" t="inlineStr">
        <is>
          <t>Disclosure of detailed information about property, plant and equipment [line items]</t>
        </is>
      </c>
    </row>
    <row r="17">
      <c r="A17" s="4" t="inlineStr">
        <is>
          <t>Asset's expected useful life</t>
        </is>
      </c>
      <c r="B17" s="4" t="inlineStr">
        <is>
          <t>10 years</t>
        </is>
      </c>
    </row>
    <row r="18">
      <c r="A18" s="4" t="inlineStr">
        <is>
          <t>Top of range [member] | Other fixtures and fittings tools and equipment [member]</t>
        </is>
      </c>
    </row>
    <row r="19">
      <c r="A19" s="3" t="inlineStr">
        <is>
          <t>Disclosure of detailed information about property, plant and equipment [line items]</t>
        </is>
      </c>
    </row>
    <row r="20">
      <c r="A20" s="4" t="inlineStr">
        <is>
          <t>Asset's expected useful life</t>
        </is>
      </c>
      <c r="B20" s="4" t="inlineStr">
        <is>
          <t>5 years</t>
        </is>
      </c>
    </row>
    <row r="21">
      <c r="A21" s="4" t="inlineStr">
        <is>
          <t>Top of range [member] | Leasehold improvements [member]</t>
        </is>
      </c>
    </row>
    <row r="22">
      <c r="A22" s="3" t="inlineStr">
        <is>
          <t>Disclosure of detailed information about property, plant and equipment [line items]</t>
        </is>
      </c>
    </row>
    <row r="23">
      <c r="A23" s="4" t="inlineStr">
        <is>
          <t>Asset's expected useful life</t>
        </is>
      </c>
      <c r="B23" s="4" t="inlineStr">
        <is>
          <t>11 years</t>
        </is>
      </c>
    </row>
    <row r="24">
      <c r="A24" s="4" t="inlineStr">
        <is>
          <t>Top of range [member] | Right-of-use assets [member]</t>
        </is>
      </c>
    </row>
    <row r="25">
      <c r="A25" s="3" t="inlineStr">
        <is>
          <t>Disclosure of detailed information about property, plant and equipment [line items]</t>
        </is>
      </c>
    </row>
    <row r="26">
      <c r="A26" s="4" t="inlineStr">
        <is>
          <t>Asset's expected useful life</t>
        </is>
      </c>
      <c r="B26" s="4" t="inlineStr">
        <is>
          <t>1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3" customWidth="1" min="2" max="2"/>
    <col width="24" customWidth="1" min="3" max="3"/>
    <col width="23" customWidth="1" min="4" max="4"/>
    <col width="46" customWidth="1" min="5" max="5"/>
    <col width="37" customWidth="1" min="6" max="6"/>
    <col width="29" customWidth="1" min="7" max="7"/>
  </cols>
  <sheetData>
    <row r="1">
      <c r="A1" s="1" t="inlineStr">
        <is>
          <t>Consolidated Statements of Changes in Equity - EUR (€) € in Thousands</t>
        </is>
      </c>
      <c r="B1" s="2" t="inlineStr">
        <is>
          <t>Total</t>
        </is>
      </c>
      <c r="C1" s="2" t="inlineStr">
        <is>
          <t>Issued Capital [member]</t>
        </is>
      </c>
      <c r="D1" s="2" t="inlineStr">
        <is>
          <t>Share Premium [member]</t>
        </is>
      </c>
      <c r="E1" s="2" t="inlineStr">
        <is>
          <t>Foreign Currency Translation Reserve [member]</t>
        </is>
      </c>
      <c r="F1" s="2" t="inlineStr">
        <is>
          <t>Share-based Payment Reserve [member]</t>
        </is>
      </c>
      <c r="G1" s="2" t="inlineStr">
        <is>
          <t>Accumulated Deficit [member]</t>
        </is>
      </c>
    </row>
    <row r="2">
      <c r="A2" s="4" t="inlineStr">
        <is>
          <t>Equity at Dec. 31, 2017</t>
        </is>
      </c>
      <c r="B2" s="6" t="n">
        <v>187211</v>
      </c>
      <c r="C2" s="6" t="n">
        <v>4967</v>
      </c>
      <c r="D2" s="6" t="n">
        <v>422675</v>
      </c>
      <c r="E2" s="6" t="n">
        <v>-14</v>
      </c>
      <c r="F2" s="6" t="n">
        <v>22793</v>
      </c>
      <c r="G2" s="6" t="n">
        <v>-263210</v>
      </c>
    </row>
    <row r="3">
      <c r="A3" s="3" t="inlineStr">
        <is>
          <t>Statement [LineItems]</t>
        </is>
      </c>
    </row>
    <row r="4">
      <c r="A4" s="4" t="inlineStr">
        <is>
          <t>Loss for the year</t>
        </is>
      </c>
      <c r="B4" s="5" t="n">
        <v>-130097</v>
      </c>
      <c r="G4" s="5" t="n">
        <v>-130097</v>
      </c>
    </row>
    <row r="5">
      <c r="A5" s="4" t="inlineStr">
        <is>
          <t>Other comprehensive income/(loss), net of tax</t>
        </is>
      </c>
      <c r="B5" s="5" t="n">
        <v>17</v>
      </c>
      <c r="E5" s="5" t="n">
        <v>17</v>
      </c>
    </row>
    <row r="6">
      <c r="A6" s="4" t="inlineStr">
        <is>
          <t>Total comprehensive income/(loss)</t>
        </is>
      </c>
      <c r="B6" s="5" t="n">
        <v>-130080</v>
      </c>
      <c r="E6" s="5" t="n">
        <v>17</v>
      </c>
      <c r="G6" s="5" t="n">
        <v>-130097</v>
      </c>
    </row>
    <row r="7">
      <c r="A7" s="4" t="inlineStr">
        <is>
          <t>Share-based payment (Note 7)</t>
        </is>
      </c>
      <c r="B7" s="5" t="n">
        <v>19652</v>
      </c>
      <c r="F7" s="5" t="n">
        <v>19652</v>
      </c>
    </row>
    <row r="8">
      <c r="A8" s="4" t="inlineStr">
        <is>
          <t>Capital increase</t>
        </is>
      </c>
      <c r="B8" s="5" t="n">
        <v>216385</v>
      </c>
      <c r="C8" s="5" t="n">
        <v>692</v>
      </c>
      <c r="D8" s="5" t="n">
        <v>215693</v>
      </c>
    </row>
    <row r="9">
      <c r="A9" s="4" t="inlineStr">
        <is>
          <t>Cost of capital increase</t>
        </is>
      </c>
      <c r="B9" s="5" t="n">
        <v>-13118</v>
      </c>
      <c r="D9" s="5" t="n">
        <v>-13118</v>
      </c>
    </row>
    <row r="10">
      <c r="A10" s="4" t="inlineStr">
        <is>
          <t>Equity at Dec. 31, 2018</t>
        </is>
      </c>
      <c r="B10" s="5" t="n">
        <v>280050</v>
      </c>
      <c r="C10" s="5" t="n">
        <v>5659</v>
      </c>
      <c r="D10" s="5" t="n">
        <v>625250</v>
      </c>
      <c r="E10" s="5" t="n">
        <v>3</v>
      </c>
      <c r="F10" s="5" t="n">
        <v>42445</v>
      </c>
      <c r="G10" s="5" t="n">
        <v>-393307</v>
      </c>
    </row>
    <row r="11">
      <c r="A11" s="3" t="inlineStr">
        <is>
          <t>Statement [LineItems]</t>
        </is>
      </c>
    </row>
    <row r="12">
      <c r="A12" s="4" t="inlineStr">
        <is>
          <t>Loss for the year</t>
        </is>
      </c>
      <c r="B12" s="5" t="n">
        <v>-218016</v>
      </c>
      <c r="G12" s="5" t="n">
        <v>-218016</v>
      </c>
    </row>
    <row r="13">
      <c r="A13" s="4" t="inlineStr">
        <is>
          <t>Other comprehensive income/(loss), net of tax</t>
        </is>
      </c>
      <c r="B13" s="5" t="n">
        <v>-37</v>
      </c>
      <c r="E13" s="5" t="n">
        <v>-37</v>
      </c>
    </row>
    <row r="14">
      <c r="A14" s="4" t="inlineStr">
        <is>
          <t>Total comprehensive income/(loss)</t>
        </is>
      </c>
      <c r="B14" s="5" t="n">
        <v>-218053</v>
      </c>
      <c r="E14" s="5" t="n">
        <v>-37</v>
      </c>
      <c r="G14" s="5" t="n">
        <v>-218016</v>
      </c>
    </row>
    <row r="15">
      <c r="A15" s="4" t="inlineStr">
        <is>
          <t>Share-based payment (Note 7)</t>
        </is>
      </c>
      <c r="B15" s="5" t="n">
        <v>37486</v>
      </c>
      <c r="F15" s="5" t="n">
        <v>37486</v>
      </c>
    </row>
    <row r="16">
      <c r="A16" s="4" t="inlineStr">
        <is>
          <t>Capital increase</t>
        </is>
      </c>
      <c r="B16" s="5" t="n">
        <v>529332</v>
      </c>
      <c r="C16" s="5" t="n">
        <v>784</v>
      </c>
      <c r="D16" s="5" t="n">
        <v>528548</v>
      </c>
    </row>
    <row r="17">
      <c r="A17" s="4" t="inlineStr">
        <is>
          <t>Cost of capital increase</t>
        </is>
      </c>
      <c r="B17" s="5" t="n">
        <v>-31701</v>
      </c>
      <c r="D17" s="5" t="n">
        <v>-31701</v>
      </c>
    </row>
    <row r="18">
      <c r="A18" s="4" t="inlineStr">
        <is>
          <t>Equity at Dec. 31, 2019</t>
        </is>
      </c>
      <c r="B18" s="5" t="n">
        <v>597114</v>
      </c>
      <c r="C18" s="5" t="n">
        <v>6443</v>
      </c>
      <c r="D18" s="5" t="n">
        <v>1122097</v>
      </c>
      <c r="E18" s="5" t="n">
        <v>-34</v>
      </c>
      <c r="F18" s="5" t="n">
        <v>79931</v>
      </c>
      <c r="G18" s="5" t="n">
        <v>-611323</v>
      </c>
    </row>
    <row r="19">
      <c r="A19" s="3" t="inlineStr">
        <is>
          <t>Statement [LineItems]</t>
        </is>
      </c>
    </row>
    <row r="20">
      <c r="A20" s="4" t="inlineStr">
        <is>
          <t>Loss for the year</t>
        </is>
      </c>
      <c r="B20" s="5" t="n">
        <v>-418955</v>
      </c>
      <c r="G20" s="5" t="n">
        <v>-418955</v>
      </c>
    </row>
    <row r="21">
      <c r="A21" s="4" t="inlineStr">
        <is>
          <t>Other comprehensive income/(loss), net of tax</t>
        </is>
      </c>
      <c r="B21" s="5" t="n">
        <v>-42</v>
      </c>
      <c r="E21" s="5" t="n">
        <v>-42</v>
      </c>
    </row>
    <row r="22">
      <c r="A22" s="4" t="inlineStr">
        <is>
          <t>Total comprehensive income/(loss)</t>
        </is>
      </c>
      <c r="B22" s="5" t="n">
        <v>-418997</v>
      </c>
      <c r="E22" s="5" t="n">
        <v>-42</v>
      </c>
      <c r="G22" s="5" t="n">
        <v>-418955</v>
      </c>
    </row>
    <row r="23">
      <c r="A23" s="4" t="inlineStr">
        <is>
          <t>Share-based payment (Note 7)</t>
        </is>
      </c>
      <c r="B23" s="5" t="n">
        <v>53170</v>
      </c>
      <c r="F23" s="5" t="n">
        <v>53170</v>
      </c>
    </row>
    <row r="24">
      <c r="A24" s="4" t="inlineStr">
        <is>
          <t>Capital increase</t>
        </is>
      </c>
      <c r="B24" s="5" t="n">
        <v>638797</v>
      </c>
      <c r="C24" s="5" t="n">
        <v>774</v>
      </c>
      <c r="D24" s="5" t="n">
        <v>638023</v>
      </c>
    </row>
    <row r="25">
      <c r="A25" s="4" t="inlineStr">
        <is>
          <t>Cost of capital increase</t>
        </is>
      </c>
      <c r="B25" s="5" t="n">
        <v>-31373</v>
      </c>
      <c r="D25" s="5" t="n">
        <v>-31373</v>
      </c>
    </row>
    <row r="26">
      <c r="A26" s="4" t="inlineStr">
        <is>
          <t>Equity at Dec. 31, 2020</t>
        </is>
      </c>
      <c r="B26" s="6" t="n">
        <v>838711</v>
      </c>
      <c r="C26" s="6" t="n">
        <v>7217</v>
      </c>
      <c r="D26" s="6" t="n">
        <v>1728747</v>
      </c>
      <c r="E26" s="6" t="n">
        <v>-76</v>
      </c>
      <c r="F26" s="6" t="n">
        <v>133101</v>
      </c>
      <c r="G26" s="6" t="n">
        <v>-10302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ignificant Accounting Judgements, Estimates and Assumptions - Additional Information (Detail)</t>
        </is>
      </c>
      <c r="B1" s="2" t="inlineStr">
        <is>
          <t>12 Months Ended</t>
        </is>
      </c>
    </row>
    <row r="2">
      <c r="B2" s="2" t="inlineStr">
        <is>
          <t>Dec. 31, 2020EUR (€)Licenses</t>
        </is>
      </c>
      <c r="C2" s="2" t="inlineStr">
        <is>
          <t>Dec. 31, 2019EUR (€)</t>
        </is>
      </c>
      <c r="D2" s="2" t="inlineStr">
        <is>
          <t>Dec. 31, 2018EUR (€)</t>
        </is>
      </c>
    </row>
    <row r="3">
      <c r="A3" s="3" t="inlineStr">
        <is>
          <t>Disclosure of changes in accounting estimates [line items]</t>
        </is>
      </c>
    </row>
    <row r="4">
      <c r="A4" s="4" t="inlineStr">
        <is>
          <t>Project Cost Prepayments, Current</t>
        </is>
      </c>
      <c r="B4" s="6" t="n">
        <v>10500000</v>
      </c>
      <c r="C4" s="6" t="n">
        <v>5800000</v>
      </c>
    </row>
    <row r="5">
      <c r="A5" s="4" t="inlineStr">
        <is>
          <t>Project Cost Accruals, Current</t>
        </is>
      </c>
      <c r="B5" s="5" t="n">
        <v>17000000</v>
      </c>
      <c r="C5" s="5" t="n">
        <v>10500000</v>
      </c>
    </row>
    <row r="6">
      <c r="A6" s="4" t="inlineStr">
        <is>
          <t>Warrant compensation cost</t>
        </is>
      </c>
      <c r="B6" s="5" t="n">
        <v>53200000</v>
      </c>
      <c r="C6" s="6" t="n">
        <v>37500000</v>
      </c>
      <c r="D6" s="6" t="n">
        <v>19700000</v>
      </c>
    </row>
    <row r="7">
      <c r="A7" s="4" t="inlineStr">
        <is>
          <t>Research and development cost [member]</t>
        </is>
      </c>
    </row>
    <row r="8">
      <c r="A8" s="3" t="inlineStr">
        <is>
          <t>Disclosure of changes in accounting estimates [line items]</t>
        </is>
      </c>
    </row>
    <row r="9">
      <c r="A9" s="4" t="inlineStr">
        <is>
          <t>Pre-Launch inventories written down</t>
        </is>
      </c>
      <c r="B9" s="6" t="n">
        <v>0</v>
      </c>
    </row>
    <row r="10">
      <c r="A10" s="4" t="inlineStr">
        <is>
          <t>Bottom of range [member]</t>
        </is>
      </c>
    </row>
    <row r="11">
      <c r="A11" s="3" t="inlineStr">
        <is>
          <t>Disclosure of changes in accounting estimates [line items]</t>
        </is>
      </c>
    </row>
    <row r="12">
      <c r="A12" s="4" t="inlineStr">
        <is>
          <t>Additional lease period in additon to Non cancellable period</t>
        </is>
      </c>
      <c r="B12" s="4" t="inlineStr">
        <is>
          <t>2 years</t>
        </is>
      </c>
    </row>
    <row r="13">
      <c r="A13" s="4" t="inlineStr">
        <is>
          <t>Top of range [member]</t>
        </is>
      </c>
    </row>
    <row r="14">
      <c r="A14" s="3" t="inlineStr">
        <is>
          <t>Disclosure of changes in accounting estimates [line items]</t>
        </is>
      </c>
    </row>
    <row r="15">
      <c r="A15" s="4" t="inlineStr">
        <is>
          <t>Additional lease period in additon to Non cancellable period</t>
        </is>
      </c>
      <c r="B15" s="4" t="inlineStr">
        <is>
          <t>10 years</t>
        </is>
      </c>
    </row>
    <row r="16">
      <c r="A16" s="4" t="inlineStr">
        <is>
          <t>Right to use [member]</t>
        </is>
      </c>
    </row>
    <row r="17">
      <c r="A17" s="3" t="inlineStr">
        <is>
          <t>Disclosure of changes in accounting estimates [line items]</t>
        </is>
      </c>
    </row>
    <row r="18">
      <c r="A18" s="4" t="inlineStr">
        <is>
          <t>Number of licenses classified as right to use | Licenses</t>
        </is>
      </c>
      <c r="B18" s="5"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Visen Pharmaceuticals [Member] $ in Millions</t>
        </is>
      </c>
      <c r="B1" s="2" t="inlineStr">
        <is>
          <t>12 Months Ended</t>
        </is>
      </c>
    </row>
    <row r="2">
      <c r="B2" s="2" t="inlineStr">
        <is>
          <t>Dec. 31, 2020USD ($)</t>
        </is>
      </c>
    </row>
    <row r="3">
      <c r="A3" s="3" t="inlineStr">
        <is>
          <t>Disclosure of operating segments [line items]</t>
        </is>
      </c>
    </row>
    <row r="4">
      <c r="A4" s="4" t="inlineStr">
        <is>
          <t>Upfront payment received non cash consideration towards license revenue</t>
        </is>
      </c>
      <c r="B4" s="9" t="n">
        <v>40</v>
      </c>
    </row>
    <row r="5">
      <c r="A5" s="4" t="inlineStr">
        <is>
          <t>Percentage of ownership in the customer company</t>
        </is>
      </c>
      <c r="B5" s="4" t="inlineStr">
        <is>
          <t>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Recognized in Consolidated Statements of Profit or Loss (Detail) - EUR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 from the rendering of services (recognized over time)</t>
        </is>
      </c>
      <c r="B4" s="6" t="n">
        <v>2140</v>
      </c>
      <c r="C4" s="6" t="n">
        <v>9919</v>
      </c>
      <c r="D4" s="6" t="n">
        <v>1215</v>
      </c>
    </row>
    <row r="5">
      <c r="A5" s="4" t="inlineStr">
        <is>
          <t>Sale of clinical supply (recognized at a point in time)</t>
        </is>
      </c>
      <c r="B5" s="5" t="n">
        <v>2206</v>
      </c>
      <c r="C5" s="5" t="n">
        <v>804</v>
      </c>
    </row>
    <row r="6">
      <c r="A6" s="4" t="inlineStr">
        <is>
          <t>"Right-to-use" licenses (recognized at a point in time)</t>
        </is>
      </c>
      <c r="B6" s="5" t="n">
        <v>2607</v>
      </c>
      <c r="C6" s="5" t="n">
        <v>2652</v>
      </c>
      <c r="D6" s="5" t="n">
        <v>9366</v>
      </c>
    </row>
    <row r="7">
      <c r="A7" s="4" t="inlineStr">
        <is>
          <t>Total revenue</t>
        </is>
      </c>
      <c r="B7" s="5" t="n">
        <v>6953</v>
      </c>
      <c r="C7" s="5" t="n">
        <v>13375</v>
      </c>
      <c r="D7" s="5" t="n">
        <v>10581</v>
      </c>
    </row>
    <row r="8">
      <c r="A8" s="3" t="inlineStr">
        <is>
          <t>Revenue from external customers (geographical)</t>
        </is>
      </c>
    </row>
    <row r="9">
      <c r="A9" s="4" t="inlineStr">
        <is>
          <t>Total revenue</t>
        </is>
      </c>
      <c r="B9" s="5" t="n">
        <v>6953</v>
      </c>
      <c r="C9" s="5" t="n">
        <v>13375</v>
      </c>
      <c r="D9" s="5" t="n">
        <v>10581</v>
      </c>
    </row>
    <row r="10">
      <c r="A10" s="4" t="inlineStr">
        <is>
          <t>VISEN Pharmaceuticals [Member]</t>
        </is>
      </c>
    </row>
    <row r="11">
      <c r="A11" s="3" t="inlineStr">
        <is>
          <t>Disclosure of operating segments [line items]</t>
        </is>
      </c>
    </row>
    <row r="12">
      <c r="A12" s="4" t="inlineStr">
        <is>
          <t>Total revenue</t>
        </is>
      </c>
      <c r="B12" s="5" t="n">
        <v>6880</v>
      </c>
      <c r="C12" s="5" t="n">
        <v>13371</v>
      </c>
      <c r="D12" s="5" t="n">
        <v>10508</v>
      </c>
    </row>
    <row r="13">
      <c r="A13" s="3" t="inlineStr">
        <is>
          <t>Revenue from external customers (geographical)</t>
        </is>
      </c>
    </row>
    <row r="14">
      <c r="A14" s="4" t="inlineStr">
        <is>
          <t>Total revenue</t>
        </is>
      </c>
      <c r="B14" s="5" t="n">
        <v>6880</v>
      </c>
      <c r="C14" s="5" t="n">
        <v>13371</v>
      </c>
      <c r="D14" s="5" t="n">
        <v>10508</v>
      </c>
    </row>
    <row r="15">
      <c r="A15" s="4" t="inlineStr">
        <is>
          <t>Other collaboration partners [Member]</t>
        </is>
      </c>
    </row>
    <row r="16">
      <c r="A16" s="3" t="inlineStr">
        <is>
          <t>Disclosure of operating segments [line items]</t>
        </is>
      </c>
    </row>
    <row r="17">
      <c r="A17" s="4" t="inlineStr">
        <is>
          <t>Total revenue</t>
        </is>
      </c>
      <c r="B17" s="5" t="n">
        <v>73</v>
      </c>
      <c r="C17" s="5" t="n">
        <v>4</v>
      </c>
      <c r="D17" s="5" t="n">
        <v>73</v>
      </c>
    </row>
    <row r="18">
      <c r="A18" s="3" t="inlineStr">
        <is>
          <t>Revenue from external customers (geographical)</t>
        </is>
      </c>
    </row>
    <row r="19">
      <c r="A19" s="4" t="inlineStr">
        <is>
          <t>Total revenue</t>
        </is>
      </c>
      <c r="B19" s="5" t="n">
        <v>73</v>
      </c>
      <c r="C19" s="5" t="n">
        <v>4</v>
      </c>
      <c r="D19" s="5" t="n">
        <v>73</v>
      </c>
    </row>
    <row r="20">
      <c r="A20" s="4" t="inlineStr">
        <is>
          <t>North America [member]</t>
        </is>
      </c>
    </row>
    <row r="21">
      <c r="A21" s="3" t="inlineStr">
        <is>
          <t>Disclosure of operating segments [line items]</t>
        </is>
      </c>
    </row>
    <row r="22">
      <c r="A22" s="4" t="inlineStr">
        <is>
          <t>Total revenue</t>
        </is>
      </c>
      <c r="B22" s="5" t="n">
        <v>2679</v>
      </c>
      <c r="C22" s="5" t="n">
        <v>2652</v>
      </c>
      <c r="D22" s="5" t="n">
        <v>10581</v>
      </c>
    </row>
    <row r="23">
      <c r="A23" s="3" t="inlineStr">
        <is>
          <t>Revenue from external customers (geographical)</t>
        </is>
      </c>
    </row>
    <row r="24">
      <c r="A24" s="4" t="inlineStr">
        <is>
          <t>Total revenue</t>
        </is>
      </c>
      <c r="B24" s="5" t="n">
        <v>2679</v>
      </c>
      <c r="C24" s="5" t="n">
        <v>2652</v>
      </c>
      <c r="D24" s="6" t="n">
        <v>10581</v>
      </c>
    </row>
    <row r="25">
      <c r="A25" s="4" t="inlineStr">
        <is>
          <t>China [member]</t>
        </is>
      </c>
    </row>
    <row r="26">
      <c r="A26" s="3" t="inlineStr">
        <is>
          <t>Disclosure of operating segments [line items]</t>
        </is>
      </c>
    </row>
    <row r="27">
      <c r="A27" s="4" t="inlineStr">
        <is>
          <t>Total revenue</t>
        </is>
      </c>
      <c r="B27" s="5" t="n">
        <v>4274</v>
      </c>
      <c r="C27" s="5" t="n">
        <v>10723</v>
      </c>
    </row>
    <row r="28">
      <c r="A28" s="3" t="inlineStr">
        <is>
          <t>Revenue from external customers (geographical)</t>
        </is>
      </c>
    </row>
    <row r="29">
      <c r="A29" s="4" t="inlineStr">
        <is>
          <t>Total revenue</t>
        </is>
      </c>
      <c r="B29" s="6" t="n">
        <v>4274</v>
      </c>
      <c r="C29" s="6" t="n">
        <v>107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Recognized in Consolidated Statements of Profit or Loss (Parenthetical) (Detail) - EUR (€) € in Millions</t>
        </is>
      </c>
      <c r="B1" s="2" t="inlineStr">
        <is>
          <t>12 Months Ended</t>
        </is>
      </c>
    </row>
    <row r="2">
      <c r="B2" s="2" t="inlineStr">
        <is>
          <t>Dec. 31, 2020</t>
        </is>
      </c>
      <c r="C2" s="2" t="inlineStr">
        <is>
          <t>Dec. 31, 2019</t>
        </is>
      </c>
    </row>
    <row r="3">
      <c r="A3" s="3" t="inlineStr">
        <is>
          <t>Revenue [abstract]</t>
        </is>
      </c>
    </row>
    <row r="4">
      <c r="A4" s="4" t="inlineStr">
        <is>
          <t>Deferred revenue from associate</t>
        </is>
      </c>
      <c r="B4" s="10" t="n">
        <v>3.5</v>
      </c>
      <c r="C4" s="10"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Disclosure of operating segments [line items]</t>
        </is>
      </c>
    </row>
    <row r="4">
      <c r="A4" s="4" t="inlineStr">
        <is>
          <t>Number of reportable segment</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ntangible Assets, and Property, Plant and Equipment (Detail) - EUR (€) € in Thousands</t>
        </is>
      </c>
      <c r="B1" s="2" t="inlineStr">
        <is>
          <t>Dec. 31, 2020</t>
        </is>
      </c>
      <c r="C1" s="2" t="inlineStr">
        <is>
          <t>Dec. 31, 2019</t>
        </is>
      </c>
    </row>
    <row r="2">
      <c r="A2" s="3" t="inlineStr">
        <is>
          <t>Statement [LineItems]</t>
        </is>
      </c>
    </row>
    <row r="3">
      <c r="A3" s="4" t="inlineStr">
        <is>
          <t>Non-current segment assets</t>
        </is>
      </c>
      <c r="B3" s="6" t="n">
        <v>113829</v>
      </c>
      <c r="C3" s="6" t="n">
        <v>48564</v>
      </c>
    </row>
    <row r="4">
      <c r="A4" s="4" t="inlineStr">
        <is>
          <t>Investment in associate</t>
        </is>
      </c>
      <c r="B4" s="5" t="n">
        <v>9176</v>
      </c>
      <c r="C4" s="5" t="n">
        <v>15538</v>
      </c>
    </row>
    <row r="5">
      <c r="A5" s="4" t="inlineStr">
        <is>
          <t>Marketable securities</t>
        </is>
      </c>
      <c r="B5" s="5" t="n">
        <v>115280</v>
      </c>
    </row>
    <row r="6">
      <c r="A6" s="4" t="inlineStr">
        <is>
          <t>Other receivables</t>
        </is>
      </c>
      <c r="B6" s="5" t="n">
        <v>1375</v>
      </c>
      <c r="C6" s="5" t="n">
        <v>1463</v>
      </c>
    </row>
    <row r="7">
      <c r="A7" s="4" t="inlineStr">
        <is>
          <t>Total non-current assets</t>
        </is>
      </c>
      <c r="B7" s="5" t="n">
        <v>239660</v>
      </c>
      <c r="C7" s="5" t="n">
        <v>65565</v>
      </c>
    </row>
    <row r="8">
      <c r="A8" s="4" t="inlineStr">
        <is>
          <t>Denmark [member]</t>
        </is>
      </c>
    </row>
    <row r="9">
      <c r="A9" s="3" t="inlineStr">
        <is>
          <t>Statement [LineItems]</t>
        </is>
      </c>
    </row>
    <row r="10">
      <c r="A10" s="4" t="inlineStr">
        <is>
          <t>Non-current segment assets</t>
        </is>
      </c>
      <c r="B10" s="5" t="n">
        <v>20288</v>
      </c>
      <c r="C10" s="5" t="n">
        <v>15738</v>
      </c>
    </row>
    <row r="11">
      <c r="A11" s="4" t="inlineStr">
        <is>
          <t>North America [member]</t>
        </is>
      </c>
    </row>
    <row r="12">
      <c r="A12" s="3" t="inlineStr">
        <is>
          <t>Statement [LineItems]</t>
        </is>
      </c>
    </row>
    <row r="13">
      <c r="A13" s="4" t="inlineStr">
        <is>
          <t>Non-current segment assets</t>
        </is>
      </c>
      <c r="B13" s="5" t="n">
        <v>85476</v>
      </c>
      <c r="C13" s="5" t="n">
        <v>27275</v>
      </c>
    </row>
    <row r="14">
      <c r="A14" s="4" t="inlineStr">
        <is>
          <t>Germany [member]</t>
        </is>
      </c>
    </row>
    <row r="15">
      <c r="A15" s="3" t="inlineStr">
        <is>
          <t>Statement [LineItems]</t>
        </is>
      </c>
    </row>
    <row r="16">
      <c r="A16" s="4" t="inlineStr">
        <is>
          <t>Non-current segment assets</t>
        </is>
      </c>
      <c r="B16" s="6" t="n">
        <v>8065</v>
      </c>
      <c r="C16" s="6" t="n">
        <v>55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Costs - Summary of Research and Development Costs (Detail) - EUR (€) € in Thousands</t>
        </is>
      </c>
      <c r="B1" s="2" t="inlineStr">
        <is>
          <t>12 Months Ended</t>
        </is>
      </c>
    </row>
    <row r="2">
      <c r="B2" s="2" t="inlineStr">
        <is>
          <t>Dec. 31, 2020</t>
        </is>
      </c>
      <c r="C2" s="2" t="inlineStr">
        <is>
          <t>Dec. 31, 2019</t>
        </is>
      </c>
      <c r="D2" s="2" t="inlineStr">
        <is>
          <t>Dec. 31, 2018</t>
        </is>
      </c>
    </row>
    <row r="3">
      <c r="A3" s="3" t="inlineStr">
        <is>
          <t>Disclosure Of Research And Development Expense [Abstract]</t>
        </is>
      </c>
    </row>
    <row r="4">
      <c r="A4" s="4" t="inlineStr">
        <is>
          <t>Employee costs</t>
        </is>
      </c>
      <c r="B4" s="6" t="n">
        <v>92468</v>
      </c>
      <c r="C4" s="6" t="n">
        <v>61890</v>
      </c>
      <c r="D4" s="6" t="n">
        <v>34146</v>
      </c>
    </row>
    <row r="5">
      <c r="A5" s="4" t="inlineStr">
        <is>
          <t>Depreciation</t>
        </is>
      </c>
      <c r="B5" s="5" t="n">
        <v>7311</v>
      </c>
      <c r="C5" s="5" t="n">
        <v>5282</v>
      </c>
      <c r="D5" s="5" t="n">
        <v>827</v>
      </c>
    </row>
    <row r="6">
      <c r="A6" s="4" t="inlineStr">
        <is>
          <t>External costs</t>
        </is>
      </c>
      <c r="B6" s="5" t="n">
        <v>161125</v>
      </c>
      <c r="C6" s="5" t="n">
        <v>124449</v>
      </c>
      <c r="D6" s="5" t="n">
        <v>105308</v>
      </c>
    </row>
    <row r="7">
      <c r="A7" s="4" t="inlineStr">
        <is>
          <t>Total research and development costs</t>
        </is>
      </c>
      <c r="B7" s="6" t="n">
        <v>260904</v>
      </c>
      <c r="C7" s="6" t="n">
        <v>191621</v>
      </c>
      <c r="D7" s="6" t="n">
        <v>1402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29" customWidth="1" min="2" max="2"/>
    <col width="29" customWidth="1" min="3" max="3"/>
    <col width="29" customWidth="1" min="4" max="4"/>
  </cols>
  <sheetData>
    <row r="1">
      <c r="A1" s="1" t="inlineStr">
        <is>
          <t>Employee Cost - Summary of Employee Cost (Detail) € in Thousands</t>
        </is>
      </c>
      <c r="B1" s="2" t="inlineStr">
        <is>
          <t>12 Months Ended</t>
        </is>
      </c>
    </row>
    <row r="2">
      <c r="B2" s="2" t="inlineStr">
        <is>
          <t>Dec. 31, 2020EUR (€)Employee</t>
        </is>
      </c>
      <c r="C2" s="2" t="inlineStr">
        <is>
          <t>Dec. 31, 2019EUR (€)Employee</t>
        </is>
      </c>
      <c r="D2" s="2" t="inlineStr">
        <is>
          <t>Dec. 31, 2018EUR (€)Employee</t>
        </is>
      </c>
    </row>
    <row r="3">
      <c r="A3" s="3" t="inlineStr">
        <is>
          <t>Disclosure of employee compensation costs [line items]</t>
        </is>
      </c>
    </row>
    <row r="4">
      <c r="A4" s="4" t="inlineStr">
        <is>
          <t>Wages and salaries</t>
        </is>
      </c>
      <c r="B4" s="6" t="n">
        <v>77374</v>
      </c>
      <c r="C4" s="6" t="n">
        <v>49142</v>
      </c>
      <c r="D4" s="6" t="n">
        <v>29418</v>
      </c>
    </row>
    <row r="5">
      <c r="A5" s="4" t="inlineStr">
        <is>
          <t>Share-based payment</t>
        </is>
      </c>
      <c r="B5" s="5" t="n">
        <v>53170</v>
      </c>
      <c r="C5" s="5" t="n">
        <v>37486</v>
      </c>
      <c r="D5" s="5" t="n">
        <v>19652</v>
      </c>
    </row>
    <row r="6">
      <c r="A6" s="4" t="inlineStr">
        <is>
          <t>Pensions (defined contribution plans)</t>
        </is>
      </c>
      <c r="B6" s="5" t="n">
        <v>943</v>
      </c>
      <c r="C6" s="5" t="n">
        <v>648</v>
      </c>
      <c r="D6" s="5" t="n">
        <v>444</v>
      </c>
    </row>
    <row r="7">
      <c r="A7" s="4" t="inlineStr">
        <is>
          <t>Social security costs</t>
        </is>
      </c>
      <c r="B7" s="5" t="n">
        <v>5358</v>
      </c>
      <c r="C7" s="5" t="n">
        <v>3613</v>
      </c>
      <c r="D7" s="5" t="n">
        <v>1793</v>
      </c>
    </row>
    <row r="8">
      <c r="A8" s="4" t="inlineStr">
        <is>
          <t>Total employee costs</t>
        </is>
      </c>
      <c r="B8" s="6" t="n">
        <v>136845</v>
      </c>
      <c r="C8" s="6" t="n">
        <v>90889</v>
      </c>
      <c r="D8" s="6" t="n">
        <v>51307</v>
      </c>
    </row>
    <row r="9">
      <c r="A9" s="4" t="inlineStr">
        <is>
          <t>Average number of employees | Employee</t>
        </is>
      </c>
      <c r="B9" s="5" t="n">
        <v>410</v>
      </c>
      <c r="C9" s="5" t="n">
        <v>274</v>
      </c>
      <c r="D9" s="5" t="n">
        <v>167</v>
      </c>
    </row>
    <row r="10">
      <c r="A10" s="4" t="inlineStr">
        <is>
          <t>Research and development expenses [member]</t>
        </is>
      </c>
    </row>
    <row r="11">
      <c r="A11" s="3" t="inlineStr">
        <is>
          <t>Disclosure of employee compensation costs [line items]</t>
        </is>
      </c>
    </row>
    <row r="12">
      <c r="A12" s="4" t="inlineStr">
        <is>
          <t>Total employee costs</t>
        </is>
      </c>
      <c r="B12" s="6" t="n">
        <v>92468</v>
      </c>
      <c r="C12" s="6" t="n">
        <v>61890</v>
      </c>
      <c r="D12" s="6" t="n">
        <v>34146</v>
      </c>
    </row>
    <row r="13">
      <c r="A13" s="4" t="inlineStr">
        <is>
          <t>General and administrative expense [member]</t>
        </is>
      </c>
    </row>
    <row r="14">
      <c r="A14" s="3" t="inlineStr">
        <is>
          <t>Disclosure of employee compensation costs [line items]</t>
        </is>
      </c>
    </row>
    <row r="15">
      <c r="A15" s="4" t="inlineStr">
        <is>
          <t>Total employee costs</t>
        </is>
      </c>
      <c r="B15" s="5" t="n">
        <v>44377</v>
      </c>
      <c r="C15" s="5" t="n">
        <v>28999</v>
      </c>
      <c r="D15" s="5" t="n">
        <v>17161</v>
      </c>
    </row>
    <row r="16">
      <c r="A16" s="4" t="inlineStr">
        <is>
          <t>Board of Directors [member]</t>
        </is>
      </c>
    </row>
    <row r="17">
      <c r="A17" s="3" t="inlineStr">
        <is>
          <t>Disclosure of employee compensation costs [line items]</t>
        </is>
      </c>
    </row>
    <row r="18">
      <c r="A18" s="4" t="inlineStr">
        <is>
          <t>Wages and salaries</t>
        </is>
      </c>
      <c r="B18" s="5" t="n">
        <v>250</v>
      </c>
      <c r="C18" s="5" t="n">
        <v>265</v>
      </c>
      <c r="D18" s="5" t="n">
        <v>244</v>
      </c>
    </row>
    <row r="19">
      <c r="A19" s="4" t="inlineStr">
        <is>
          <t>Share-based payment</t>
        </is>
      </c>
      <c r="B19" s="5" t="n">
        <v>1913</v>
      </c>
      <c r="C19" s="5" t="n">
        <v>1864</v>
      </c>
      <c r="D19" s="5" t="n">
        <v>1607</v>
      </c>
    </row>
    <row r="20">
      <c r="A20" s="4" t="inlineStr">
        <is>
          <t>Total employee costs</t>
        </is>
      </c>
      <c r="B20" s="5" t="n">
        <v>2163</v>
      </c>
      <c r="C20" s="5" t="n">
        <v>2129</v>
      </c>
      <c r="D20" s="5" t="n">
        <v>1851</v>
      </c>
    </row>
    <row r="21">
      <c r="A21" s="4" t="inlineStr">
        <is>
          <t>Executive Board [member]</t>
        </is>
      </c>
    </row>
    <row r="22">
      <c r="A22" s="3" t="inlineStr">
        <is>
          <t>Disclosure of employee compensation costs [line items]</t>
        </is>
      </c>
    </row>
    <row r="23">
      <c r="A23" s="4" t="inlineStr">
        <is>
          <t>Wages and salaries</t>
        </is>
      </c>
      <c r="B23" s="5" t="n">
        <v>2372</v>
      </c>
      <c r="C23" s="5" t="n">
        <v>1815</v>
      </c>
      <c r="D23" s="5" t="n">
        <v>1565</v>
      </c>
    </row>
    <row r="24">
      <c r="A24" s="4" t="inlineStr">
        <is>
          <t>Share-based payment</t>
        </is>
      </c>
      <c r="B24" s="5" t="n">
        <v>6359</v>
      </c>
      <c r="C24" s="5" t="n">
        <v>5303</v>
      </c>
      <c r="D24" s="5" t="n">
        <v>3505</v>
      </c>
    </row>
    <row r="25">
      <c r="A25" s="4" t="inlineStr">
        <is>
          <t>Social security costs</t>
        </is>
      </c>
      <c r="B25" s="5" t="n">
        <v>100</v>
      </c>
      <c r="C25" s="5" t="n">
        <v>94</v>
      </c>
      <c r="D25" s="5" t="n">
        <v>152</v>
      </c>
    </row>
    <row r="26">
      <c r="A26" s="4" t="inlineStr">
        <is>
          <t>Total employee costs</t>
        </is>
      </c>
      <c r="B26" s="5" t="n">
        <v>8831</v>
      </c>
      <c r="C26" s="5" t="n">
        <v>7212</v>
      </c>
      <c r="D26" s="5" t="n">
        <v>5222</v>
      </c>
    </row>
    <row r="27">
      <c r="A27" s="4" t="inlineStr">
        <is>
          <t>Key management personnel of entity or parent [member]</t>
        </is>
      </c>
    </row>
    <row r="28">
      <c r="A28" s="3" t="inlineStr">
        <is>
          <t>Disclosure of employee compensation costs [line items]</t>
        </is>
      </c>
    </row>
    <row r="29">
      <c r="A29" s="4" t="inlineStr">
        <is>
          <t>Wages and salaries</t>
        </is>
      </c>
      <c r="B29" s="5" t="n">
        <v>2622</v>
      </c>
      <c r="C29" s="5" t="n">
        <v>2080</v>
      </c>
      <c r="D29" s="5" t="n">
        <v>1809</v>
      </c>
    </row>
    <row r="30">
      <c r="A30" s="4" t="inlineStr">
        <is>
          <t>Share-based payment</t>
        </is>
      </c>
      <c r="B30" s="5" t="n">
        <v>8272</v>
      </c>
      <c r="C30" s="5" t="n">
        <v>7167</v>
      </c>
      <c r="D30" s="5" t="n">
        <v>5112</v>
      </c>
    </row>
    <row r="31">
      <c r="A31" s="4" t="inlineStr">
        <is>
          <t>Social security costs</t>
        </is>
      </c>
      <c r="B31" s="5" t="n">
        <v>100</v>
      </c>
      <c r="C31" s="5" t="n">
        <v>94</v>
      </c>
      <c r="D31" s="5" t="n">
        <v>152</v>
      </c>
    </row>
    <row r="32">
      <c r="A32" s="4" t="inlineStr">
        <is>
          <t>Total employee costs</t>
        </is>
      </c>
      <c r="B32" s="6" t="n">
        <v>10994</v>
      </c>
      <c r="C32" s="6" t="n">
        <v>9341</v>
      </c>
      <c r="D32" s="6" t="n">
        <v>70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mployee Cost - Additional Information (Detail) - Employee</t>
        </is>
      </c>
      <c r="B1" s="2" t="inlineStr">
        <is>
          <t>Dec. 31, 2020</t>
        </is>
      </c>
      <c r="C1" s="2" t="inlineStr">
        <is>
          <t>Dec. 31, 2019</t>
        </is>
      </c>
      <c r="D1" s="2" t="inlineStr">
        <is>
          <t>Dec. 31, 2018</t>
        </is>
      </c>
    </row>
    <row r="2">
      <c r="A2" s="4" t="inlineStr">
        <is>
          <t>Board of Directors [member]</t>
        </is>
      </c>
    </row>
    <row r="3">
      <c r="A3" s="3" t="inlineStr">
        <is>
          <t>Disclosure of employee compensation costs [line items]</t>
        </is>
      </c>
    </row>
    <row r="4">
      <c r="A4" s="4" t="inlineStr">
        <is>
          <t>Number of persons</t>
        </is>
      </c>
      <c r="B4" s="5" t="n">
        <v>7</v>
      </c>
      <c r="C4" s="5" t="n">
        <v>7</v>
      </c>
      <c r="D4" s="5" t="n">
        <v>7</v>
      </c>
    </row>
    <row r="5">
      <c r="A5" s="4" t="inlineStr">
        <is>
          <t>Executive Board [member]</t>
        </is>
      </c>
    </row>
    <row r="6">
      <c r="A6" s="3" t="inlineStr">
        <is>
          <t>Disclosure of employee compensation costs [line items]</t>
        </is>
      </c>
    </row>
    <row r="7">
      <c r="A7" s="4" t="inlineStr">
        <is>
          <t>Number of persons</t>
        </is>
      </c>
      <c r="B7" s="5" t="n">
        <v>2</v>
      </c>
      <c r="C7" s="5" t="n">
        <v>2</v>
      </c>
      <c r="D7"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14" customWidth="1" min="5" max="5"/>
    <col width="14" customWidth="1" min="6" max="6"/>
  </cols>
  <sheetData>
    <row r="1">
      <c r="A1" s="1" t="inlineStr">
        <is>
          <t>Employee Cost - Warrant Activity - Additional Information (Detail)</t>
        </is>
      </c>
      <c r="B1" s="2" t="inlineStr">
        <is>
          <t>12 Months Ended</t>
        </is>
      </c>
    </row>
    <row r="2">
      <c r="B2" s="2" t="inlineStr">
        <is>
          <t>Dec. 31, 2020€ / sharesshares</t>
        </is>
      </c>
      <c r="C2" s="2" t="inlineStr">
        <is>
          <t>Dec. 31, 2019€ / shares</t>
        </is>
      </c>
      <c r="D2" s="2" t="inlineStr">
        <is>
          <t>Dec. 31, 2018€ / shares</t>
        </is>
      </c>
      <c r="E2" s="2" t="inlineStr">
        <is>
          <t>Dec. 31, 2017</t>
        </is>
      </c>
      <c r="F2" s="2" t="inlineStr">
        <is>
          <t>Jan. 13, 2015</t>
        </is>
      </c>
    </row>
    <row r="3">
      <c r="A3" s="3" t="inlineStr">
        <is>
          <t>Disclosure of terms and conditions of share-based payment arrangement [line items]</t>
        </is>
      </c>
    </row>
    <row r="4">
      <c r="A4" s="4" t="inlineStr">
        <is>
          <t>Minimum percentage of share capital for equity transctions</t>
        </is>
      </c>
      <c r="B4" s="4" t="inlineStr">
        <is>
          <t>50.00%</t>
        </is>
      </c>
    </row>
    <row r="5">
      <c r="A5" s="4" t="inlineStr">
        <is>
          <t>Payment of dividend from equity, maximum percentage</t>
        </is>
      </c>
      <c r="B5" s="4" t="inlineStr">
        <is>
          <t>10.00%</t>
        </is>
      </c>
    </row>
    <row r="6">
      <c r="A6" s="4" t="inlineStr">
        <is>
          <t>Ratio of issuance of bonus shares</t>
        </is>
      </c>
      <c r="F6" s="5" t="n">
        <v>3</v>
      </c>
    </row>
    <row r="7">
      <c r="A7" s="4" t="inlineStr">
        <is>
          <t>Warrant adjustment ratio based on bonus share issuance</t>
        </is>
      </c>
      <c r="F7" s="5" t="n">
        <v>3</v>
      </c>
    </row>
    <row r="8">
      <c r="A8" s="4" t="inlineStr">
        <is>
          <t>Warrant exercise price adjustment ratio based on bonus share issuance</t>
        </is>
      </c>
      <c r="F8" s="5" t="n">
        <v>3</v>
      </c>
    </row>
    <row r="9">
      <c r="A9" s="4" t="inlineStr">
        <is>
          <t>Weighted average remaining contractual life of outstanding</t>
        </is>
      </c>
      <c r="B9" s="4" t="inlineStr">
        <is>
          <t>91 months</t>
        </is>
      </c>
      <c r="C9" s="4" t="inlineStr">
        <is>
          <t>94 months</t>
        </is>
      </c>
      <c r="D9" s="4" t="inlineStr">
        <is>
          <t>96 months</t>
        </is>
      </c>
    </row>
    <row r="10">
      <c r="A10" s="4" t="inlineStr">
        <is>
          <t>Warrants [member]</t>
        </is>
      </c>
    </row>
    <row r="11">
      <c r="A11" s="3" t="inlineStr">
        <is>
          <t>Disclosure of terms and conditions of share-based payment arrangement [line items]</t>
        </is>
      </c>
    </row>
    <row r="12">
      <c r="A12" s="4" t="inlineStr">
        <is>
          <t>Aggregate number of other equity instruments granted</t>
        </is>
      </c>
      <c r="B12" s="5" t="n">
        <v>10864718</v>
      </c>
    </row>
    <row r="13">
      <c r="A13" s="4" t="inlineStr">
        <is>
          <t>Aggregate number of other equity instruments cancelled | shares</t>
        </is>
      </c>
      <c r="B13" s="5" t="n">
        <v>19580</v>
      </c>
    </row>
    <row r="14">
      <c r="A14" s="4" t="inlineStr">
        <is>
          <t>Aggregate number of other equity instruments exercised</t>
        </is>
      </c>
      <c r="B14" s="5" t="n">
        <v>4176645</v>
      </c>
    </row>
    <row r="15">
      <c r="A15" s="4" t="inlineStr">
        <is>
          <t>Aggregate number of other equity instruments expired</t>
        </is>
      </c>
      <c r="B15" s="5" t="n">
        <v>2168</v>
      </c>
    </row>
    <row r="16">
      <c r="A16" s="4" t="inlineStr">
        <is>
          <t>Aggregate number of other equity instruments forfeited</t>
        </is>
      </c>
      <c r="B16" s="5" t="n">
        <v>518321</v>
      </c>
    </row>
    <row r="17">
      <c r="A17" s="4" t="inlineStr">
        <is>
          <t>Number of other equity instruments authorized</t>
        </is>
      </c>
      <c r="B17" s="5" t="n">
        <v>762569</v>
      </c>
    </row>
    <row r="18">
      <c r="A18" s="4" t="inlineStr">
        <is>
          <t>Vesting description</t>
        </is>
      </c>
      <c r="B18" s="4" t="inlineStr">
        <is>
          <t>Up to 48 months</t>
        </is>
      </c>
    </row>
    <row r="19">
      <c r="A19" s="4" t="inlineStr">
        <is>
          <t>Warrant outstanding</t>
        </is>
      </c>
      <c r="B19" s="5" t="n">
        <v>6148004</v>
      </c>
      <c r="C19" s="5" t="n">
        <v>5820211</v>
      </c>
      <c r="D19" s="5" t="n">
        <v>5611629</v>
      </c>
      <c r="E19" s="5" t="n">
        <v>4621154</v>
      </c>
    </row>
    <row r="20">
      <c r="A20" s="4" t="inlineStr">
        <is>
          <t>Information about how fair value was measured, share options granted</t>
        </is>
      </c>
      <c r="B20" s="4" t="inlineStr">
        <is>
          <t>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the estimated market price of our shares at the date of grant; (2) an expected lifetime of the warrants determined as a weighted average of the time from grant date to date of becoming exercisable and from grant date to expiry of the warrants; (3) a risk free interest rate equaling the effective interest rate on a Danish government bond with the same lifetime as the warrants; (4) no payment of dividends; and (5) a volatility for comparable companies for a historic period equaling the expected lifetime of the warrants. The expected volatility reflects the assumption that the historical volatility over a period similar to the life of the warrants is indicative of future trends. The expected volatility has been calculated using a simple average of daily historical data of comparable publicly traded companies, as we do not have sufficient data for the volatility of our own share price.</t>
        </is>
      </c>
    </row>
    <row r="21">
      <c r="A21" s="4" t="inlineStr">
        <is>
          <t>Warrants [member] | Bottom of range [member]</t>
        </is>
      </c>
    </row>
    <row r="22">
      <c r="A22" s="3" t="inlineStr">
        <is>
          <t>Disclosure of terms and conditions of share-based payment arrangement [line items]</t>
        </is>
      </c>
    </row>
    <row r="23">
      <c r="A23" s="4" t="inlineStr">
        <is>
          <t>Exercise price</t>
        </is>
      </c>
      <c r="B23" s="7" t="n">
        <v>6.48</v>
      </c>
      <c r="C23" s="7" t="n">
        <v>6.48</v>
      </c>
      <c r="D23" s="7" t="n">
        <v>6.48</v>
      </c>
    </row>
    <row r="24">
      <c r="A24" s="4" t="inlineStr">
        <is>
          <t>Warrants [member] | Top of range [member]</t>
        </is>
      </c>
    </row>
    <row r="25">
      <c r="A25" s="3" t="inlineStr">
        <is>
          <t>Disclosure of terms and conditions of share-based payment arrangement [line items]</t>
        </is>
      </c>
    </row>
    <row r="26">
      <c r="A26" s="4" t="inlineStr">
        <is>
          <t>Exercise price</t>
        </is>
      </c>
      <c r="B26" s="7" t="n">
        <v>145.5</v>
      </c>
      <c r="C26" s="7" t="n">
        <v>107.14</v>
      </c>
      <c r="D26" s="7" t="n">
        <v>60.23</v>
      </c>
    </row>
    <row r="27">
      <c r="A27" s="4" t="inlineStr">
        <is>
          <t>Warrants issued December 2012 [member]</t>
        </is>
      </c>
    </row>
    <row r="28">
      <c r="A28" s="3" t="inlineStr">
        <is>
          <t>Disclosure of terms and conditions of share-based payment arrangement [line items]</t>
        </is>
      </c>
    </row>
    <row r="29">
      <c r="A29" s="4" t="inlineStr">
        <is>
          <t>Vesting description</t>
        </is>
      </c>
      <c r="B29" s="4" t="inlineStr">
        <is>
          <t>Warrants granted generally vest over 48 months with 1/48 of the warrants vesting per month from the date of grant.</t>
        </is>
      </c>
    </row>
    <row r="30">
      <c r="A30" s="4" t="inlineStr">
        <is>
          <t>Vesting period</t>
        </is>
      </c>
      <c r="B30" s="4" t="inlineStr">
        <is>
          <t>48 months</t>
        </is>
      </c>
    </row>
    <row r="31">
      <c r="A31" s="4" t="inlineStr">
        <is>
          <t>Warrants issued January 2015 [member]</t>
        </is>
      </c>
    </row>
    <row r="32">
      <c r="A32" s="3" t="inlineStr">
        <is>
          <t>Disclosure of terms and conditions of share-based payment arrangement [line items]</t>
        </is>
      </c>
    </row>
    <row r="33">
      <c r="A33" s="4" t="inlineStr">
        <is>
          <t>Vesting description</t>
        </is>
      </c>
      <c r="B33" s="4" t="inlineStr">
        <is>
          <t>Effective from January 2015, certain warrants issued to board members vest over 24 months with 1/24 of the warrants vesting per month from the date of grant.</t>
        </is>
      </c>
    </row>
    <row r="34">
      <c r="A34" s="4" t="inlineStr">
        <is>
          <t>Vesting period</t>
        </is>
      </c>
      <c r="B34" s="4" t="inlineStr">
        <is>
          <t>24 months</t>
        </is>
      </c>
    </row>
    <row r="35">
      <c r="A35" s="4" t="inlineStr">
        <is>
          <t>Outstanding warrants granted in connection with publishing annual or interim report [member]</t>
        </is>
      </c>
    </row>
    <row r="36">
      <c r="A36" s="3" t="inlineStr">
        <is>
          <t>Disclosure of terms and conditions of share-based payment arrangement [line items]</t>
        </is>
      </c>
    </row>
    <row r="37">
      <c r="A37" s="4" t="inlineStr">
        <is>
          <t>Number of annual excercised period</t>
        </is>
      </c>
      <c r="B37" s="5" t="n">
        <v>2</v>
      </c>
    </row>
    <row r="38">
      <c r="A38" s="4" t="inlineStr">
        <is>
          <t>Warrant excercised period</t>
        </is>
      </c>
      <c r="B38" s="4" t="inlineStr">
        <is>
          <t>21 days</t>
        </is>
      </c>
    </row>
    <row r="39">
      <c r="A39" s="4" t="inlineStr">
        <is>
          <t>Warrant outstanding</t>
        </is>
      </c>
      <c r="B39" s="5" t="n">
        <v>403467</v>
      </c>
    </row>
    <row r="40">
      <c r="A40" s="4" t="inlineStr">
        <is>
          <t>Outstanding warrants granted in connection with preference D financing [member]</t>
        </is>
      </c>
    </row>
    <row r="41">
      <c r="A41" s="3" t="inlineStr">
        <is>
          <t>Disclosure of terms and conditions of share-based payment arrangement [line items]</t>
        </is>
      </c>
    </row>
    <row r="42">
      <c r="A42" s="4" t="inlineStr">
        <is>
          <t>Number of annual excercised period</t>
        </is>
      </c>
      <c r="B42" s="5" t="n">
        <v>4</v>
      </c>
    </row>
    <row r="43">
      <c r="A43" s="4" t="inlineStr">
        <is>
          <t>Warrant excercised period</t>
        </is>
      </c>
      <c r="B43" s="4" t="inlineStr">
        <is>
          <t>21 days</t>
        </is>
      </c>
    </row>
    <row r="44">
      <c r="A44" s="4" t="inlineStr">
        <is>
          <t>Warrant outstanding</t>
        </is>
      </c>
      <c r="B44" s="5" t="n">
        <v>52323</v>
      </c>
    </row>
    <row r="45">
      <c r="A45" s="4" t="inlineStr">
        <is>
          <t>Warrants granted after December 18, 2015 [member]</t>
        </is>
      </c>
    </row>
    <row r="46">
      <c r="A46" s="3" t="inlineStr">
        <is>
          <t>Disclosure of terms and conditions of share-based payment arrangement [line items]</t>
        </is>
      </c>
    </row>
    <row r="47">
      <c r="A47" s="4" t="inlineStr">
        <is>
          <t>Number of annual excercised period</t>
        </is>
      </c>
      <c r="B47" s="5" t="n">
        <v>4</v>
      </c>
    </row>
    <row r="48">
      <c r="A48" s="4" t="inlineStr">
        <is>
          <t>Warrant outstanding</t>
        </is>
      </c>
      <c r="B48" s="5" t="n">
        <v>56922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Cash Flow Statements - EUR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profit/(loss) for the year</t>
        </is>
      </c>
      <c r="B4" s="6" t="n">
        <v>-418955</v>
      </c>
      <c r="C4" s="6" t="n">
        <v>-218016</v>
      </c>
      <c r="D4" s="6" t="n">
        <v>-130097</v>
      </c>
    </row>
    <row r="5">
      <c r="A5" s="4" t="inlineStr">
        <is>
          <t>Reversal of finance income</t>
        </is>
      </c>
      <c r="B5" s="5" t="n">
        <v>-1812</v>
      </c>
      <c r="C5" s="5" t="n">
        <v>-17803</v>
      </c>
      <c r="D5" s="5" t="n">
        <v>-24714</v>
      </c>
    </row>
    <row r="6">
      <c r="A6" s="4" t="inlineStr">
        <is>
          <t>Reversal of finance expenses</t>
        </is>
      </c>
      <c r="B6" s="5" t="n">
        <v>80842</v>
      </c>
      <c r="C6" s="5" t="n">
        <v>1221</v>
      </c>
      <c r="D6" s="5" t="n">
        <v>127</v>
      </c>
    </row>
    <row r="7">
      <c r="A7" s="4" t="inlineStr">
        <is>
          <t>Reversal of tax charge</t>
        </is>
      </c>
      <c r="B7" s="5" t="n">
        <v>-219</v>
      </c>
      <c r="C7" s="5" t="n">
        <v>-234</v>
      </c>
      <c r="D7" s="5" t="n">
        <v>-394</v>
      </c>
    </row>
    <row r="8">
      <c r="A8" s="3" t="inlineStr">
        <is>
          <t>Adjustments for non-cash items:</t>
        </is>
      </c>
    </row>
    <row r="9">
      <c r="A9" s="4" t="inlineStr">
        <is>
          <t>Non-cash consideration regarding revenue</t>
        </is>
      </c>
      <c r="B9" s="5" t="n">
        <v>-3499</v>
      </c>
      <c r="C9" s="5" t="n">
        <v>-6522</v>
      </c>
      <c r="D9" s="5" t="n">
        <v>-10508</v>
      </c>
    </row>
    <row r="10">
      <c r="A10" s="4" t="inlineStr">
        <is>
          <t>Share of profit/(loss) of associate</t>
        </is>
      </c>
      <c r="B10" s="5" t="n">
        <v>9524</v>
      </c>
      <c r="C10" s="5" t="n">
        <v>8113</v>
      </c>
      <c r="D10" s="5" t="n">
        <v>321</v>
      </c>
    </row>
    <row r="11">
      <c r="A11" s="4" t="inlineStr">
        <is>
          <t>Share-based payment</t>
        </is>
      </c>
      <c r="B11" s="5" t="n">
        <v>53170</v>
      </c>
      <c r="C11" s="5" t="n">
        <v>37486</v>
      </c>
      <c r="D11" s="5" t="n">
        <v>19652</v>
      </c>
    </row>
    <row r="12">
      <c r="A12" s="4" t="inlineStr">
        <is>
          <t>Depreciation</t>
        </is>
      </c>
      <c r="B12" s="5" t="n">
        <v>9448</v>
      </c>
      <c r="C12" s="5" t="n">
        <v>6689</v>
      </c>
      <c r="D12" s="5" t="n">
        <v>880</v>
      </c>
    </row>
    <row r="13">
      <c r="A13" s="3" t="inlineStr">
        <is>
          <t>Changes in working capital:</t>
        </is>
      </c>
    </row>
    <row r="14">
      <c r="A14" s="4" t="inlineStr">
        <is>
          <t>Receivables</t>
        </is>
      </c>
      <c r="B14" s="5" t="n">
        <v>-1996</v>
      </c>
      <c r="C14" s="5" t="n">
        <v>-2182</v>
      </c>
      <c r="D14" s="5" t="n">
        <v>-1048</v>
      </c>
    </row>
    <row r="15">
      <c r="A15" s="4" t="inlineStr">
        <is>
          <t>Prepayments</t>
        </is>
      </c>
      <c r="B15" s="5" t="n">
        <v>-6357</v>
      </c>
      <c r="C15" s="5" t="n">
        <v>4766</v>
      </c>
      <c r="D15" s="5" t="n">
        <v>-5508</v>
      </c>
    </row>
    <row r="16">
      <c r="A16" s="4" t="inlineStr">
        <is>
          <t>Contract liabilities (deferred income)</t>
        </is>
      </c>
      <c r="B16" s="5" t="n">
        <v>-495</v>
      </c>
      <c r="C16" s="5" t="n">
        <v>-6044</v>
      </c>
    </row>
    <row r="17">
      <c r="A17" s="4" t="inlineStr">
        <is>
          <t>Trade payables, accrued expenses and other payables</t>
        </is>
      </c>
      <c r="B17" s="5" t="n">
        <v>7884</v>
      </c>
      <c r="C17" s="5" t="n">
        <v>7530</v>
      </c>
      <c r="D17" s="5" t="n">
        <v>8262</v>
      </c>
    </row>
    <row r="18">
      <c r="A18" s="4" t="inlineStr">
        <is>
          <t>Cash flows generated from/(used in) operations</t>
        </is>
      </c>
      <c r="B18" s="5" t="n">
        <v>-272465</v>
      </c>
      <c r="C18" s="5" t="n">
        <v>-184996</v>
      </c>
      <c r="D18" s="5" t="n">
        <v>-143027</v>
      </c>
    </row>
    <row r="19">
      <c r="A19" s="4" t="inlineStr">
        <is>
          <t>Finance income received</t>
        </is>
      </c>
      <c r="B19" s="5" t="n">
        <v>1326</v>
      </c>
      <c r="C19" s="5" t="n">
        <v>10056</v>
      </c>
      <c r="D19" s="5" t="n">
        <v>4020</v>
      </c>
    </row>
    <row r="20">
      <c r="A20" s="4" t="inlineStr">
        <is>
          <t>Finance expenses paid</t>
        </is>
      </c>
      <c r="B20" s="5" t="n">
        <v>-1504</v>
      </c>
      <c r="C20" s="5" t="n">
        <v>-717</v>
      </c>
      <c r="D20" s="5" t="n">
        <v>-127</v>
      </c>
    </row>
    <row r="21">
      <c r="A21" s="4" t="inlineStr">
        <is>
          <t>Income taxes received/(paid)</t>
        </is>
      </c>
      <c r="B21" s="5" t="n">
        <v>1095</v>
      </c>
      <c r="C21" s="5" t="n">
        <v>-279</v>
      </c>
      <c r="D21" s="5" t="n">
        <v>332</v>
      </c>
    </row>
    <row r="22">
      <c r="A22" s="4" t="inlineStr">
        <is>
          <t>Cash flows from/(used in) operating activities</t>
        </is>
      </c>
      <c r="B22" s="5" t="n">
        <v>-271548</v>
      </c>
      <c r="C22" s="5" t="n">
        <v>-175936</v>
      </c>
      <c r="D22" s="5" t="n">
        <v>-138802</v>
      </c>
    </row>
    <row r="23">
      <c r="A23" s="3" t="inlineStr">
        <is>
          <t>Investing activities</t>
        </is>
      </c>
    </row>
    <row r="24">
      <c r="A24" s="4" t="inlineStr">
        <is>
          <t>Acquisition of property, plant and equipment</t>
        </is>
      </c>
      <c r="B24" s="5" t="n">
        <v>-19860</v>
      </c>
      <c r="C24" s="5" t="n">
        <v>-5159</v>
      </c>
      <c r="D24" s="5" t="n">
        <v>-2648</v>
      </c>
    </row>
    <row r="25">
      <c r="A25" s="4" t="inlineStr">
        <is>
          <t>Reimbursement from acquisition of property, plant and equipment</t>
        </is>
      </c>
      <c r="B25" s="5" t="n">
        <v>5054</v>
      </c>
    </row>
    <row r="26">
      <c r="A26" s="4" t="inlineStr">
        <is>
          <t>Development expenditures (software)</t>
        </is>
      </c>
      <c r="B26" s="5" t="n">
        <v>-1692</v>
      </c>
    </row>
    <row r="27">
      <c r="A27" s="4" t="inlineStr">
        <is>
          <t>Purchase of marketable securities</t>
        </is>
      </c>
      <c r="B27" s="5" t="n">
        <v>-537752</v>
      </c>
    </row>
    <row r="28">
      <c r="A28" s="4" t="inlineStr">
        <is>
          <t>Settlement of marketable securities</t>
        </is>
      </c>
      <c r="B28" s="5" t="n">
        <v>263051</v>
      </c>
    </row>
    <row r="29">
      <c r="A29" s="4" t="inlineStr">
        <is>
          <t>Cash flows from/(used in) investing activities</t>
        </is>
      </c>
      <c r="B29" s="5" t="n">
        <v>-291199</v>
      </c>
      <c r="C29" s="5" t="n">
        <v>-5159</v>
      </c>
      <c r="D29" s="5" t="n">
        <v>-2648</v>
      </c>
    </row>
    <row r="30">
      <c r="A30" s="3" t="inlineStr">
        <is>
          <t>Financing activities</t>
        </is>
      </c>
    </row>
    <row r="31">
      <c r="A31" s="4" t="inlineStr">
        <is>
          <t>Payment of lease liabilities (principal amount)</t>
        </is>
      </c>
      <c r="B31" s="5" t="n">
        <v>-4774</v>
      </c>
      <c r="C31" s="5" t="n">
        <v>-4038</v>
      </c>
    </row>
    <row r="32">
      <c r="A32" s="4" t="inlineStr">
        <is>
          <t>Capital increase</t>
        </is>
      </c>
      <c r="B32" s="5" t="n">
        <v>638797</v>
      </c>
      <c r="C32" s="5" t="n">
        <v>529332</v>
      </c>
      <c r="D32" s="5" t="n">
        <v>216385</v>
      </c>
    </row>
    <row r="33">
      <c r="A33" s="4" t="inlineStr">
        <is>
          <t>Cost of capital increase</t>
        </is>
      </c>
      <c r="B33" s="5" t="n">
        <v>-31373</v>
      </c>
      <c r="C33" s="5" t="n">
        <v>-31701</v>
      </c>
      <c r="D33" s="5" t="n">
        <v>-13118</v>
      </c>
    </row>
    <row r="34">
      <c r="A34" s="4" t="inlineStr">
        <is>
          <t>Cash flows from/(used in) financing activities</t>
        </is>
      </c>
      <c r="B34" s="5" t="n">
        <v>602650</v>
      </c>
      <c r="C34" s="5" t="n">
        <v>493593</v>
      </c>
      <c r="D34" s="5" t="n">
        <v>203267</v>
      </c>
    </row>
    <row r="35">
      <c r="A35" s="4" t="inlineStr">
        <is>
          <t>Increase/(decrease) in cash and cash equivalents</t>
        </is>
      </c>
      <c r="B35" s="5" t="n">
        <v>39903</v>
      </c>
      <c r="C35" s="5" t="n">
        <v>312498</v>
      </c>
      <c r="D35" s="5" t="n">
        <v>61817</v>
      </c>
    </row>
    <row r="36">
      <c r="A36" s="4" t="inlineStr">
        <is>
          <t>Cash and cash equivalents at January 1</t>
        </is>
      </c>
      <c r="B36" s="5" t="n">
        <v>598106</v>
      </c>
      <c r="C36" s="5" t="n">
        <v>277862</v>
      </c>
      <c r="D36" s="5" t="n">
        <v>195351</v>
      </c>
    </row>
    <row r="37">
      <c r="A37" s="4" t="inlineStr">
        <is>
          <t>Effect of exchange rate changes on balances held in foreign currencies</t>
        </is>
      </c>
      <c r="B37" s="5" t="n">
        <v>-53492</v>
      </c>
      <c r="C37" s="5" t="n">
        <v>7746</v>
      </c>
      <c r="D37" s="5" t="n">
        <v>20694</v>
      </c>
    </row>
    <row r="38">
      <c r="A38" s="4" t="inlineStr">
        <is>
          <t>Cash and cash equivalents at December 31</t>
        </is>
      </c>
      <c r="B38" s="5" t="n">
        <v>584517</v>
      </c>
      <c r="C38" s="5" t="n">
        <v>598106</v>
      </c>
      <c r="D38" s="5" t="n">
        <v>277862</v>
      </c>
    </row>
    <row r="39">
      <c r="A39" s="4" t="inlineStr">
        <is>
          <t>Bank deposits</t>
        </is>
      </c>
      <c r="B39" s="5" t="n">
        <v>581872</v>
      </c>
      <c r="C39" s="5" t="n">
        <v>598106</v>
      </c>
      <c r="D39" s="5" t="n">
        <v>277862</v>
      </c>
    </row>
    <row r="40">
      <c r="A40" s="4" t="inlineStr">
        <is>
          <t>Short-term marketable securities</t>
        </is>
      </c>
      <c r="B40" s="5" t="n">
        <v>2645</v>
      </c>
    </row>
    <row r="41">
      <c r="A41" s="4" t="inlineStr">
        <is>
          <t>Cash and cash equivalents at December 31</t>
        </is>
      </c>
      <c r="B41" s="6" t="n">
        <v>598106</v>
      </c>
      <c r="C41" s="6" t="n">
        <v>277862</v>
      </c>
      <c r="D41" s="6" t="n">
        <v>1953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24" customWidth="1" min="2" max="2"/>
    <col width="24" customWidth="1" min="3" max="3"/>
    <col width="24" customWidth="1" min="4" max="4"/>
  </cols>
  <sheetData>
    <row r="1">
      <c r="A1" s="1" t="inlineStr">
        <is>
          <t>Employee Cost - Schedule of Warrant Activity (Detail)</t>
        </is>
      </c>
      <c r="B1" s="2" t="inlineStr">
        <is>
          <t>12 Months Ended</t>
        </is>
      </c>
    </row>
    <row r="2">
      <c r="B2" s="2" t="inlineStr">
        <is>
          <t>Dec. 31, 2020€ / shares</t>
        </is>
      </c>
      <c r="C2" s="2" t="inlineStr">
        <is>
          <t>Dec. 31, 2019€ / shares</t>
        </is>
      </c>
      <c r="D2" s="2" t="inlineStr">
        <is>
          <t>Dec. 31, 2018€ / shares</t>
        </is>
      </c>
    </row>
    <row r="3">
      <c r="A3" s="3" t="inlineStr">
        <is>
          <t>Disclosure Of Warrant Activity [line items]</t>
        </is>
      </c>
    </row>
    <row r="4">
      <c r="A4" s="4" t="inlineStr">
        <is>
          <t>Granted during the year</t>
        </is>
      </c>
      <c r="B4" s="5" t="n">
        <v>6148004</v>
      </c>
    </row>
    <row r="5">
      <c r="A5" s="4" t="inlineStr">
        <is>
          <t>Granted during the year</t>
        </is>
      </c>
      <c r="B5" s="7" t="n">
        <v>69.97</v>
      </c>
    </row>
    <row r="6">
      <c r="A6" s="4" t="inlineStr">
        <is>
          <t>Warrants [member]</t>
        </is>
      </c>
    </row>
    <row r="7">
      <c r="A7" s="3" t="inlineStr">
        <is>
          <t>Disclosure Of Warrant Activity [line items]</t>
        </is>
      </c>
    </row>
    <row r="8">
      <c r="A8" s="4" t="inlineStr">
        <is>
          <t>Beginning balance</t>
        </is>
      </c>
      <c r="B8" s="5" t="n">
        <v>5820211</v>
      </c>
      <c r="C8" s="5" t="n">
        <v>5611629</v>
      </c>
      <c r="D8" s="5" t="n">
        <v>4621154</v>
      </c>
    </row>
    <row r="9">
      <c r="A9" s="4" t="inlineStr">
        <is>
          <t>Granted during the year</t>
        </is>
      </c>
      <c r="B9" s="5" t="n">
        <v>1485931</v>
      </c>
      <c r="C9" s="5" t="n">
        <v>1300600</v>
      </c>
      <c r="D9" s="5" t="n">
        <v>1637375</v>
      </c>
    </row>
    <row r="10">
      <c r="A10" s="4" t="inlineStr">
        <is>
          <t>Exercised during the year</t>
        </is>
      </c>
      <c r="B10" s="5" t="n">
        <v>-905395</v>
      </c>
      <c r="C10" s="5" t="n">
        <v>-1058722</v>
      </c>
      <c r="D10" s="5" t="n">
        <v>-611683</v>
      </c>
    </row>
    <row r="11">
      <c r="A11" s="4" t="inlineStr">
        <is>
          <t>Forfeited during the year</t>
        </is>
      </c>
      <c r="B11" s="5" t="n">
        <v>-252743</v>
      </c>
      <c r="C11" s="5" t="n">
        <v>-33296</v>
      </c>
      <c r="D11" s="5" t="n">
        <v>-35217</v>
      </c>
    </row>
    <row r="12">
      <c r="A12" s="4" t="inlineStr">
        <is>
          <t>Expired during the year</t>
        </is>
      </c>
      <c r="C12" s="5" t="n">
        <v>0</v>
      </c>
      <c r="D12" s="5" t="n">
        <v>0</v>
      </c>
    </row>
    <row r="13">
      <c r="A13" s="4" t="inlineStr">
        <is>
          <t>Ending balance</t>
        </is>
      </c>
      <c r="B13" s="5" t="n">
        <v>6148004</v>
      </c>
      <c r="C13" s="5" t="n">
        <v>5820211</v>
      </c>
      <c r="D13" s="5" t="n">
        <v>5611629</v>
      </c>
    </row>
    <row r="14">
      <c r="A14" s="4" t="inlineStr">
        <is>
          <t>Vested at the reporting date</t>
        </is>
      </c>
      <c r="B14" s="5" t="n">
        <v>3044827</v>
      </c>
      <c r="C14" s="5" t="n">
        <v>2705693</v>
      </c>
      <c r="D14" s="5" t="n">
        <v>2478770</v>
      </c>
    </row>
    <row r="15">
      <c r="A15" s="4" t="inlineStr">
        <is>
          <t>Beginning balance</t>
        </is>
      </c>
      <c r="B15" s="7" t="n">
        <v>46.36</v>
      </c>
      <c r="C15" s="7" t="n">
        <v>29.03</v>
      </c>
      <c r="D15" s="7" t="n">
        <v>17.62</v>
      </c>
    </row>
    <row r="16">
      <c r="A16" s="4" t="inlineStr">
        <is>
          <t>Granted during the year</t>
        </is>
      </c>
      <c r="B16" s="11" t="n">
        <v>137.57</v>
      </c>
      <c r="C16" s="11" t="n">
        <v>97.01000000000001</v>
      </c>
      <c r="D16" s="11" t="n">
        <v>54.43</v>
      </c>
    </row>
    <row r="17">
      <c r="A17" s="4" t="inlineStr">
        <is>
          <t>Exercised during the year</t>
        </is>
      </c>
      <c r="B17" s="11" t="n">
        <v>30.56</v>
      </c>
      <c r="C17" s="11" t="n">
        <v>16.33</v>
      </c>
      <c r="D17" s="11" t="n">
        <v>10.82</v>
      </c>
    </row>
    <row r="18">
      <c r="A18" s="4" t="inlineStr">
        <is>
          <t>Forfeited during the year</t>
        </is>
      </c>
      <c r="B18" s="11" t="n">
        <v>64.98999999999999</v>
      </c>
      <c r="C18" s="11" t="n">
        <v>58.49</v>
      </c>
      <c r="D18" s="11" t="n">
        <v>28.24</v>
      </c>
    </row>
    <row r="19">
      <c r="A19" s="4" t="inlineStr">
        <is>
          <t>Expired during the year</t>
        </is>
      </c>
      <c r="C19" s="5" t="n">
        <v>0</v>
      </c>
      <c r="D19" s="5" t="n">
        <v>0</v>
      </c>
    </row>
    <row r="20">
      <c r="A20" s="4" t="inlineStr">
        <is>
          <t>Ending balance</t>
        </is>
      </c>
      <c r="B20" s="11" t="n">
        <v>69.97</v>
      </c>
      <c r="C20" s="11" t="n">
        <v>46.36</v>
      </c>
      <c r="D20" s="11" t="n">
        <v>29.03</v>
      </c>
    </row>
    <row r="21">
      <c r="A21" s="4" t="inlineStr">
        <is>
          <t>Vested at the reporting date</t>
        </is>
      </c>
      <c r="B21" s="7" t="n">
        <v>37.29</v>
      </c>
      <c r="C21" s="7" t="n">
        <v>24.93</v>
      </c>
      <c r="D21" s="7" t="n">
        <v>15.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 - Schedule of Warrant Activity (Parenthetical) (Detail) - € / shares</t>
        </is>
      </c>
      <c r="B1" s="2" t="inlineStr">
        <is>
          <t>12 Months Ended</t>
        </is>
      </c>
    </row>
    <row r="2">
      <c r="B2" s="2" t="inlineStr">
        <is>
          <t>Dec. 31, 2020</t>
        </is>
      </c>
      <c r="C2" s="2" t="inlineStr">
        <is>
          <t>Dec. 31, 2019</t>
        </is>
      </c>
      <c r="D2" s="2" t="inlineStr">
        <is>
          <t>Dec. 31, 2018</t>
        </is>
      </c>
    </row>
    <row r="3">
      <c r="A3" s="4" t="inlineStr">
        <is>
          <t>U.S. dollars [member]</t>
        </is>
      </c>
    </row>
    <row r="4">
      <c r="A4" s="3" t="inlineStr">
        <is>
          <t>Disclosure Of Warrant Activity [line items]</t>
        </is>
      </c>
    </row>
    <row r="5">
      <c r="A5" s="4" t="inlineStr">
        <is>
          <t>Weighted average share price</t>
        </is>
      </c>
      <c r="B5" s="7" t="n">
        <v>128.32</v>
      </c>
      <c r="C5" s="7" t="n">
        <v>108.54</v>
      </c>
      <c r="D5" s="7" t="n">
        <v>58.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Cost - Schedule of Weighted Average Exercise Price and Weighted Remaining Contractual Life for Outstanding Warrants (Detail)</t>
        </is>
      </c>
      <c r="B1" s="2" t="inlineStr">
        <is>
          <t>12 Months Ended</t>
        </is>
      </c>
    </row>
    <row r="2">
      <c r="B2" s="2" t="inlineStr">
        <is>
          <t>Dec. 31, 2020€ / shares</t>
        </is>
      </c>
      <c r="C2" s="2" t="inlineStr">
        <is>
          <t>Dec. 31, 2019</t>
        </is>
      </c>
      <c r="D2" s="2" t="inlineStr">
        <is>
          <t>Dec. 31, 2018</t>
        </is>
      </c>
    </row>
    <row r="3">
      <c r="A3" s="3" t="inlineStr">
        <is>
          <t>Disclosure of terms and conditions of share-based payment arrangement [line items]</t>
        </is>
      </c>
    </row>
    <row r="4">
      <c r="A4" s="4" t="inlineStr">
        <is>
          <t>Number of Warrants, Granted</t>
        </is>
      </c>
      <c r="B4" s="5" t="n">
        <v>6148004</v>
      </c>
    </row>
    <row r="5">
      <c r="A5" s="4" t="inlineStr">
        <is>
          <t>Weighted Average Exercise, Granted</t>
        </is>
      </c>
      <c r="B5" s="7" t="n">
        <v>69.97</v>
      </c>
    </row>
    <row r="6">
      <c r="A6" s="4" t="inlineStr">
        <is>
          <t>Weighted Average Life, Granted</t>
        </is>
      </c>
      <c r="B6" s="4" t="inlineStr">
        <is>
          <t>91 months</t>
        </is>
      </c>
      <c r="C6" s="4" t="inlineStr">
        <is>
          <t>94 months</t>
        </is>
      </c>
      <c r="D6" s="4" t="inlineStr">
        <is>
          <t>96 months</t>
        </is>
      </c>
    </row>
    <row r="7">
      <c r="A7" s="4" t="inlineStr">
        <is>
          <t>Granted In 2012-2017 [member]</t>
        </is>
      </c>
    </row>
    <row r="8">
      <c r="A8" s="3" t="inlineStr">
        <is>
          <t>Disclosure of terms and conditions of share-based payment arrangement [line items]</t>
        </is>
      </c>
    </row>
    <row r="9">
      <c r="A9" s="4" t="inlineStr">
        <is>
          <t>Year of grant</t>
        </is>
      </c>
      <c r="B9" s="4" t="inlineStr">
        <is>
          <t>2012-2017</t>
        </is>
      </c>
    </row>
    <row r="10">
      <c r="A10" s="4" t="inlineStr">
        <is>
          <t>Number of Warrants, Granted</t>
        </is>
      </c>
      <c r="B10" s="5" t="n">
        <v>2247134</v>
      </c>
    </row>
    <row r="11">
      <c r="A11" s="4" t="inlineStr">
        <is>
          <t>Weighted Average Exercise, Granted</t>
        </is>
      </c>
      <c r="B11" s="7" t="n">
        <v>20.83</v>
      </c>
    </row>
    <row r="12">
      <c r="A12" s="4" t="inlineStr">
        <is>
          <t>Weighted Average Life, Granted</t>
        </is>
      </c>
      <c r="B12" s="4" t="inlineStr">
        <is>
          <t>66 months</t>
        </is>
      </c>
    </row>
    <row r="13">
      <c r="A13" s="4" t="inlineStr">
        <is>
          <t>Granted in 2018 [member]</t>
        </is>
      </c>
    </row>
    <row r="14">
      <c r="A14" s="3" t="inlineStr">
        <is>
          <t>Disclosure of terms and conditions of share-based payment arrangement [line items]</t>
        </is>
      </c>
    </row>
    <row r="15">
      <c r="A15" s="4" t="inlineStr">
        <is>
          <t>Year of grant</t>
        </is>
      </c>
      <c r="B15" s="4" t="inlineStr">
        <is>
          <t>2018</t>
        </is>
      </c>
    </row>
    <row r="16">
      <c r="A16" s="4" t="inlineStr">
        <is>
          <t>Number of Warrants, Granted</t>
        </is>
      </c>
      <c r="B16" s="5" t="n">
        <v>1288400</v>
      </c>
    </row>
    <row r="17">
      <c r="A17" s="4" t="inlineStr">
        <is>
          <t>Weighted Average Exercise, Granted</t>
        </is>
      </c>
      <c r="B17" s="7" t="n">
        <v>54.56</v>
      </c>
    </row>
    <row r="18">
      <c r="A18" s="4" t="inlineStr">
        <is>
          <t>Weighted Average Life, Granted</t>
        </is>
      </c>
      <c r="B18" s="4" t="inlineStr">
        <is>
          <t>94 months</t>
        </is>
      </c>
    </row>
    <row r="19">
      <c r="A19" s="4" t="inlineStr">
        <is>
          <t>Granted In 2019 [Member]</t>
        </is>
      </c>
    </row>
    <row r="20">
      <c r="A20" s="3" t="inlineStr">
        <is>
          <t>Disclosure of terms and conditions of share-based payment arrangement [line items]</t>
        </is>
      </c>
    </row>
    <row r="21">
      <c r="A21" s="4" t="inlineStr">
        <is>
          <t>Year of grant</t>
        </is>
      </c>
      <c r="B21" s="4" t="inlineStr">
        <is>
          <t>2019</t>
        </is>
      </c>
    </row>
    <row r="22">
      <c r="A22" s="4" t="inlineStr">
        <is>
          <t>Number of Warrants, Granted</t>
        </is>
      </c>
      <c r="B22" s="5" t="n">
        <v>1143436</v>
      </c>
    </row>
    <row r="23">
      <c r="A23" s="4" t="inlineStr">
        <is>
          <t>Weighted Average Exercise, Granted</t>
        </is>
      </c>
      <c r="B23" s="7" t="n">
        <v>96.98</v>
      </c>
    </row>
    <row r="24">
      <c r="A24" s="4" t="inlineStr">
        <is>
          <t>Weighted Average Life, Granted</t>
        </is>
      </c>
      <c r="B24" s="4" t="inlineStr">
        <is>
          <t>105 months</t>
        </is>
      </c>
    </row>
    <row r="25">
      <c r="A25" s="4" t="inlineStr">
        <is>
          <t>Granted In 2020 [Member]</t>
        </is>
      </c>
    </row>
    <row r="26">
      <c r="A26" s="3" t="inlineStr">
        <is>
          <t>Disclosure of terms and conditions of share-based payment arrangement [line items]</t>
        </is>
      </c>
    </row>
    <row r="27">
      <c r="A27" s="4" t="inlineStr">
        <is>
          <t>Year of grant</t>
        </is>
      </c>
      <c r="B27" s="4" t="inlineStr">
        <is>
          <t>2020</t>
        </is>
      </c>
    </row>
    <row r="28">
      <c r="A28" s="4" t="inlineStr">
        <is>
          <t>Number of Warrants, Granted</t>
        </is>
      </c>
      <c r="B28" s="5" t="n">
        <v>1469034</v>
      </c>
    </row>
    <row r="29">
      <c r="A29" s="4" t="inlineStr">
        <is>
          <t>Weighted Average Exercise, Granted</t>
        </is>
      </c>
      <c r="B29" s="7" t="n">
        <v>137.63</v>
      </c>
    </row>
    <row r="30">
      <c r="A30" s="4" t="inlineStr">
        <is>
          <t>Weighted Average Life, Granted</t>
        </is>
      </c>
      <c r="B30" s="4" t="inlineStr">
        <is>
          <t>117 month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mployee Cost - Summary of Fair Values for Warrant Grants (Detail) - Warrants [member]</t>
        </is>
      </c>
      <c r="B1" s="2" t="inlineStr">
        <is>
          <t>12 Months Ended</t>
        </is>
      </c>
    </row>
    <row r="2">
      <c r="B2" s="2" t="inlineStr">
        <is>
          <t>Dec. 31, 2020yr€ / shares</t>
        </is>
      </c>
      <c r="C2" s="2" t="inlineStr">
        <is>
          <t>Dec. 31, 2019yr€ / shares</t>
        </is>
      </c>
      <c r="D2" s="2" t="inlineStr">
        <is>
          <t>Dec. 31, 2018yr€ / shares</t>
        </is>
      </c>
    </row>
    <row r="3">
      <c r="A3" s="3" t="inlineStr">
        <is>
          <t>Disclosure of terms and conditions of share-based payment arrangement [line items]</t>
        </is>
      </c>
    </row>
    <row r="4">
      <c r="A4" s="4" t="inlineStr">
        <is>
          <t>Weighted average exercise price</t>
        </is>
      </c>
      <c r="B4" s="7" t="n">
        <v>137.57</v>
      </c>
      <c r="C4" s="7" t="n">
        <v>97.01000000000001</v>
      </c>
      <c r="D4" s="7" t="n">
        <v>54.43</v>
      </c>
    </row>
    <row r="5">
      <c r="A5" s="4" t="inlineStr">
        <is>
          <t>Bottom of range [member]</t>
        </is>
      </c>
    </row>
    <row r="6">
      <c r="A6" s="3" t="inlineStr">
        <is>
          <t>Disclosure of terms and conditions of share-based payment arrangement [line items]</t>
        </is>
      </c>
    </row>
    <row r="7">
      <c r="A7" s="4" t="inlineStr">
        <is>
          <t>Expected volatility</t>
        </is>
      </c>
      <c r="B7" s="4" t="inlineStr">
        <is>
          <t>52.00%</t>
        </is>
      </c>
      <c r="C7" s="4" t="inlineStr">
        <is>
          <t>52.00%</t>
        </is>
      </c>
      <c r="D7" s="4" t="inlineStr">
        <is>
          <t>53.00%</t>
        </is>
      </c>
    </row>
    <row r="8">
      <c r="A8" s="4" t="inlineStr">
        <is>
          <t>Risk-free interest rate</t>
        </is>
      </c>
      <c r="B8" s="4" t="inlineStr">
        <is>
          <t>(0.93%)</t>
        </is>
      </c>
      <c r="C8" s="4" t="inlineStr">
        <is>
          <t>(0.77%)</t>
        </is>
      </c>
      <c r="D8" s="4" t="inlineStr">
        <is>
          <t>(0.23%)</t>
        </is>
      </c>
    </row>
    <row r="9">
      <c r="A9" s="4" t="inlineStr">
        <is>
          <t>Expected life of warrants (years) | yr</t>
        </is>
      </c>
      <c r="B9" s="11" t="n">
        <v>5.05</v>
      </c>
      <c r="C9" s="11" t="n">
        <v>5.05</v>
      </c>
      <c r="D9" s="11" t="n">
        <v>5.05</v>
      </c>
    </row>
    <row r="10">
      <c r="A10" s="4" t="inlineStr">
        <is>
          <t>Fair value of warrants granted in the year</t>
        </is>
      </c>
      <c r="B10" s="7" t="n">
        <v>48.43</v>
      </c>
      <c r="C10" s="7" t="n">
        <v>27.24</v>
      </c>
      <c r="D10" s="7" t="n">
        <v>17.9</v>
      </c>
    </row>
    <row r="11">
      <c r="A11" s="4" t="inlineStr">
        <is>
          <t>Top of range [member]</t>
        </is>
      </c>
    </row>
    <row r="12">
      <c r="A12" s="3" t="inlineStr">
        <is>
          <t>Disclosure of terms and conditions of share-based payment arrangement [line items]</t>
        </is>
      </c>
    </row>
    <row r="13">
      <c r="A13" s="4" t="inlineStr">
        <is>
          <t>Expected volatility</t>
        </is>
      </c>
      <c r="B13" s="4" t="inlineStr">
        <is>
          <t>55.00%</t>
        </is>
      </c>
      <c r="C13" s="4" t="inlineStr">
        <is>
          <t>54.00%</t>
        </is>
      </c>
      <c r="D13" s="4" t="inlineStr">
        <is>
          <t>57.00%</t>
        </is>
      </c>
    </row>
    <row r="14">
      <c r="A14" s="4" t="inlineStr">
        <is>
          <t>Risk-free interest rate</t>
        </is>
      </c>
      <c r="B14" s="4" t="inlineStr">
        <is>
          <t>(0.32%)</t>
        </is>
      </c>
      <c r="C14" s="4" t="inlineStr">
        <is>
          <t>(0.05%)</t>
        </is>
      </c>
      <c r="D14" s="4" t="inlineStr">
        <is>
          <t>0.46%</t>
        </is>
      </c>
    </row>
    <row r="15">
      <c r="A15" s="4" t="inlineStr">
        <is>
          <t>Expected life of warrants (years) | yr</t>
        </is>
      </c>
      <c r="B15" s="11" t="n">
        <v>7.1</v>
      </c>
      <c r="C15" s="11" t="n">
        <v>7.1</v>
      </c>
      <c r="D15" s="11" t="n">
        <v>7.14</v>
      </c>
    </row>
    <row r="16">
      <c r="A16" s="4" t="inlineStr">
        <is>
          <t>Fair value of warrants granted in the year</t>
        </is>
      </c>
      <c r="B16" s="7" t="n">
        <v>75.77</v>
      </c>
      <c r="C16" s="7" t="n">
        <v>55.64</v>
      </c>
      <c r="D16" s="7" t="n">
        <v>31.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ant Fees and Services - Summary of Principal Accountant Fees and Services (Details) - EUR (€) € in Thousands</t>
        </is>
      </c>
      <c r="B1" s="2" t="inlineStr">
        <is>
          <t>12 Months Ended</t>
        </is>
      </c>
    </row>
    <row r="2">
      <c r="B2" s="2" t="inlineStr">
        <is>
          <t>Dec. 31, 2020</t>
        </is>
      </c>
      <c r="C2" s="2" t="inlineStr">
        <is>
          <t>Dec. 31, 2019</t>
        </is>
      </c>
      <c r="D2" s="2" t="inlineStr">
        <is>
          <t>Dec. 31, 2018</t>
        </is>
      </c>
    </row>
    <row r="3">
      <c r="A3" s="3" t="inlineStr">
        <is>
          <t>Auditor's remuneration [abstract]</t>
        </is>
      </c>
    </row>
    <row r="4">
      <c r="A4" s="4" t="inlineStr">
        <is>
          <t>Audit fees</t>
        </is>
      </c>
      <c r="B4" s="6" t="n">
        <v>599</v>
      </c>
      <c r="C4" s="6" t="n">
        <v>700</v>
      </c>
      <c r="D4" s="6" t="n">
        <v>693</v>
      </c>
    </row>
    <row r="5">
      <c r="A5" s="4" t="inlineStr">
        <is>
          <t>Tax fees</t>
        </is>
      </c>
      <c r="B5" s="5" t="n">
        <v>104</v>
      </c>
      <c r="C5" s="5" t="n">
        <v>7</v>
      </c>
    </row>
    <row r="6">
      <c r="A6" s="4" t="inlineStr">
        <is>
          <t>All other fees</t>
        </is>
      </c>
      <c r="B6" s="5" t="n">
        <v>22</v>
      </c>
      <c r="D6" s="5" t="n">
        <v>62</v>
      </c>
    </row>
    <row r="7">
      <c r="A7" s="4" t="inlineStr">
        <is>
          <t>Total principal accountant fees and services</t>
        </is>
      </c>
      <c r="B7" s="6" t="n">
        <v>725</v>
      </c>
      <c r="C7" s="6" t="n">
        <v>707</v>
      </c>
      <c r="D7" s="6" t="n">
        <v>7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s - Schedule of Finance Income and Finance Expenses (Detail) - EUR (€) € in Thousands</t>
        </is>
      </c>
      <c r="B1" s="2" t="inlineStr">
        <is>
          <t>12 Months Ended</t>
        </is>
      </c>
    </row>
    <row r="2">
      <c r="B2" s="2" t="inlineStr">
        <is>
          <t>Dec. 31, 2020</t>
        </is>
      </c>
      <c r="C2" s="2" t="inlineStr">
        <is>
          <t>Dec. 31, 2019</t>
        </is>
      </c>
      <c r="D2" s="2" t="inlineStr">
        <is>
          <t>Dec. 31, 2018</t>
        </is>
      </c>
    </row>
    <row r="3">
      <c r="A3" s="3" t="inlineStr">
        <is>
          <t>Finance income</t>
        </is>
      </c>
    </row>
    <row r="4">
      <c r="A4" s="4" t="inlineStr">
        <is>
          <t>Interest income</t>
        </is>
      </c>
      <c r="B4" s="6" t="n">
        <v>1812</v>
      </c>
      <c r="C4" s="6" t="n">
        <v>10056</v>
      </c>
      <c r="D4" s="6" t="n">
        <v>4020</v>
      </c>
    </row>
    <row r="5">
      <c r="A5" s="4" t="inlineStr">
        <is>
          <t>Exchange rate gains</t>
        </is>
      </c>
      <c r="C5" s="5" t="n">
        <v>7747</v>
      </c>
      <c r="D5" s="5" t="n">
        <v>20694</v>
      </c>
    </row>
    <row r="6">
      <c r="A6" s="4" t="inlineStr">
        <is>
          <t>Total finance income</t>
        </is>
      </c>
      <c r="B6" s="5" t="n">
        <v>1812</v>
      </c>
      <c r="C6" s="5" t="n">
        <v>17803</v>
      </c>
      <c r="D6" s="5" t="n">
        <v>24714</v>
      </c>
    </row>
    <row r="7">
      <c r="A7" s="3" t="inlineStr">
        <is>
          <t>Finance expenses</t>
        </is>
      </c>
    </row>
    <row r="8">
      <c r="A8" s="4" t="inlineStr">
        <is>
          <t>Interest expenses</t>
        </is>
      </c>
      <c r="B8" s="5" t="n">
        <v>1918</v>
      </c>
      <c r="C8" s="5" t="n">
        <v>1221</v>
      </c>
      <c r="D8" s="5" t="n">
        <v>127</v>
      </c>
    </row>
    <row r="9">
      <c r="A9" s="4" t="inlineStr">
        <is>
          <t>Exchange rate losses</t>
        </is>
      </c>
      <c r="B9" s="5" t="n">
        <v>78924</v>
      </c>
    </row>
    <row r="10">
      <c r="A10" s="4" t="inlineStr">
        <is>
          <t>Total finance expenses</t>
        </is>
      </c>
      <c r="B10" s="6" t="n">
        <v>80842</v>
      </c>
      <c r="C10" s="6" t="n">
        <v>1221</v>
      </c>
      <c r="D10" s="6" t="n">
        <v>1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Summary of Tax on Profit/Loss and Deferred Tax (Detail) - EUR (€) € in Thousands</t>
        </is>
      </c>
      <c r="B1" s="2" t="inlineStr">
        <is>
          <t>12 Months Ended</t>
        </is>
      </c>
    </row>
    <row r="2">
      <c r="B2" s="2" t="inlineStr">
        <is>
          <t>Dec. 31, 2020</t>
        </is>
      </c>
      <c r="C2" s="2" t="inlineStr">
        <is>
          <t>Dec. 31, 2019</t>
        </is>
      </c>
      <c r="D2" s="2" t="inlineStr">
        <is>
          <t>Dec. 31, 2018</t>
        </is>
      </c>
    </row>
    <row r="3">
      <c r="A3" s="3" t="inlineStr">
        <is>
          <t>Tax on profit/(loss) for the year:</t>
        </is>
      </c>
    </row>
    <row r="4">
      <c r="A4" s="4" t="inlineStr">
        <is>
          <t>Current tax (expense)/income</t>
        </is>
      </c>
      <c r="B4" s="6" t="n">
        <v>219</v>
      </c>
      <c r="C4" s="6" t="n">
        <v>234</v>
      </c>
      <c r="D4" s="6" t="n">
        <v>394</v>
      </c>
    </row>
    <row r="5">
      <c r="A5" s="4" t="inlineStr">
        <is>
          <t>Current tax expense (income) and adjustments for current tax of prior periods</t>
        </is>
      </c>
      <c r="B5" s="5" t="n">
        <v>219</v>
      </c>
      <c r="C5" s="5" t="n">
        <v>234</v>
      </c>
      <c r="D5" s="5" t="n">
        <v>394</v>
      </c>
    </row>
    <row r="6">
      <c r="A6" s="3" t="inlineStr">
        <is>
          <t>Tax for the year can be explained as follows:</t>
        </is>
      </c>
    </row>
    <row r="7">
      <c r="A7" s="4" t="inlineStr">
        <is>
          <t>Profit/(loss) before tax</t>
        </is>
      </c>
      <c r="B7" s="5" t="n">
        <v>-419174</v>
      </c>
      <c r="C7" s="5" t="n">
        <v>-218250</v>
      </c>
      <c r="D7" s="5" t="n">
        <v>-130491</v>
      </c>
    </row>
    <row r="8">
      <c r="A8" s="4" t="inlineStr">
        <is>
          <t>Tax at the Danish corporation tax rate of 22%</t>
        </is>
      </c>
      <c r="B8" s="5" t="n">
        <v>92218</v>
      </c>
      <c r="C8" s="5" t="n">
        <v>48015</v>
      </c>
      <c r="D8" s="5" t="n">
        <v>28708</v>
      </c>
    </row>
    <row r="9">
      <c r="A9" s="3" t="inlineStr">
        <is>
          <t>Tax effect of:</t>
        </is>
      </c>
    </row>
    <row r="10">
      <c r="A10" s="4" t="inlineStr">
        <is>
          <t>Non-deductible costs</t>
        </is>
      </c>
      <c r="B10" s="5" t="n">
        <v>-11815</v>
      </c>
      <c r="C10" s="5" t="n">
        <v>-8249</v>
      </c>
      <c r="D10" s="5" t="n">
        <v>-4327</v>
      </c>
    </row>
    <row r="11">
      <c r="A11" s="4" t="inlineStr">
        <is>
          <t>Additional tax deductions</t>
        </is>
      </c>
      <c r="B11" s="5" t="n">
        <v>24564</v>
      </c>
      <c r="C11" s="5" t="n">
        <v>10875</v>
      </c>
      <c r="D11" s="5" t="n">
        <v>4074</v>
      </c>
    </row>
    <row r="12">
      <c r="A12" s="4" t="inlineStr">
        <is>
          <t>Impact from associate</t>
        </is>
      </c>
      <c r="B12" s="5" t="n">
        <v>-1326</v>
      </c>
      <c r="C12" s="5" t="n">
        <v>-1680</v>
      </c>
      <c r="D12" s="5" t="n">
        <v>-2383</v>
      </c>
    </row>
    <row r="13">
      <c r="A13" s="4" t="inlineStr">
        <is>
          <t>Other effects including effect of different tax rates</t>
        </is>
      </c>
      <c r="B13" s="5" t="n">
        <v>2673</v>
      </c>
      <c r="C13" s="5" t="n">
        <v>1602</v>
      </c>
      <c r="D13" s="5" t="n">
        <v>143</v>
      </c>
    </row>
    <row r="14">
      <c r="A14" s="4" t="inlineStr">
        <is>
          <t>Deferred tax asset, not recognized</t>
        </is>
      </c>
      <c r="B14" s="5" t="n">
        <v>-106095</v>
      </c>
      <c r="C14" s="5" t="n">
        <v>-50329</v>
      </c>
      <c r="D14" s="5" t="n">
        <v>-25821</v>
      </c>
    </row>
    <row r="15">
      <c r="A15" s="4" t="inlineStr">
        <is>
          <t>Tax on profit/(loss) for the year</t>
        </is>
      </c>
      <c r="B15" s="6" t="n">
        <v>219</v>
      </c>
      <c r="C15" s="6" t="n">
        <v>234</v>
      </c>
      <c r="D15" s="6" t="n">
        <v>394</v>
      </c>
    </row>
    <row r="16">
      <c r="A16" s="4" t="inlineStr">
        <is>
          <t>Effective tax rate</t>
        </is>
      </c>
      <c r="B16" s="4" t="inlineStr">
        <is>
          <t>(0.05%)</t>
        </is>
      </c>
      <c r="C16" s="4" t="inlineStr">
        <is>
          <t>(0.11%)</t>
        </is>
      </c>
      <c r="D16" s="4" t="inlineStr">
        <is>
          <t>(0.30%)</t>
        </is>
      </c>
    </row>
    <row r="17">
      <c r="A17" s="4" t="inlineStr">
        <is>
          <t>Tax deductible losses</t>
        </is>
      </c>
      <c r="B17" s="6" t="n">
        <v>227234</v>
      </c>
      <c r="C17" s="6" t="n">
        <v>123234</v>
      </c>
      <c r="D17" s="6" t="n">
        <v>74120</v>
      </c>
    </row>
    <row r="18">
      <c r="A18" s="4" t="inlineStr">
        <is>
          <t>Other temporary differences</t>
        </is>
      </c>
      <c r="B18" s="5" t="n">
        <v>7726</v>
      </c>
      <c r="C18" s="5" t="n">
        <v>5631</v>
      </c>
      <c r="D18" s="5" t="n">
        <v>4416</v>
      </c>
    </row>
    <row r="19">
      <c r="A19" s="4" t="inlineStr">
        <is>
          <t>Deferred tax asset, not recognized</t>
        </is>
      </c>
      <c r="B19" s="5" t="n">
        <v>-234960</v>
      </c>
      <c r="C19" s="5" t="n">
        <v>-128865</v>
      </c>
      <c r="D19" s="5" t="n">
        <v>-78536</v>
      </c>
    </row>
    <row r="20">
      <c r="A20" s="4" t="inlineStr">
        <is>
          <t>Total Deferred Tax Assets at December 31</t>
        </is>
      </c>
      <c r="B20" s="6" t="n">
        <v>0</v>
      </c>
      <c r="C20" s="6" t="n">
        <v>0</v>
      </c>
      <c r="D20"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Summary of Tax on Profit/Loss and Deferred Tax (Parenthetical) (Detail)</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Applicable tax rate</t>
        </is>
      </c>
      <c r="B4" s="4" t="inlineStr">
        <is>
          <t>22.00%</t>
        </is>
      </c>
      <c r="C4" s="4" t="inlineStr">
        <is>
          <t>22.00%</t>
        </is>
      </c>
      <c r="D4" s="4" t="inlineStr">
        <is>
          <t>22.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Additional Information (Detail) - EUR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Income taxes refund</t>
        </is>
      </c>
      <c r="B4" s="10" t="n">
        <v>0.7</v>
      </c>
      <c r="C4" s="10" t="n">
        <v>0.7</v>
      </c>
      <c r="D4" s="10" t="n">
        <v>0.7</v>
      </c>
    </row>
    <row r="5">
      <c r="A5" s="4" t="inlineStr">
        <is>
          <t>Tax losses carryforwards</t>
        </is>
      </c>
      <c r="B5" s="12" t="n">
        <v>1043.8</v>
      </c>
      <c r="C5" s="12" t="n">
        <v>560.2</v>
      </c>
    </row>
    <row r="6">
      <c r="A6" s="4" t="inlineStr">
        <is>
          <t>Additional tax deductions, determined by annual warrants exercises by employees</t>
        </is>
      </c>
      <c r="B6" s="10" t="n">
        <v>16.3</v>
      </c>
      <c r="C6" s="10" t="n">
        <v>10.2</v>
      </c>
      <c r="D6" s="10" t="n">
        <v>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Summary of Goodwill (Detail) - EUR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at beginning period</t>
        </is>
      </c>
      <c r="C4" s="6" t="n">
        <v>3495</v>
      </c>
    </row>
    <row r="5">
      <c r="A5" s="4" t="inlineStr">
        <is>
          <t>Intangible assets at ending period</t>
        </is>
      </c>
      <c r="B5" s="6" t="n">
        <v>5717</v>
      </c>
    </row>
    <row r="6">
      <c r="A6" s="4" t="inlineStr">
        <is>
          <t>Goodwill [member]</t>
        </is>
      </c>
    </row>
    <row r="7">
      <c r="A7" s="3" t="inlineStr">
        <is>
          <t>Disclosure of detailed information about intangible assets [line items]</t>
        </is>
      </c>
    </row>
    <row r="8">
      <c r="A8" s="4" t="inlineStr">
        <is>
          <t>Intangible assets at beginning period</t>
        </is>
      </c>
      <c r="C8" s="5" t="n">
        <v>3495</v>
      </c>
    </row>
    <row r="9">
      <c r="A9" s="4" t="inlineStr">
        <is>
          <t>Intangible assets at ending period</t>
        </is>
      </c>
      <c r="B9" s="5" t="n">
        <v>3495</v>
      </c>
    </row>
    <row r="10">
      <c r="A10" s="4" t="inlineStr">
        <is>
          <t>Computer software [member]</t>
        </is>
      </c>
    </row>
    <row r="11">
      <c r="A11" s="3" t="inlineStr">
        <is>
          <t>Disclosure of detailed information about intangible assets [line items]</t>
        </is>
      </c>
    </row>
    <row r="12">
      <c r="A12" s="4" t="inlineStr">
        <is>
          <t>Intangible assets at beginning period</t>
        </is>
      </c>
      <c r="C12" s="4" t="inlineStr">
        <is>
          <t xml:space="preserve"> </t>
        </is>
      </c>
    </row>
    <row r="13">
      <c r="A13" s="4" t="inlineStr">
        <is>
          <t>Intangible assets at ending period</t>
        </is>
      </c>
      <c r="B13" s="5" t="n">
        <v>2222</v>
      </c>
    </row>
    <row r="14">
      <c r="A14" s="4" t="inlineStr">
        <is>
          <t>Gross carrying amount [member]</t>
        </is>
      </c>
    </row>
    <row r="15">
      <c r="A15" s="3" t="inlineStr">
        <is>
          <t>Disclosure of detailed information about intangible assets [line items]</t>
        </is>
      </c>
    </row>
    <row r="16">
      <c r="A16" s="4" t="inlineStr">
        <is>
          <t>Intangible assets at beginning period</t>
        </is>
      </c>
      <c r="B16" s="5" t="n">
        <v>3495</v>
      </c>
      <c r="C16" s="5" t="n">
        <v>3495</v>
      </c>
    </row>
    <row r="17">
      <c r="A17" s="4" t="inlineStr">
        <is>
          <t>Additions</t>
        </is>
      </c>
      <c r="B17" s="5" t="n">
        <v>2222</v>
      </c>
      <c r="C17" s="4" t="inlineStr">
        <is>
          <t xml:space="preserve"> </t>
        </is>
      </c>
    </row>
    <row r="18">
      <c r="A18" s="4" t="inlineStr">
        <is>
          <t>Disposals</t>
        </is>
      </c>
      <c r="B18" s="4" t="inlineStr">
        <is>
          <t xml:space="preserve"> </t>
        </is>
      </c>
      <c r="C18" s="4" t="inlineStr">
        <is>
          <t xml:space="preserve"> </t>
        </is>
      </c>
    </row>
    <row r="19">
      <c r="A19" s="4" t="inlineStr">
        <is>
          <t>Foreign exchange translation</t>
        </is>
      </c>
      <c r="B19" s="4" t="inlineStr">
        <is>
          <t xml:space="preserve"> </t>
        </is>
      </c>
      <c r="C19" s="4" t="inlineStr">
        <is>
          <t xml:space="preserve"> </t>
        </is>
      </c>
    </row>
    <row r="20">
      <c r="A20" s="4" t="inlineStr">
        <is>
          <t>Intangible assets at ending period</t>
        </is>
      </c>
      <c r="B20" s="5" t="n">
        <v>5717</v>
      </c>
      <c r="C20" s="5" t="n">
        <v>3495</v>
      </c>
    </row>
    <row r="21">
      <c r="A21" s="4" t="inlineStr">
        <is>
          <t>Gross carrying amount [member] | Goodwill [member]</t>
        </is>
      </c>
    </row>
    <row r="22">
      <c r="A22" s="3" t="inlineStr">
        <is>
          <t>Disclosure of detailed information about intangible assets [line items]</t>
        </is>
      </c>
    </row>
    <row r="23">
      <c r="A23" s="4" t="inlineStr">
        <is>
          <t>Intangible assets at beginning period</t>
        </is>
      </c>
      <c r="B23" s="5" t="n">
        <v>3495</v>
      </c>
      <c r="C23" s="5" t="n">
        <v>3495</v>
      </c>
    </row>
    <row r="24">
      <c r="A24" s="4" t="inlineStr">
        <is>
          <t>Additions</t>
        </is>
      </c>
      <c r="B24" s="4" t="inlineStr">
        <is>
          <t xml:space="preserve"> </t>
        </is>
      </c>
      <c r="C24" s="4" t="inlineStr">
        <is>
          <t xml:space="preserve"> </t>
        </is>
      </c>
    </row>
    <row r="25">
      <c r="A25" s="4" t="inlineStr">
        <is>
          <t>Disposals</t>
        </is>
      </c>
      <c r="B25" s="4" t="inlineStr">
        <is>
          <t xml:space="preserve"> </t>
        </is>
      </c>
      <c r="C25" s="4" t="inlineStr">
        <is>
          <t xml:space="preserve"> </t>
        </is>
      </c>
    </row>
    <row r="26">
      <c r="A26" s="4" t="inlineStr">
        <is>
          <t>Foreign exchange translation</t>
        </is>
      </c>
      <c r="B26" s="4" t="inlineStr">
        <is>
          <t xml:space="preserve"> </t>
        </is>
      </c>
      <c r="C26" s="4" t="inlineStr">
        <is>
          <t xml:space="preserve"> </t>
        </is>
      </c>
    </row>
    <row r="27">
      <c r="A27" s="4" t="inlineStr">
        <is>
          <t>Intangible assets at ending period</t>
        </is>
      </c>
      <c r="B27" s="5" t="n">
        <v>3495</v>
      </c>
      <c r="C27" s="5" t="n">
        <v>3495</v>
      </c>
    </row>
    <row r="28">
      <c r="A28" s="4" t="inlineStr">
        <is>
          <t>Gross carrying amount [member] | Computer software [member]</t>
        </is>
      </c>
    </row>
    <row r="29">
      <c r="A29" s="3" t="inlineStr">
        <is>
          <t>Disclosure of detailed information about intangible assets [line items]</t>
        </is>
      </c>
    </row>
    <row r="30">
      <c r="A30" s="4" t="inlineStr">
        <is>
          <t>Intangible assets at beginning period</t>
        </is>
      </c>
      <c r="B30" s="4" t="inlineStr">
        <is>
          <t xml:space="preserve"> </t>
        </is>
      </c>
      <c r="C30" s="4" t="inlineStr">
        <is>
          <t xml:space="preserve"> </t>
        </is>
      </c>
    </row>
    <row r="31">
      <c r="A31" s="4" t="inlineStr">
        <is>
          <t>Additions</t>
        </is>
      </c>
      <c r="B31" s="5" t="n">
        <v>2222</v>
      </c>
      <c r="C31" s="4" t="inlineStr">
        <is>
          <t xml:space="preserve"> </t>
        </is>
      </c>
    </row>
    <row r="32">
      <c r="A32" s="4" t="inlineStr">
        <is>
          <t>Disposals</t>
        </is>
      </c>
      <c r="B32" s="4" t="inlineStr">
        <is>
          <t xml:space="preserve"> </t>
        </is>
      </c>
      <c r="C32" s="4" t="inlineStr">
        <is>
          <t xml:space="preserve"> </t>
        </is>
      </c>
    </row>
    <row r="33">
      <c r="A33" s="4" t="inlineStr">
        <is>
          <t>Foreign exchange translation</t>
        </is>
      </c>
      <c r="B33" s="4" t="inlineStr">
        <is>
          <t xml:space="preserve"> </t>
        </is>
      </c>
      <c r="C33" s="4" t="inlineStr">
        <is>
          <t xml:space="preserve"> </t>
        </is>
      </c>
    </row>
    <row r="34">
      <c r="A34" s="4" t="inlineStr">
        <is>
          <t>Intangible assets at ending period</t>
        </is>
      </c>
      <c r="B34" s="5" t="n">
        <v>2222</v>
      </c>
      <c r="C34" s="4" t="inlineStr">
        <is>
          <t xml:space="preserve"> </t>
        </is>
      </c>
    </row>
    <row r="35">
      <c r="A35" s="4" t="inlineStr">
        <is>
          <t>Accumulated impairment [member]</t>
        </is>
      </c>
    </row>
    <row r="36">
      <c r="A36" s="3" t="inlineStr">
        <is>
          <t>Disclosure of detailed information about intangible assets [line items]</t>
        </is>
      </c>
    </row>
    <row r="37">
      <c r="A37" s="4" t="inlineStr">
        <is>
          <t>Intangible assets at beginning period</t>
        </is>
      </c>
      <c r="B37" s="4" t="inlineStr">
        <is>
          <t xml:space="preserve"> </t>
        </is>
      </c>
      <c r="C37" s="4" t="inlineStr">
        <is>
          <t xml:space="preserve"> </t>
        </is>
      </c>
    </row>
    <row r="38">
      <c r="A38" s="4" t="inlineStr">
        <is>
          <t>Amortization Charge</t>
        </is>
      </c>
      <c r="B38" s="4" t="inlineStr">
        <is>
          <t xml:space="preserve"> </t>
        </is>
      </c>
      <c r="C38" s="4" t="inlineStr">
        <is>
          <t xml:space="preserve"> </t>
        </is>
      </c>
    </row>
    <row r="39">
      <c r="A39" s="4" t="inlineStr">
        <is>
          <t>Impairment charge</t>
        </is>
      </c>
      <c r="B39" s="4" t="inlineStr">
        <is>
          <t xml:space="preserve"> </t>
        </is>
      </c>
      <c r="C39" s="4" t="inlineStr">
        <is>
          <t xml:space="preserve"> </t>
        </is>
      </c>
    </row>
    <row r="40">
      <c r="A40" s="4" t="inlineStr">
        <is>
          <t>Disposals</t>
        </is>
      </c>
      <c r="B40" s="4" t="inlineStr">
        <is>
          <t xml:space="preserve"> </t>
        </is>
      </c>
      <c r="C40" s="4" t="inlineStr">
        <is>
          <t xml:space="preserve"> </t>
        </is>
      </c>
    </row>
    <row r="41">
      <c r="A41" s="4" t="inlineStr">
        <is>
          <t>Foreign exchange translation</t>
        </is>
      </c>
      <c r="B41" s="4" t="inlineStr">
        <is>
          <t xml:space="preserve"> </t>
        </is>
      </c>
      <c r="C41" s="4" t="inlineStr">
        <is>
          <t xml:space="preserve"> </t>
        </is>
      </c>
    </row>
    <row r="42">
      <c r="A42" s="4" t="inlineStr">
        <is>
          <t>Intangible assets at ending period</t>
        </is>
      </c>
      <c r="B42" s="4" t="inlineStr">
        <is>
          <t xml:space="preserve"> </t>
        </is>
      </c>
      <c r="C42" s="4" t="inlineStr">
        <is>
          <t xml:space="preserve"> </t>
        </is>
      </c>
    </row>
    <row r="43">
      <c r="A43" s="4" t="inlineStr">
        <is>
          <t>Accumulated impairment [member] | Goodwill [member]</t>
        </is>
      </c>
    </row>
    <row r="44">
      <c r="A44" s="3" t="inlineStr">
        <is>
          <t>Disclosure of detailed information about intangible assets [line items]</t>
        </is>
      </c>
    </row>
    <row r="45">
      <c r="A45" s="4" t="inlineStr">
        <is>
          <t>Intangible assets at beginning period</t>
        </is>
      </c>
      <c r="B45" s="4" t="inlineStr">
        <is>
          <t xml:space="preserve"> </t>
        </is>
      </c>
      <c r="C45" s="4" t="inlineStr">
        <is>
          <t xml:space="preserve"> </t>
        </is>
      </c>
    </row>
    <row r="46">
      <c r="A46" s="4" t="inlineStr">
        <is>
          <t>Amortization Charge</t>
        </is>
      </c>
      <c r="B46" s="4" t="inlineStr">
        <is>
          <t xml:space="preserve"> </t>
        </is>
      </c>
      <c r="C46" s="4" t="inlineStr">
        <is>
          <t xml:space="preserve"> </t>
        </is>
      </c>
    </row>
    <row r="47">
      <c r="A47" s="4" t="inlineStr">
        <is>
          <t>Impairment charge</t>
        </is>
      </c>
      <c r="B47" s="4" t="inlineStr">
        <is>
          <t xml:space="preserve"> </t>
        </is>
      </c>
      <c r="C47" s="4" t="inlineStr">
        <is>
          <t xml:space="preserve"> </t>
        </is>
      </c>
    </row>
    <row r="48">
      <c r="A48" s="4" t="inlineStr">
        <is>
          <t>Disposals</t>
        </is>
      </c>
      <c r="B48" s="4" t="inlineStr">
        <is>
          <t xml:space="preserve"> </t>
        </is>
      </c>
      <c r="C48" s="4" t="inlineStr">
        <is>
          <t xml:space="preserve"> </t>
        </is>
      </c>
    </row>
    <row r="49">
      <c r="A49" s="4" t="inlineStr">
        <is>
          <t>Foreign exchange translation</t>
        </is>
      </c>
      <c r="B49" s="4" t="inlineStr">
        <is>
          <t xml:space="preserve"> </t>
        </is>
      </c>
      <c r="C49" s="4" t="inlineStr">
        <is>
          <t xml:space="preserve"> </t>
        </is>
      </c>
    </row>
    <row r="50">
      <c r="A50" s="4" t="inlineStr">
        <is>
          <t>Intangible assets at ending period</t>
        </is>
      </c>
      <c r="B50" s="4" t="inlineStr">
        <is>
          <t xml:space="preserve"> </t>
        </is>
      </c>
      <c r="C50" s="4" t="inlineStr">
        <is>
          <t xml:space="preserve"> </t>
        </is>
      </c>
    </row>
    <row r="51">
      <c r="A51" s="4" t="inlineStr">
        <is>
          <t>Accumulated impairment [member] | Computer software [member]</t>
        </is>
      </c>
    </row>
    <row r="52">
      <c r="A52" s="3" t="inlineStr">
        <is>
          <t>Disclosure of detailed information about intangible assets [line items]</t>
        </is>
      </c>
    </row>
    <row r="53">
      <c r="A53" s="4" t="inlineStr">
        <is>
          <t>Intangible assets at beginning period</t>
        </is>
      </c>
      <c r="B53" s="4" t="inlineStr">
        <is>
          <t xml:space="preserve"> </t>
        </is>
      </c>
      <c r="C53" s="4" t="inlineStr">
        <is>
          <t xml:space="preserve"> </t>
        </is>
      </c>
    </row>
    <row r="54">
      <c r="A54" s="4" t="inlineStr">
        <is>
          <t>Amortization Charge</t>
        </is>
      </c>
      <c r="B54" s="4" t="inlineStr">
        <is>
          <t xml:space="preserve"> </t>
        </is>
      </c>
      <c r="C54" s="4" t="inlineStr">
        <is>
          <t xml:space="preserve"> </t>
        </is>
      </c>
    </row>
    <row r="55">
      <c r="A55" s="4" t="inlineStr">
        <is>
          <t>Impairment charge</t>
        </is>
      </c>
      <c r="B55" s="4" t="inlineStr">
        <is>
          <t xml:space="preserve"> </t>
        </is>
      </c>
      <c r="C55" s="4" t="inlineStr">
        <is>
          <t xml:space="preserve"> </t>
        </is>
      </c>
    </row>
    <row r="56">
      <c r="A56" s="4" t="inlineStr">
        <is>
          <t>Disposals</t>
        </is>
      </c>
      <c r="B56" s="4" t="inlineStr">
        <is>
          <t xml:space="preserve"> </t>
        </is>
      </c>
      <c r="C56" s="4" t="inlineStr">
        <is>
          <t xml:space="preserve"> </t>
        </is>
      </c>
    </row>
    <row r="57">
      <c r="A57" s="4" t="inlineStr">
        <is>
          <t>Foreign exchange translation</t>
        </is>
      </c>
      <c r="B57" s="4" t="inlineStr">
        <is>
          <t xml:space="preserve"> </t>
        </is>
      </c>
      <c r="C57" s="4" t="inlineStr">
        <is>
          <t xml:space="preserve"> </t>
        </is>
      </c>
    </row>
    <row r="58">
      <c r="A58" s="4" t="inlineStr">
        <is>
          <t>Intangible assets at ending period</t>
        </is>
      </c>
      <c r="B58" s="4" t="inlineStr">
        <is>
          <t xml:space="preserve"> </t>
        </is>
      </c>
      <c r="C5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 xml:space="preserve">Note 1—General Information Ascendis Pharma A/S, together with its subsidiaries, is applying its innovative TransCon technologies to build a leading, fully integrated biopharmaceutical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On February 2, 2015, the Company completed an initial public offering, or IPO, which resulted in the listing of American Depositary Shares, or ADSs, representing the Company’s ordinary shares, under the symbol “ASND” in the United States on The Nasdaq Global Select Market. The Company’s Board of Directors approved these consolidated financial statements on March 10,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dditional Information (Detail) - EUR (€) € in Millions</t>
        </is>
      </c>
      <c r="B1" s="2" t="inlineStr">
        <is>
          <t>Dec. 31, 2020</t>
        </is>
      </c>
      <c r="C1" s="2" t="inlineStr">
        <is>
          <t>Dec. 31, 2019</t>
        </is>
      </c>
    </row>
    <row r="2">
      <c r="A2" s="3" t="inlineStr">
        <is>
          <t>Disclosure of detailed information about intangible assets [abstract]</t>
        </is>
      </c>
    </row>
    <row r="3">
      <c r="A3" s="4" t="inlineStr">
        <is>
          <t>Total unpaid additions to software</t>
        </is>
      </c>
      <c r="B3" s="10" t="n">
        <v>0.5</v>
      </c>
      <c r="C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at beginning period</t>
        </is>
      </c>
      <c r="B4" s="6" t="n">
        <v>45069</v>
      </c>
    </row>
    <row r="5">
      <c r="A5" s="4" t="inlineStr">
        <is>
          <t>Depreciation charge</t>
        </is>
      </c>
      <c r="B5" s="5" t="n">
        <v>-9448</v>
      </c>
      <c r="C5" s="6" t="n">
        <v>-6688</v>
      </c>
      <c r="D5" s="6" t="n">
        <v>-880</v>
      </c>
    </row>
    <row r="6">
      <c r="A6" s="4" t="inlineStr">
        <is>
          <t>Property, plant and equipment at ending period</t>
        </is>
      </c>
      <c r="B6" s="5" t="n">
        <v>108112</v>
      </c>
      <c r="C6" s="5" t="n">
        <v>45069</v>
      </c>
    </row>
    <row r="7">
      <c r="A7" s="4" t="inlineStr">
        <is>
          <t>Gross carrying amount [member]</t>
        </is>
      </c>
    </row>
    <row r="8">
      <c r="A8" s="3" t="inlineStr">
        <is>
          <t>Disclosure of detailed information about property, plant and equipment [line items]</t>
        </is>
      </c>
    </row>
    <row r="9">
      <c r="A9" s="4" t="inlineStr">
        <is>
          <t>Property, plant and equipment at beginning period</t>
        </is>
      </c>
      <c r="B9" s="5" t="n">
        <v>56389</v>
      </c>
      <c r="C9" s="5" t="n">
        <v>9115</v>
      </c>
    </row>
    <row r="10">
      <c r="A10" s="4" t="inlineStr">
        <is>
          <t>Adoption of IFRS 16 "Leases"</t>
        </is>
      </c>
      <c r="C10" s="5" t="n">
        <v>18437</v>
      </c>
    </row>
    <row r="11">
      <c r="A11" s="4" t="inlineStr">
        <is>
          <t>Additions</t>
        </is>
      </c>
      <c r="B11" s="5" t="n">
        <v>78235</v>
      </c>
      <c r="C11" s="5" t="n">
        <v>28535</v>
      </c>
    </row>
    <row r="12">
      <c r="A12" s="4" t="inlineStr">
        <is>
          <t>Disposals</t>
        </is>
      </c>
      <c r="B12" s="5" t="n">
        <v>-531</v>
      </c>
      <c r="C12" s="5" t="n">
        <v>-161</v>
      </c>
    </row>
    <row r="13">
      <c r="A13" s="4" t="inlineStr">
        <is>
          <t>Foreign exchange translation</t>
        </is>
      </c>
      <c r="B13" s="5" t="n">
        <v>-6195</v>
      </c>
      <c r="C13" s="5" t="n">
        <v>463</v>
      </c>
    </row>
    <row r="14">
      <c r="A14" s="4" t="inlineStr">
        <is>
          <t>Property, plant and equipment at ending period</t>
        </is>
      </c>
      <c r="B14" s="5" t="n">
        <v>127898</v>
      </c>
      <c r="C14" s="5" t="n">
        <v>56389</v>
      </c>
      <c r="D14" s="5" t="n">
        <v>9115</v>
      </c>
    </row>
    <row r="15">
      <c r="A15" s="4" t="inlineStr">
        <is>
          <t>Accumulated depreciation [member]</t>
        </is>
      </c>
    </row>
    <row r="16">
      <c r="A16" s="3" t="inlineStr">
        <is>
          <t>Disclosure of detailed information about property, plant and equipment [line items]</t>
        </is>
      </c>
    </row>
    <row r="17">
      <c r="A17" s="4" t="inlineStr">
        <is>
          <t>Property, plant and equipment at beginning period</t>
        </is>
      </c>
      <c r="B17" s="5" t="n">
        <v>-11320</v>
      </c>
      <c r="C17" s="5" t="n">
        <v>-4790</v>
      </c>
    </row>
    <row r="18">
      <c r="A18" s="4" t="inlineStr">
        <is>
          <t>Depreciation charge</t>
        </is>
      </c>
      <c r="B18" s="5" t="n">
        <v>-9448</v>
      </c>
      <c r="C18" s="5" t="n">
        <v>-6688</v>
      </c>
    </row>
    <row r="19">
      <c r="A19" s="4" t="inlineStr">
        <is>
          <t>Disposals</t>
        </is>
      </c>
      <c r="B19" s="5" t="n">
        <v>402</v>
      </c>
      <c r="C19" s="5" t="n">
        <v>154</v>
      </c>
    </row>
    <row r="20">
      <c r="A20" s="4" t="inlineStr">
        <is>
          <t>Foreign exchange translation</t>
        </is>
      </c>
      <c r="B20" s="5" t="n">
        <v>580</v>
      </c>
      <c r="C20" s="5" t="n">
        <v>4</v>
      </c>
    </row>
    <row r="21">
      <c r="A21" s="4" t="inlineStr">
        <is>
          <t>Property, plant and equipment at ending period</t>
        </is>
      </c>
      <c r="B21" s="5" t="n">
        <v>-19786</v>
      </c>
      <c r="C21" s="5" t="n">
        <v>-11320</v>
      </c>
      <c r="D21" s="5" t="n">
        <v>-4790</v>
      </c>
    </row>
    <row r="22">
      <c r="A22" s="4" t="inlineStr">
        <is>
          <t>Plant and machinery [member]</t>
        </is>
      </c>
    </row>
    <row r="23">
      <c r="A23" s="3" t="inlineStr">
        <is>
          <t>Disclosure of detailed information about property, plant and equipment [line items]</t>
        </is>
      </c>
    </row>
    <row r="24">
      <c r="A24" s="4" t="inlineStr">
        <is>
          <t>Property, plant and equipment at beginning period</t>
        </is>
      </c>
      <c r="B24" s="5" t="n">
        <v>4067</v>
      </c>
    </row>
    <row r="25">
      <c r="A25" s="4" t="inlineStr">
        <is>
          <t>Property, plant and equipment at ending period</t>
        </is>
      </c>
      <c r="B25" s="5" t="n">
        <v>9841</v>
      </c>
      <c r="C25" s="5" t="n">
        <v>4067</v>
      </c>
    </row>
    <row r="26">
      <c r="A26" s="4" t="inlineStr">
        <is>
          <t>Plant and machinery [member] | Gross carrying amount [member]</t>
        </is>
      </c>
    </row>
    <row r="27">
      <c r="A27" s="3" t="inlineStr">
        <is>
          <t>Disclosure of detailed information about property, plant and equipment [line items]</t>
        </is>
      </c>
    </row>
    <row r="28">
      <c r="A28" s="4" t="inlineStr">
        <is>
          <t>Property, plant and equipment at beginning period</t>
        </is>
      </c>
      <c r="B28" s="5" t="n">
        <v>8038</v>
      </c>
      <c r="C28" s="5" t="n">
        <v>5645</v>
      </c>
    </row>
    <row r="29">
      <c r="A29" s="4" t="inlineStr">
        <is>
          <t>Additions</t>
        </is>
      </c>
      <c r="B29" s="5" t="n">
        <v>7169</v>
      </c>
      <c r="C29" s="5" t="n">
        <v>2393</v>
      </c>
    </row>
    <row r="30">
      <c r="A30" s="4" t="inlineStr">
        <is>
          <t>Disposals</t>
        </is>
      </c>
      <c r="B30" s="5" t="n">
        <v>-296</v>
      </c>
    </row>
    <row r="31">
      <c r="A31" s="4" t="inlineStr">
        <is>
          <t>Foreign exchange translation</t>
        </is>
      </c>
      <c r="B31" s="5" t="n">
        <v>-289</v>
      </c>
    </row>
    <row r="32">
      <c r="A32" s="4" t="inlineStr">
        <is>
          <t>Property, plant and equipment at ending period</t>
        </is>
      </c>
      <c r="B32" s="5" t="n">
        <v>14622</v>
      </c>
      <c r="C32" s="5" t="n">
        <v>8038</v>
      </c>
      <c r="D32" s="5" t="n">
        <v>5645</v>
      </c>
    </row>
    <row r="33">
      <c r="A33" s="4" t="inlineStr">
        <is>
          <t>Plant and machinery [member] | Accumulated depreciation [member]</t>
        </is>
      </c>
    </row>
    <row r="34">
      <c r="A34" s="3" t="inlineStr">
        <is>
          <t>Disclosure of detailed information about property, plant and equipment [line items]</t>
        </is>
      </c>
    </row>
    <row r="35">
      <c r="A35" s="4" t="inlineStr">
        <is>
          <t>Property, plant and equipment at beginning period</t>
        </is>
      </c>
      <c r="B35" s="5" t="n">
        <v>-3971</v>
      </c>
      <c r="C35" s="5" t="n">
        <v>-3448</v>
      </c>
    </row>
    <row r="36">
      <c r="A36" s="4" t="inlineStr">
        <is>
          <t>Depreciation charge</t>
        </is>
      </c>
      <c r="B36" s="5" t="n">
        <v>-1030</v>
      </c>
      <c r="C36" s="5" t="n">
        <v>-523</v>
      </c>
    </row>
    <row r="37">
      <c r="A37" s="4" t="inlineStr">
        <is>
          <t>Disposals</t>
        </is>
      </c>
      <c r="B37" s="5" t="n">
        <v>204</v>
      </c>
    </row>
    <row r="38">
      <c r="A38" s="4" t="inlineStr">
        <is>
          <t>Foreign exchange translation</t>
        </is>
      </c>
      <c r="B38" s="5" t="n">
        <v>16</v>
      </c>
    </row>
    <row r="39">
      <c r="A39" s="4" t="inlineStr">
        <is>
          <t>Property, plant and equipment at ending period</t>
        </is>
      </c>
      <c r="B39" s="5" t="n">
        <v>-4781</v>
      </c>
      <c r="C39" s="5" t="n">
        <v>-3971</v>
      </c>
      <c r="D39" s="5" t="n">
        <v>-3448</v>
      </c>
    </row>
    <row r="40">
      <c r="A40" s="4" t="inlineStr">
        <is>
          <t>Other equipment [member]</t>
        </is>
      </c>
    </row>
    <row r="41">
      <c r="A41" s="3" t="inlineStr">
        <is>
          <t>Disclosure of detailed information about property, plant and equipment [line items]</t>
        </is>
      </c>
    </row>
    <row r="42">
      <c r="A42" s="4" t="inlineStr">
        <is>
          <t>Property, plant and equipment at beginning period</t>
        </is>
      </c>
      <c r="B42" s="5" t="n">
        <v>2381</v>
      </c>
    </row>
    <row r="43">
      <c r="A43" s="4" t="inlineStr">
        <is>
          <t>Property, plant and equipment at ending period</t>
        </is>
      </c>
      <c r="B43" s="5" t="n">
        <v>2888</v>
      </c>
      <c r="C43" s="5" t="n">
        <v>2381</v>
      </c>
    </row>
    <row r="44">
      <c r="A44" s="4" t="inlineStr">
        <is>
          <t>Other equipment [member] | Gross carrying amount [member]</t>
        </is>
      </c>
    </row>
    <row r="45">
      <c r="A45" s="3" t="inlineStr">
        <is>
          <t>Disclosure of detailed information about property, plant and equipment [line items]</t>
        </is>
      </c>
    </row>
    <row r="46">
      <c r="A46" s="4" t="inlineStr">
        <is>
          <t>Property, plant and equipment at beginning period</t>
        </is>
      </c>
      <c r="B46" s="5" t="n">
        <v>3944</v>
      </c>
      <c r="C46" s="5" t="n">
        <v>2595</v>
      </c>
    </row>
    <row r="47">
      <c r="A47" s="4" t="inlineStr">
        <is>
          <t>Additions</t>
        </is>
      </c>
      <c r="B47" s="5" t="n">
        <v>1635</v>
      </c>
      <c r="C47" s="5" t="n">
        <v>1499</v>
      </c>
    </row>
    <row r="48">
      <c r="A48" s="4" t="inlineStr">
        <is>
          <t>Disposals</t>
        </is>
      </c>
      <c r="B48" s="5" t="n">
        <v>-221</v>
      </c>
      <c r="C48" s="5" t="n">
        <v>-154</v>
      </c>
    </row>
    <row r="49">
      <c r="A49" s="4" t="inlineStr">
        <is>
          <t>Foreign exchange translation</t>
        </is>
      </c>
      <c r="B49" s="5" t="n">
        <v>-183</v>
      </c>
      <c r="C49" s="5" t="n">
        <v>4</v>
      </c>
    </row>
    <row r="50">
      <c r="A50" s="4" t="inlineStr">
        <is>
          <t>Property, plant and equipment at ending period</t>
        </is>
      </c>
      <c r="B50" s="5" t="n">
        <v>5175</v>
      </c>
      <c r="C50" s="5" t="n">
        <v>3944</v>
      </c>
      <c r="D50" s="5" t="n">
        <v>2595</v>
      </c>
    </row>
    <row r="51">
      <c r="A51" s="4" t="inlineStr">
        <is>
          <t>Other equipment [member] | Accumulated depreciation [member]</t>
        </is>
      </c>
    </row>
    <row r="52">
      <c r="A52" s="3" t="inlineStr">
        <is>
          <t>Disclosure of detailed information about property, plant and equipment [line items]</t>
        </is>
      </c>
    </row>
    <row r="53">
      <c r="A53" s="4" t="inlineStr">
        <is>
          <t>Property, plant and equipment at beginning period</t>
        </is>
      </c>
      <c r="B53" s="5" t="n">
        <v>-1563</v>
      </c>
      <c r="C53" s="5" t="n">
        <v>-954</v>
      </c>
    </row>
    <row r="54">
      <c r="A54" s="4" t="inlineStr">
        <is>
          <t>Depreciation charge</t>
        </is>
      </c>
      <c r="B54" s="5" t="n">
        <v>-956</v>
      </c>
      <c r="C54" s="5" t="n">
        <v>-758</v>
      </c>
    </row>
    <row r="55">
      <c r="A55" s="4" t="inlineStr">
        <is>
          <t>Disposals</t>
        </is>
      </c>
      <c r="B55" s="5" t="n">
        <v>191</v>
      </c>
      <c r="C55" s="5" t="n">
        <v>154</v>
      </c>
    </row>
    <row r="56">
      <c r="A56" s="4" t="inlineStr">
        <is>
          <t>Foreign exchange translation</t>
        </is>
      </c>
      <c r="B56" s="5" t="n">
        <v>41</v>
      </c>
      <c r="C56" s="5" t="n">
        <v>-5</v>
      </c>
    </row>
    <row r="57">
      <c r="A57" s="4" t="inlineStr">
        <is>
          <t>Property, plant and equipment at ending period</t>
        </is>
      </c>
      <c r="B57" s="5" t="n">
        <v>-2287</v>
      </c>
      <c r="C57" s="5" t="n">
        <v>-1563</v>
      </c>
      <c r="D57" s="5" t="n">
        <v>-954</v>
      </c>
    </row>
    <row r="58">
      <c r="A58" s="4" t="inlineStr">
        <is>
          <t>Leasehold improvements [member]</t>
        </is>
      </c>
    </row>
    <row r="59">
      <c r="A59" s="3" t="inlineStr">
        <is>
          <t>Disclosure of detailed information about property, plant and equipment [line items]</t>
        </is>
      </c>
    </row>
    <row r="60">
      <c r="A60" s="4" t="inlineStr">
        <is>
          <t>Property, plant and equipment at beginning period</t>
        </is>
      </c>
      <c r="B60" s="5" t="n">
        <v>3730</v>
      </c>
    </row>
    <row r="61">
      <c r="A61" s="4" t="inlineStr">
        <is>
          <t>Property, plant and equipment at ending period</t>
        </is>
      </c>
      <c r="B61" s="5" t="n">
        <v>7401</v>
      </c>
      <c r="C61" s="5" t="n">
        <v>3730</v>
      </c>
    </row>
    <row r="62">
      <c r="A62" s="4" t="inlineStr">
        <is>
          <t>Leasehold improvements [member] | Gross carrying amount [member]</t>
        </is>
      </c>
    </row>
    <row r="63">
      <c r="A63" s="3" t="inlineStr">
        <is>
          <t>Disclosure of detailed information about property, plant and equipment [line items]</t>
        </is>
      </c>
    </row>
    <row r="64">
      <c r="A64" s="4" t="inlineStr">
        <is>
          <t>Property, plant and equipment at beginning period</t>
        </is>
      </c>
      <c r="B64" s="5" t="n">
        <v>4288</v>
      </c>
      <c r="C64" s="5" t="n">
        <v>875</v>
      </c>
    </row>
    <row r="65">
      <c r="A65" s="4" t="inlineStr">
        <is>
          <t>Additions</t>
        </is>
      </c>
      <c r="B65" s="5" t="n">
        <v>4849</v>
      </c>
      <c r="C65" s="5" t="n">
        <v>3418</v>
      </c>
    </row>
    <row r="66">
      <c r="A66" s="4" t="inlineStr">
        <is>
          <t>Disposals</t>
        </is>
      </c>
      <c r="B66" s="5" t="n">
        <v>-14</v>
      </c>
      <c r="C66" s="5" t="n">
        <v>-7</v>
      </c>
    </row>
    <row r="67">
      <c r="A67" s="4" t="inlineStr">
        <is>
          <t>Foreign exchange translation</t>
        </is>
      </c>
      <c r="B67" s="5" t="n">
        <v>-588</v>
      </c>
      <c r="C67" s="5" t="n">
        <v>2</v>
      </c>
    </row>
    <row r="68">
      <c r="A68" s="4" t="inlineStr">
        <is>
          <t>Property, plant and equipment at ending period</t>
        </is>
      </c>
      <c r="B68" s="5" t="n">
        <v>8535</v>
      </c>
      <c r="C68" s="5" t="n">
        <v>4288</v>
      </c>
      <c r="D68" s="5" t="n">
        <v>875</v>
      </c>
    </row>
    <row r="69">
      <c r="A69" s="4" t="inlineStr">
        <is>
          <t>Leasehold improvements [member] | Accumulated depreciation [member]</t>
        </is>
      </c>
    </row>
    <row r="70">
      <c r="A70" s="3" t="inlineStr">
        <is>
          <t>Disclosure of detailed information about property, plant and equipment [line items]</t>
        </is>
      </c>
    </row>
    <row r="71">
      <c r="A71" s="4" t="inlineStr">
        <is>
          <t>Property, plant and equipment at beginning period</t>
        </is>
      </c>
      <c r="B71" s="5" t="n">
        <v>-558</v>
      </c>
      <c r="C71" s="5" t="n">
        <v>-388</v>
      </c>
    </row>
    <row r="72">
      <c r="A72" s="4" t="inlineStr">
        <is>
          <t>Depreciation charge</t>
        </is>
      </c>
      <c r="B72" s="5" t="n">
        <v>-605</v>
      </c>
      <c r="C72" s="5" t="n">
        <v>-170</v>
      </c>
    </row>
    <row r="73">
      <c r="A73" s="4" t="inlineStr">
        <is>
          <t>Disposals</t>
        </is>
      </c>
      <c r="B73" s="5" t="n">
        <v>7</v>
      </c>
    </row>
    <row r="74">
      <c r="A74" s="4" t="inlineStr">
        <is>
          <t>Foreign exchange translation</t>
        </is>
      </c>
      <c r="B74" s="5" t="n">
        <v>22</v>
      </c>
    </row>
    <row r="75">
      <c r="A75" s="4" t="inlineStr">
        <is>
          <t>Property, plant and equipment at ending period</t>
        </is>
      </c>
      <c r="B75" s="5" t="n">
        <v>-1134</v>
      </c>
      <c r="C75" s="5" t="n">
        <v>-558</v>
      </c>
      <c r="D75" s="6" t="n">
        <v>-388</v>
      </c>
    </row>
    <row r="76">
      <c r="A76" s="4" t="inlineStr">
        <is>
          <t>Right-of-use assets [member]</t>
        </is>
      </c>
    </row>
    <row r="77">
      <c r="A77" s="3" t="inlineStr">
        <is>
          <t>Disclosure of detailed information about property, plant and equipment [line items]</t>
        </is>
      </c>
    </row>
    <row r="78">
      <c r="A78" s="4" t="inlineStr">
        <is>
          <t>Property, plant and equipment at beginning period</t>
        </is>
      </c>
      <c r="B78" s="5" t="n">
        <v>34891</v>
      </c>
    </row>
    <row r="79">
      <c r="A79" s="4" t="inlineStr">
        <is>
          <t>Property, plant and equipment at ending period</t>
        </is>
      </c>
      <c r="B79" s="5" t="n">
        <v>87982</v>
      </c>
      <c r="C79" s="5" t="n">
        <v>34891</v>
      </c>
    </row>
    <row r="80">
      <c r="A80" s="4" t="inlineStr">
        <is>
          <t>Right-of-use assets [member] | Gross carrying amount [member]</t>
        </is>
      </c>
    </row>
    <row r="81">
      <c r="A81" s="3" t="inlineStr">
        <is>
          <t>Disclosure of detailed information about property, plant and equipment [line items]</t>
        </is>
      </c>
    </row>
    <row r="82">
      <c r="A82" s="4" t="inlineStr">
        <is>
          <t>Property, plant and equipment at beginning period</t>
        </is>
      </c>
      <c r="B82" s="5" t="n">
        <v>40119</v>
      </c>
    </row>
    <row r="83">
      <c r="A83" s="4" t="inlineStr">
        <is>
          <t>Adoption of IFRS 16 "Leases"</t>
        </is>
      </c>
      <c r="C83" s="5" t="n">
        <v>18437</v>
      </c>
    </row>
    <row r="84">
      <c r="A84" s="4" t="inlineStr">
        <is>
          <t>Additions</t>
        </is>
      </c>
      <c r="B84" s="5" t="n">
        <v>64582</v>
      </c>
      <c r="C84" s="5" t="n">
        <v>21225</v>
      </c>
    </row>
    <row r="85">
      <c r="A85" s="4" t="inlineStr">
        <is>
          <t>Foreign exchange translation</t>
        </is>
      </c>
      <c r="B85" s="5" t="n">
        <v>-5135</v>
      </c>
      <c r="C85" s="5" t="n">
        <v>457</v>
      </c>
    </row>
    <row r="86">
      <c r="A86" s="4" t="inlineStr">
        <is>
          <t>Property, plant and equipment at ending period</t>
        </is>
      </c>
      <c r="B86" s="5" t="n">
        <v>99566</v>
      </c>
      <c r="C86" s="5" t="n">
        <v>40119</v>
      </c>
    </row>
    <row r="87">
      <c r="A87" s="4" t="inlineStr">
        <is>
          <t>Right-of-use assets [member] | Accumulated depreciation [member]</t>
        </is>
      </c>
    </row>
    <row r="88">
      <c r="A88" s="3" t="inlineStr">
        <is>
          <t>Disclosure of detailed information about property, plant and equipment [line items]</t>
        </is>
      </c>
    </row>
    <row r="89">
      <c r="A89" s="4" t="inlineStr">
        <is>
          <t>Property, plant and equipment at beginning period</t>
        </is>
      </c>
      <c r="B89" s="5" t="n">
        <v>-5228</v>
      </c>
    </row>
    <row r="90">
      <c r="A90" s="4" t="inlineStr">
        <is>
          <t>Depreciation charge</t>
        </is>
      </c>
      <c r="B90" s="5" t="n">
        <v>-6857</v>
      </c>
      <c r="C90" s="5" t="n">
        <v>-5237</v>
      </c>
    </row>
    <row r="91">
      <c r="A91" s="4" t="inlineStr">
        <is>
          <t>Foreign exchange translation</t>
        </is>
      </c>
      <c r="B91" s="5" t="n">
        <v>501</v>
      </c>
      <c r="C91" s="5" t="n">
        <v>9</v>
      </c>
    </row>
    <row r="92">
      <c r="A92" s="4" t="inlineStr">
        <is>
          <t>Property, plant and equipment at ending period</t>
        </is>
      </c>
      <c r="B92" s="6" t="n">
        <v>-11584</v>
      </c>
      <c r="C92" s="6" t="n">
        <v>-52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EUR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Assets under construction amounts</t>
        </is>
      </c>
      <c r="B4" s="10" t="n">
        <v>2.3</v>
      </c>
      <c r="C4" s="10" t="n">
        <v>2.7</v>
      </c>
    </row>
    <row r="5">
      <c r="A5" s="4" t="inlineStr">
        <is>
          <t>Construction expenditure incurred but not paid</t>
        </is>
      </c>
      <c r="B5" s="6" t="n">
        <v>1</v>
      </c>
      <c r="C5" s="10" t="n">
        <v>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s Charges (Detail)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depreciations charges [Line Items]</t>
        </is>
      </c>
    </row>
    <row r="4">
      <c r="A4" s="4" t="inlineStr">
        <is>
          <t>Depreciations charges</t>
        </is>
      </c>
      <c r="B4" s="6" t="n">
        <v>9448</v>
      </c>
      <c r="C4" s="6" t="n">
        <v>6688</v>
      </c>
      <c r="D4" s="6" t="n">
        <v>880</v>
      </c>
    </row>
    <row r="5">
      <c r="A5" s="4" t="inlineStr">
        <is>
          <t>Research and development costs [member]</t>
        </is>
      </c>
    </row>
    <row r="6">
      <c r="A6" s="3" t="inlineStr">
        <is>
          <t>Disclosure of detailed information about depreciations charges [Line Items]</t>
        </is>
      </c>
    </row>
    <row r="7">
      <c r="A7" s="4" t="inlineStr">
        <is>
          <t>Depreciations charges</t>
        </is>
      </c>
      <c r="B7" s="5" t="n">
        <v>7311</v>
      </c>
      <c r="C7" s="5" t="n">
        <v>5282</v>
      </c>
      <c r="D7" s="5" t="n">
        <v>827</v>
      </c>
    </row>
    <row r="8">
      <c r="A8" s="4" t="inlineStr">
        <is>
          <t>Selling, general and administrative expense [member]</t>
        </is>
      </c>
    </row>
    <row r="9">
      <c r="A9" s="3" t="inlineStr">
        <is>
          <t>Disclosure of detailed information about depreciations charges [Line Items]</t>
        </is>
      </c>
    </row>
    <row r="10">
      <c r="A10" s="4" t="inlineStr">
        <is>
          <t>Depreciations charges</t>
        </is>
      </c>
      <c r="B10" s="6" t="n">
        <v>2137</v>
      </c>
      <c r="C10" s="6" t="n">
        <v>1406</v>
      </c>
      <c r="D10" s="6" t="n">
        <v>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in Associate - Additional Information (Detail) € in Millions, $ in Millions</t>
        </is>
      </c>
      <c r="B1" s="2" t="inlineStr">
        <is>
          <t>Jan. 08, 2021USD ($)</t>
        </is>
      </c>
      <c r="C1" s="2" t="inlineStr">
        <is>
          <t>Dec. 31, 2020EUR (€)</t>
        </is>
      </c>
      <c r="D1" s="2" t="inlineStr">
        <is>
          <t>Dec. 31, 2020USD ($)</t>
        </is>
      </c>
      <c r="E1" s="2" t="inlineStr">
        <is>
          <t>Dec. 31, 2019EUR (€)</t>
        </is>
      </c>
    </row>
    <row r="2">
      <c r="A2" s="4" t="inlineStr">
        <is>
          <t>Major business combination [member]</t>
        </is>
      </c>
    </row>
    <row r="3">
      <c r="A3" s="3" t="inlineStr">
        <is>
          <t>Disclosure of associates [line items]</t>
        </is>
      </c>
    </row>
    <row r="4">
      <c r="A4" s="4" t="inlineStr">
        <is>
          <t>Consideration received</t>
        </is>
      </c>
      <c r="B4" s="9" t="n">
        <v>150</v>
      </c>
    </row>
    <row r="5">
      <c r="A5" s="4" t="inlineStr">
        <is>
          <t>VISEN</t>
        </is>
      </c>
    </row>
    <row r="6">
      <c r="A6" s="3" t="inlineStr">
        <is>
          <t>Disclosure of associates [line items]</t>
        </is>
      </c>
    </row>
    <row r="7">
      <c r="A7" s="4" t="inlineStr">
        <is>
          <t>Ownership</t>
        </is>
      </c>
      <c r="C7" s="4" t="inlineStr">
        <is>
          <t>50.00%</t>
        </is>
      </c>
      <c r="D7" s="4" t="inlineStr">
        <is>
          <t>50.00%</t>
        </is>
      </c>
    </row>
    <row r="8">
      <c r="A8" s="4" t="inlineStr">
        <is>
          <t>Consideration received</t>
        </is>
      </c>
      <c r="D8" s="9" t="n">
        <v>40</v>
      </c>
    </row>
    <row r="9">
      <c r="A9" s="4" t="inlineStr">
        <is>
          <t>Revenue from associate | €</t>
        </is>
      </c>
      <c r="C9" s="10" t="n">
        <v>0.2</v>
      </c>
      <c r="E9" s="10" t="n">
        <v>0.8</v>
      </c>
    </row>
    <row r="10">
      <c r="A10" s="4" t="inlineStr">
        <is>
          <t>VISEN | Major business combination [member]</t>
        </is>
      </c>
    </row>
    <row r="11">
      <c r="A11" s="3" t="inlineStr">
        <is>
          <t>Disclosure of associates [line items]</t>
        </is>
      </c>
    </row>
    <row r="12">
      <c r="A12" s="4" t="inlineStr">
        <is>
          <t>Consideration received</t>
        </is>
      </c>
      <c r="B12" s="13" t="n">
        <v>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ssociate - Schedule of Financial Information of Investment in VISEN (Detail)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of Profit or loss</t>
        </is>
      </c>
    </row>
    <row r="4">
      <c r="A4" s="4" t="inlineStr">
        <is>
          <t>Total comprehensive income/(loss)</t>
        </is>
      </c>
      <c r="B4" s="6" t="n">
        <v>-418997</v>
      </c>
      <c r="C4" s="6" t="n">
        <v>-218053</v>
      </c>
      <c r="D4" s="6" t="n">
        <v>-130080</v>
      </c>
    </row>
    <row r="5">
      <c r="A5" s="3" t="inlineStr">
        <is>
          <t>Statement of financial position</t>
        </is>
      </c>
    </row>
    <row r="6">
      <c r="A6" s="4" t="inlineStr">
        <is>
          <t>Non-current assets</t>
        </is>
      </c>
      <c r="B6" s="5" t="n">
        <v>239660</v>
      </c>
      <c r="C6" s="5" t="n">
        <v>65565</v>
      </c>
    </row>
    <row r="7">
      <c r="A7" s="4" t="inlineStr">
        <is>
          <t>Current assets</t>
        </is>
      </c>
      <c r="B7" s="5" t="n">
        <v>740133</v>
      </c>
      <c r="C7" s="5" t="n">
        <v>611167</v>
      </c>
    </row>
    <row r="8">
      <c r="A8" s="4" t="inlineStr">
        <is>
          <t>Total assets</t>
        </is>
      </c>
      <c r="B8" s="5" t="n">
        <v>979793</v>
      </c>
      <c r="C8" s="5" t="n">
        <v>676732</v>
      </c>
    </row>
    <row r="9">
      <c r="A9" s="4" t="inlineStr">
        <is>
          <t>Equity</t>
        </is>
      </c>
      <c r="B9" s="5" t="n">
        <v>838711</v>
      </c>
      <c r="C9" s="5" t="n">
        <v>597114</v>
      </c>
      <c r="D9" s="6" t="n">
        <v>280050</v>
      </c>
      <c r="E9" s="6" t="n">
        <v>187211</v>
      </c>
    </row>
    <row r="10">
      <c r="A10" s="4" t="inlineStr">
        <is>
          <t>Non-current liabilities</t>
        </is>
      </c>
      <c r="B10" s="5" t="n">
        <v>88278</v>
      </c>
      <c r="C10" s="5" t="n">
        <v>31628</v>
      </c>
    </row>
    <row r="11">
      <c r="A11" s="4" t="inlineStr">
        <is>
          <t>Current liabilities</t>
        </is>
      </c>
      <c r="B11" s="5" t="n">
        <v>52804</v>
      </c>
      <c r="C11" s="5" t="n">
        <v>47990</v>
      </c>
    </row>
    <row r="12">
      <c r="A12" s="4" t="inlineStr">
        <is>
          <t>Total equity and liabilities</t>
        </is>
      </c>
      <c r="B12" s="6" t="n">
        <v>979793</v>
      </c>
      <c r="C12" s="5" t="n">
        <v>676732</v>
      </c>
    </row>
    <row r="13">
      <c r="A13" s="4" t="inlineStr">
        <is>
          <t>VISEN Pharmaceuticals [member]</t>
        </is>
      </c>
    </row>
    <row r="14">
      <c r="A14" s="3" t="inlineStr">
        <is>
          <t>VISEN Pharmaceuticals</t>
        </is>
      </c>
    </row>
    <row r="15">
      <c r="A15" s="4" t="inlineStr">
        <is>
          <t>Principal place of business</t>
        </is>
      </c>
      <c r="B15" s="4" t="inlineStr">
        <is>
          <t>China</t>
        </is>
      </c>
    </row>
    <row r="16">
      <c r="A16" s="4" t="inlineStr">
        <is>
          <t>Ownership</t>
        </is>
      </c>
      <c r="B16" s="4" t="inlineStr">
        <is>
          <t>50.00%</t>
        </is>
      </c>
    </row>
    <row r="17">
      <c r="A17" s="3" t="inlineStr">
        <is>
          <t>Statement of Profit or loss</t>
        </is>
      </c>
    </row>
    <row r="18">
      <c r="A18" s="4" t="inlineStr">
        <is>
          <t>Profit / (loss) for the year from continuing operations</t>
        </is>
      </c>
      <c r="B18" s="6" t="n">
        <v>-19049</v>
      </c>
      <c r="C18" s="5" t="n">
        <v>-16226</v>
      </c>
    </row>
    <row r="19">
      <c r="A19" s="4" t="inlineStr">
        <is>
          <t>Total comprehensive income/(loss)</t>
        </is>
      </c>
      <c r="B19" s="5" t="n">
        <v>-19049</v>
      </c>
      <c r="C19" s="5" t="n">
        <v>-16226</v>
      </c>
    </row>
    <row r="20">
      <c r="A20" s="3" t="inlineStr">
        <is>
          <t>Statement of financial position</t>
        </is>
      </c>
    </row>
    <row r="21">
      <c r="A21" s="4" t="inlineStr">
        <is>
          <t>Non-current assets</t>
        </is>
      </c>
      <c r="B21" s="5" t="n">
        <v>16635</v>
      </c>
      <c r="C21" s="5" t="n">
        <v>23291</v>
      </c>
    </row>
    <row r="22">
      <c r="A22" s="4" t="inlineStr">
        <is>
          <t>Current assets</t>
        </is>
      </c>
      <c r="B22" s="5" t="n">
        <v>20373</v>
      </c>
      <c r="C22" s="5" t="n">
        <v>32446</v>
      </c>
    </row>
    <row r="23">
      <c r="A23" s="4" t="inlineStr">
        <is>
          <t>Total assets</t>
        </is>
      </c>
      <c r="B23" s="5" t="n">
        <v>37008</v>
      </c>
      <c r="C23" s="5" t="n">
        <v>55737</v>
      </c>
    </row>
    <row r="24">
      <c r="A24" s="4" t="inlineStr">
        <is>
          <t>Equity</t>
        </is>
      </c>
      <c r="B24" s="5" t="n">
        <v>33708</v>
      </c>
      <c r="C24" s="5" t="n">
        <v>53820</v>
      </c>
    </row>
    <row r="25">
      <c r="A25" s="4" t="inlineStr">
        <is>
          <t>Non-current liabilities</t>
        </is>
      </c>
      <c r="B25" s="5" t="n">
        <v>152</v>
      </c>
      <c r="C25" s="5" t="n">
        <v>250</v>
      </c>
    </row>
    <row r="26">
      <c r="A26" s="4" t="inlineStr">
        <is>
          <t>Current liabilities</t>
        </is>
      </c>
      <c r="B26" s="5" t="n">
        <v>3148</v>
      </c>
      <c r="C26" s="5" t="n">
        <v>1667</v>
      </c>
    </row>
    <row r="27">
      <c r="A27" s="4" t="inlineStr">
        <is>
          <t>Total equity and liabilities</t>
        </is>
      </c>
      <c r="B27" s="6" t="n">
        <v>37008</v>
      </c>
      <c r="C27" s="6" t="n">
        <v>557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in Associate - Equity (Detail) - EUR (€) € in Thousands</t>
        </is>
      </c>
      <c r="B1" s="2" t="inlineStr">
        <is>
          <t>12 Months Ended</t>
        </is>
      </c>
    </row>
    <row r="2">
      <c r="B2" s="2" t="inlineStr">
        <is>
          <t>Dec. 31, 2020</t>
        </is>
      </c>
      <c r="C2" s="2" t="inlineStr">
        <is>
          <t>Dec. 31, 2019</t>
        </is>
      </c>
    </row>
    <row r="3">
      <c r="A3" s="3" t="inlineStr">
        <is>
          <t>Disclosure of associates and joint ventures [line items]</t>
        </is>
      </c>
    </row>
    <row r="4">
      <c r="A4" s="4" t="inlineStr">
        <is>
          <t>Investment in associate</t>
        </is>
      </c>
      <c r="B4" s="6" t="n">
        <v>9176</v>
      </c>
      <c r="C4" s="6" t="n">
        <v>15538</v>
      </c>
    </row>
    <row r="5">
      <c r="A5" s="4" t="inlineStr">
        <is>
          <t>VISEN Pharmaceuticals [member] | Associates [member]</t>
        </is>
      </c>
    </row>
    <row r="6">
      <c r="A6" s="3" t="inlineStr">
        <is>
          <t>Disclosure of associates and joint ventures [line items]</t>
        </is>
      </c>
    </row>
    <row r="7">
      <c r="A7" s="4" t="inlineStr">
        <is>
          <t>Company's share of equity before eliminations</t>
        </is>
      </c>
      <c r="B7" s="5" t="n">
        <v>16854</v>
      </c>
      <c r="C7" s="5" t="n">
        <v>26910</v>
      </c>
    </row>
    <row r="8">
      <c r="A8" s="4" t="inlineStr">
        <is>
          <t>Elimination of internal profit recognized</t>
        </is>
      </c>
      <c r="B8" s="5" t="n">
        <v>-7678</v>
      </c>
      <c r="C8" s="5" t="n">
        <v>-11372</v>
      </c>
    </row>
    <row r="9">
      <c r="A9" s="4" t="inlineStr">
        <is>
          <t>Company's share of equity after eliminations</t>
        </is>
      </c>
      <c r="B9" s="5" t="n">
        <v>9176</v>
      </c>
      <c r="C9" s="5" t="n">
        <v>15538</v>
      </c>
    </row>
    <row r="10">
      <c r="A10" s="4" t="inlineStr">
        <is>
          <t>Investment in associate</t>
        </is>
      </c>
      <c r="B10" s="6" t="n">
        <v>9176</v>
      </c>
      <c r="C10" s="6" t="n">
        <v>155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EUR (€) € in Thousands</t>
        </is>
      </c>
      <c r="B1" s="2" t="inlineStr">
        <is>
          <t>Dec. 31, 2020</t>
        </is>
      </c>
      <c r="C1" s="2" t="inlineStr">
        <is>
          <t>Dec. 31, 2019</t>
        </is>
      </c>
    </row>
    <row r="2">
      <c r="A2" s="3" t="inlineStr">
        <is>
          <t>Other Receivables [Abstract]</t>
        </is>
      </c>
    </row>
    <row r="3">
      <c r="A3" s="4" t="inlineStr">
        <is>
          <t>Deposits</t>
        </is>
      </c>
      <c r="B3" s="6" t="n">
        <v>1375</v>
      </c>
      <c r="C3" s="6" t="n">
        <v>1463</v>
      </c>
    </row>
    <row r="4">
      <c r="A4" s="4" t="inlineStr">
        <is>
          <t>Income tax receivables</t>
        </is>
      </c>
      <c r="B4" s="5" t="n">
        <v>778</v>
      </c>
      <c r="C4" s="5" t="n">
        <v>1473</v>
      </c>
    </row>
    <row r="5">
      <c r="A5" s="4" t="inlineStr">
        <is>
          <t>VAT receivables</t>
        </is>
      </c>
      <c r="B5" s="5" t="n">
        <v>5276</v>
      </c>
      <c r="C5" s="5" t="n">
        <v>2797</v>
      </c>
    </row>
    <row r="6">
      <c r="A6" s="4" t="inlineStr">
        <is>
          <t>Other receivables</t>
        </is>
      </c>
      <c r="B6" s="5" t="n">
        <v>903</v>
      </c>
      <c r="C6" s="5" t="n">
        <v>339</v>
      </c>
    </row>
    <row r="7">
      <c r="A7" s="4" t="inlineStr">
        <is>
          <t>Total other receivables</t>
        </is>
      </c>
      <c r="B7" s="5" t="n">
        <v>8332</v>
      </c>
      <c r="C7" s="5" t="n">
        <v>6072</v>
      </c>
    </row>
    <row r="8">
      <c r="A8" s="4" t="inlineStr">
        <is>
          <t>OtherNoncurrentReceivables</t>
        </is>
      </c>
      <c r="B8" s="5" t="n">
        <v>1375</v>
      </c>
      <c r="C8" s="5" t="n">
        <v>1463</v>
      </c>
    </row>
    <row r="9">
      <c r="A9" s="4" t="inlineStr">
        <is>
          <t>Current assets</t>
        </is>
      </c>
      <c r="B9" s="5" t="n">
        <v>6957</v>
      </c>
      <c r="C9" s="5" t="n">
        <v>4609</v>
      </c>
    </row>
    <row r="10">
      <c r="A10" s="4" t="inlineStr">
        <is>
          <t>Total other receivables</t>
        </is>
      </c>
      <c r="B10" s="6" t="n">
        <v>8332</v>
      </c>
      <c r="C10" s="6" t="n">
        <v>60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Additional Information (Detail) - kr / shares</t>
        </is>
      </c>
      <c r="B1" s="2" t="inlineStr">
        <is>
          <t>Dec. 31, 2020</t>
        </is>
      </c>
      <c r="C1" s="2" t="inlineStr">
        <is>
          <t>Dec. 31, 2019</t>
        </is>
      </c>
      <c r="D1" s="2" t="inlineStr">
        <is>
          <t>Dec. 31, 2018</t>
        </is>
      </c>
      <c r="E1" s="2" t="inlineStr">
        <is>
          <t>Dec. 31, 2017</t>
        </is>
      </c>
      <c r="F1" s="2" t="inlineStr">
        <is>
          <t>Dec. 31, 2016</t>
        </is>
      </c>
      <c r="G1" s="2" t="inlineStr">
        <is>
          <t>Dec. 31, 2015</t>
        </is>
      </c>
    </row>
    <row r="2">
      <c r="A2" s="3" t="inlineStr">
        <is>
          <t>Disclosure of classes of share capital [abstract]</t>
        </is>
      </c>
    </row>
    <row r="3">
      <c r="A3" s="4" t="inlineStr">
        <is>
          <t>Number of shares issued</t>
        </is>
      </c>
      <c r="B3" s="5" t="n">
        <v>53750386</v>
      </c>
      <c r="C3" s="5" t="n">
        <v>47985837</v>
      </c>
      <c r="D3" s="5" t="n">
        <v>42135448</v>
      </c>
      <c r="E3" s="5" t="n">
        <v>36984292</v>
      </c>
      <c r="F3" s="5" t="n">
        <v>32421121</v>
      </c>
      <c r="G3" s="5" t="n">
        <v>25128242</v>
      </c>
    </row>
    <row r="4">
      <c r="A4" s="4" t="inlineStr">
        <is>
          <t>Share nominal value</t>
        </is>
      </c>
      <c r="B4" s="8"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Share Capital - Summary of Number of Shares (Detail)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classes of share capital [abstract]</t>
        </is>
      </c>
    </row>
    <row r="4">
      <c r="A4" s="4" t="inlineStr">
        <is>
          <t>Share capital beginning of year</t>
        </is>
      </c>
      <c r="B4" s="5" t="n">
        <v>47985837</v>
      </c>
      <c r="C4" s="5" t="n">
        <v>42135448</v>
      </c>
      <c r="D4" s="5" t="n">
        <v>36984292</v>
      </c>
      <c r="E4" s="5" t="n">
        <v>32421121</v>
      </c>
      <c r="F4" s="5" t="n">
        <v>25128242</v>
      </c>
    </row>
    <row r="5">
      <c r="A5" s="4" t="inlineStr">
        <is>
          <t>Increase through cash contribution</t>
        </is>
      </c>
      <c r="B5" s="5" t="n">
        <v>5764549</v>
      </c>
      <c r="C5" s="5" t="n">
        <v>5850389</v>
      </c>
      <c r="D5" s="5" t="n">
        <v>5151156</v>
      </c>
      <c r="E5" s="5" t="n">
        <v>4563171</v>
      </c>
      <c r="F5" s="5" t="n">
        <v>7292879</v>
      </c>
    </row>
    <row r="6">
      <c r="A6" s="4" t="inlineStr">
        <is>
          <t>Share capital end of year</t>
        </is>
      </c>
      <c r="B6" s="5" t="n">
        <v>53750386</v>
      </c>
      <c r="C6" s="5" t="n">
        <v>47985837</v>
      </c>
      <c r="D6" s="5" t="n">
        <v>42135448</v>
      </c>
      <c r="E6" s="5" t="n">
        <v>36984292</v>
      </c>
      <c r="F6" s="5" t="n">
        <v>32421121</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Note 2—Summary of Significant Accounting Policies Basis of Preparation The consolidated financial statements are prepared in accordance with the International Financial Reporting Standards, or IFRS, as issued by the International Accounting Standards Board, or IASB, and as adopted by the European Union, or EU. The accounting policies applied when preparing the consolidated financial statements are described in detail below and are applied for all entities. Significant accounting judgements and estimates used when exercising the accounting policies are described in Note 3. These consolidated financial statements have been prepared under the historical cost convention, apart from certain financial instruments that are measured at fair value at initial recognition. Changes in Accounting Policies and Disclosures Several amendments to and interpretations of IFRS applied for the first time in 2020, which has not had an impact on the accounting policies applied by the Company. Thus, the accounting policies applied when preparing these consolidated financial statements have been applied consistently to all the periods presented, unless otherwise stated. Going Concern The Company’s Board of Directors has, at the time of approving the consolidated financial statements, a reasonable expectation that the Company has adequate resources to continue in operational existence for the foreseeable future. Thus, the Company continues to adopt the going concern basis of accounting in preparing the consolidated financial statements. Basis of Consolidation The consolidated financial statements include the parent company, Ascendis Pharma A/S, and all enterprises over which the parent company has control. Control of an enterprise exists when the Company has exposure, or rights to, variable returns from its involvement with the enterprise and has the ability to control those returns through its power over the enterprise. Accordingly, the consolidated financial statements include Ascendis Pharma A/S and the subsidiaries listed in Note 23. Consolidation Principles The consolidated financial statements comprise the parent company and its subsidiaries at December 31, 2020. Subsidiaries, which are enterprises the Company control at the reporting date, are fully consolidated from the date upon which control is transferred to the Company. They are deconsolidated from the date control ceases. Control over an enterprise is reassessed if facts and circumstances indicate that there are changes to one or more of the three elements of control, respectively: • The contractual arrangement(s) with the other vote holders of the enterprise; • The Company’s voting rights and potential voting rights; and • Rights arising from other contractual arrangements. All intra-group assets and liabilities, equity, income, expenses and cash flows relating to transactions between group enterprises are eliminated in full on consolidation. Subsidiaries and associates apply accounting policies in line with the Company’s accounting policies. When necessary, adjustments are made to bring the entities’ accounting policies in line with those of the Company. Investment in Associates An associate is an entity over which the Company has significant influence over financial and operational decisions but without having control or joint control. The Company’s associate is accounted for using the equity method. Under the equity method, the associate is initially recognized at cost. Thereafter, the carrying amount of the investment is adjusted to recognize changes in the Company’s share of net assets of the associate since the acquisition or establishment date. The consolidated statements of profit or loss include the Company’s share of result after tax and other interests of the associate. Transactions between the associate and the Company are eliminated proportionally according to the Company’s interest in the associate. Unrealized gains and losses resulting from transactions between the Company and its associate is eliminated to the extent of the Company’s interest in the associate. On each reporting date, the Company determines whether there is objective evidence that the associate is impaired. If there is such evidence, the amount of impairment is calculated as the difference between the recoverable amount of the associate and its carrying value. Any impairment loss is recognized within share of profit/(loss) of associate in the consolidated statements of profit or loss. 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s, or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reporting date are translated using the exchange rate in effect at the reporting date. Exchange rate differences that arise between the rate at the transaction date and the rate in effect at the payment date, or the rate at the reporting date, are recognized in profit or loss as finance income or finance expenses. Property, plant and equipment, intangible assets and other non-monetary Currency Translation of Group Enterprises When subsidiaries or associates present their financial statements in a functional currency other than EUR, their statements of profit or loss are translated at average exchange rates. Balance sheet items are translated using the exchange rates at the reporting date. Exchange rate differences arising from translation of foreign entities’ balance sheet items at the beginning of the year to the reporting date exchange rates as well as from translation of statements of profit or loss from average rates to the exchange rates at the reporting date are recognized in other comprehensive income. Similarly, exchange rate differences arising from changes that have been made directly in a foreign subsidiary’s equity are recognized in other comprehensive income. Business Combinations Newly acquired or newly established subsidiaries are recognized in the consolidated financial statements from the time of acquiring or establishing such enterprises. Time of acquisition is the date on which the Company obtains control over the enterprise. When acquiring new enterprises over which the Company obtains control, the acquisition method is applied. Under this method, assets, liabilities and contingent liabilities of these enterprises are identified and measured at fair value as of the acquisition date. Restructuring costs are only recognized in the pre-acquisition The acquisition price for an enterprise consists of the fair value of the consideration paid for the acquired enterprise. Costs that are attributable to the acquisition of the enterprise are recognized in the consolidated statement of profit or loss when incurred. The excess of the consideration transferred, the amount of any non-controlling Goodwill is subject to an annual impairment test. Impairment is calculated as the difference between the recoverable amount of the cash-generating unit that the goodwill relates to, and its carrying amount. Any impairment loss is recognized in the consolidated statement of profit or loss in a separate line item. Revenue Revenue is primarily generated from collaboration and license agreements. Furthermore, revenue is generated from development services under development and commercialization agreements, including delivery of clinical supply material. Additionally, revenue is generated from feasibility studies for potential partners to evaluate if TransCon technologies enable certain advantages for their product candidates of interest. Such feasibility studies are often structured as short-term agreements with fixed fees for the work that the Company performs.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Under collaboration, license, and other agreements that contain multiple promises to the customer, the promises are identified and accounted for as separate performance obligations if these are distinct. If promises are not distinct, those goods or services are combined with other promised goods or services until a bundle of goods or services that is distinct is identified. The transaction price in the contract is measured at fair value and reflects the consideration the Company expects to be entitled to in exchange for those goods or services. In the transaction price, variable consideration, including milestone payments, is only included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according to their stand-alone selling prices and is recognized when control of the goods or services are transferred to the customer, either over time or at a point in time, depending on the specific terms and conditions in the contracts. Revenue is stated net of value added tax and duties collected on behalf of a third party, and discounts. Usually, the payment terms are within one to two months. No payment terms exceed twelve months, and thus transaction prices are not adjusted for financing components. Research and Development Costs Research and development costs consist primarily of manufacturing costs, preclinical and clinical study costs performed by Clinical Research Organizations, or CROs, and Contract Manufacturing Organizations, or CMOs, salaries and other personnel costs including pension and share-based payment, the cost of facilities, the cost of obtaining and maintaining the Company’s intellectual property portfolio, and depreciation of non-current Research costs comprise costs incurred at the early stages of the drug development cycle from the initial drug discovery and include a variety of preclinical research activities in order to assess potential drug candidates in non-human Development activities relate to activities following an IND or equivalent, and typically involves a single product candidate undergoing a series of studies to illustrate its safety profile and effect on human beings prior to obtaining the necessary approval from the appropriate authorities. Development activities comprise drug candidates undergoing clinical trials starting in phase I (first time drug is administrated in a small group of humans), and further into Phase II and III, which include administration of drugs in large patient groups. Following, and depending on clinical trial results, a Biologic License Application, or BLA, may be submitted to the authorities, to apply for marketing approval, which, with a positive outcome will permit the Company to market and sell the drug products. Long-term extension trials may be ongoing following submission of a BLA. A substantial part of development activities is performed by CROs and CMOs, usually through long-term contractual collaborations, and may comprise a variety of service and deliveries, where payment terms not necessarily reflect the stage of completion. In order to recognize development costs on an accrual basis, the Company allocates contractual consideration to project stages, and recognizes development cost according to pre-defined Development costs also include manufacturing costs related to validation batches, or process performance qualification batches on development product candidates, and write-downs on inventories manufactured for late-stage development product candidates prior to marketing approval being obtained (pre-launch Due to the risk related to the development of pharmaceutical products, the Company cannot estimate the future economic benefits associated with individual development activities with sufficient certainty until the development activities have been finalized and the necessary market approval of the final product has been obtained. As a consequence, all development costs are recognized in the consolidated statement of profit or loss when incurred. Selling, General and Administrative Expenses Selling, general and administrative expenses comprise salaries and other personnel costs including pension and share-based payment, office supplies, cost of facilities, and depreciation of non-current pre-commercial Share-based Incentive Programs Share-based incentive programs under which board members, employees and select external consultants have the option to subscribe shares in Ascendis Pharma A/S (equity-settled share-based payment arrangements) are measured at the equity instrument’s fair value at the grant date. The cost of equity-settled transactions is determined by the fair value at the date of grant using the Black-Scholes valuation model. The cost is recognized together with a corresponding increase in equity over the period in which the performance and/or service conditions are fulfilled (i.e., the vesting period). The fair value determined at the grant date of the equity-settled share-based payment is expensed on a straight-line basis over the vesting period for each tranche, based on the best estimate of the number of equity instruments that will ultimately vest. No expense is recognized for grants that do not ultimately vest. Where an equity-settled grant is cancelled, it is treated as if it vested on the date of the cancellation, and any expense not yet recognized for the grant is recognized immediately. Where the terms and conditions for an equity-settled grant is modified, we recognize as minimum the services measured at the grant date fair value over the vesting period. Additionally, we re-measure Any social security contributions payable in connection with the grant or exercise of the warrants are recognized as expenses when incurred. The assumptions used for estimating the fair value of share-based payment transactions are disclosed in Note 7. Finance Income and Expenses Finance income and expenses comprise interest income and expenses, amortization of securitie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zed cost (the carrying amount), of such asset or liability. 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consolidated statement of financial position, stated as tax computed on this year’s taxable income, adjusted for prepaid tax. When computing the current tax for the year, the tax rates and tax rules enacted or substantially enacted at the reporting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n addition, taxable profit or loss excludes items that are never taxable or deductible. Deferred tax is recognized according to the balance sheet liability method of all temporary differences between carrying amounts and tax-based Deferred tax liabilities are recognized on all temporary differences related to investments in subsidiaries and/or associates, unless the Company is able to control when the deferred tax is realized, and it is probable that the deferred tax will not become due and payable as current tax in the foreseeable future. Deferred tax assets, including the tax base of tax loss carry forwards, are recognized in the statement of financial position at their estimated realizable value, either as a set-off Deferred tax is measured using the tax rates and tax rules in the relevant countries that, based on acts in force or acts in reality in force at the reporting date are expected to apply when the deferred tax is expected to crystallize as current tax. Changes in deferred tax resulting from changed tax rates or tax rules are recognized in the consolidated statement of profit or loss unless the deferred tax is attributable to transactions previously recognized directly in equity or other comprehensive income. In the latter case, such changes are also recognized in equity or other comprehensive income. On every reporting date, it is assessed whether sufficient taxable income is likely to arise in the future for the deferred tax asset to be utilized. Intangible assets Goodwill Goodwill acquired in a business combination is initially measured at cost, being the excess of the aggregate of the consideration transferred and the amount recognized for non-controlling After initial recognition, goodwill is measured at cost less any accumulated impairment losses. Goodwill is not amortized but is subject to impairment testing at least on a yearly basis. For the purpose of impairment testing, goodwill acquired in a business combination is allocated to each of the cash-generating units, or group of cash-generating units, that are expected to benefit from the synergies of the combination. Each cash-generating unit or group of cash-generating units to which goodwill is allocated represent the lowest level within the Company at which the goodwill is monitored for internal management purposes. Software Software assets comprise administrative applications and serve general purposes to support operations. Development costs that are directly attributable to the design, customization, implementation, and testing of identifiable and unique software assets controlled by the Company are recognized as intangible assets from the time that; (1) the software asset is clearly defined and identifiable; (2) technological feasibility, adequate resources to complete, and an internal use of the software asset can be demonstrated; (3) the expenditure attributable to the software asset can be measured reliably; and (4) the Company has the intention to use the software asset internally. Following initial recognition of the development expenditure as an asset, the asset is carried at cost less any accumulated amortization and accumulated impairment losses. Amortization of the asset begins when the development is complete, and the asset is available for use. Software assets are amortized over the period of expected future benefits. Amortization is recognized in research and development costs, and selling, general and administrative expenses, as appropriate. During the period of development, the asset is tested for impairment, at least annually, or if there are indications that a software asset is impaired. Expenditures, that do not meet the criteria above are recognized as an expense as incurred. The Company does not capitalize software with no alternative use, or where economic benefit depends on marketing approvals of drug candidates and where marketing approvals have not been obtained. Property, Plant and Equipment Property, plant and equipment primarily comprises leasehold improvements, office facilities, and process equipment and tools which are located at CMOs. Property, plant and equipment is measured at cost less accumulated depreciation and impairment losses. Cost comprises the acquisition price, costs directly attributable to the acquisition and preparation costs of the asset until the time when it is ready to be used in operation. Property, plant and equipment also includes right-of-use Plant and equipment acquired for research and development activities with alternative use, which is expected to be used for more than one year, is capitalized and depreciated over the estimated useful life as research and development costs. Plant and equipment acquired for research and development activities, which has no alternative use, is recognized as research and development costs when incurred.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Cost of a combined asset is divided into smaller components, with such significant components depreciated individually if their useful lives vary. Depreciation commences when the asset is available for use, which is when it is in the location and condition necessary for it to be capable of operating in the manner intended. Depreciation is calculated on a straight-line basis, based on an asset’s expected useful life, being within the following ranges: Process plant and machinery 5 - 10 years Other fixtures and fittings, tools and equipment 3 - 5 years Leasehold improvements 3 - 11 years Right-of-use 2 - 11 years Depreciation methods, useful lives and residual amounts are reassessed at least annually. Property, plant and equipment is written down to the lower of recoverable amount and carrying amount, as described in the “Impairment” section below. Depreciation and impairment losses of property, plant and equipment is recognized in the consolidated statement of profit or loss as research and development costs or as selling, general and administrative expenses, as appropriate. Gains and losses on disposal of property, plant and equipment are recognized in the consolidated statement of profit or loss at its net proceeds, as either other income or other expenses, as appropriate. Impairment The recoverable amount of goodwill and development projects in progress (software assets) is estimated annually irrespective of any recorded indications of impairment. Property, plant and equipment and finite-lived intangible assets are reviewed for impairment whenever events or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 Receivables Receivables comprise trade receivables and other receivables, which are separately presented in the consolidated statements of financial position. Trade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Other receivables related to VAT, other indirect tax and income tax are measured at cost less impairment. Deposits are initially measured at their fair value and subsequently measured at amortized cost. The carrying amounts of receivables usually equals their nominal value less provision for impairments. Prepayments Prepayments comprise advance payments relating to a future financial period. Prepayments are measured at cost. Marketable Securities Marketable securities may comprise government bonds, treasury bills, commercial papers, and other securities traded on established markets. In addition, the Company’s investment policy only allows investments in marketable securities having investment grade credit-ratings, as assigned by international credit-rating agencies. Marketable securities are primarily held to mitigate concentration of credit risks on cash deposits and to preserve capital. In addition, liquidity risk is managed by maintaining adequate cash reserves and banking facilities, and by matching the maturity profiles of financial assets (including marketable securities), with cash-forecasts (including payment profiles on liabilities). At initial recognition (trade-date), contractual terms of individual securities are analyzed to determine whether these give rise on specified dates to cash flows that are solely payments of principal and interest on the principal outstanding. This assessment is referred to as the SPPI-test. All marketable securities held at the reporting date, have passed the SPPI-test. Marketable securities are initially recognized at fair value at trade-date, and subsequently measured at amortized cost under the effective interest method. Interest income is recognized as finance income in the consolidated statement of profit or loss. Marketable securities are subject to impairment tests to accommodate expected credit loss. Gains and losses are recognized as finance income or expenses in the consolidated statement of profit or loss when the specific security or portfolio of securities is derecognized, modified or impaired. Marketable securities, having maturity profiles of three months or less after the date of acquisition are presented as cash equivalents in the consolidated statements of financial position, where securities having maturities of more than three months after the date of acquisition are presented separately as marketable securities as current (i.e., those maturing within twelve months after the reporting date) or non-current Cash and Cash Equivalents Cash and cash equivalents comprise cash and on-demand Allowance for Expected Credit Losses on Financial Assets Financial assets comprise receivables (excluding receivables relating to VAT, other indirect tax and income tax), marketable securities and cash and cash equivalents. Provision for bad debts is determined on the basis of a forward-looking Expected Credit Loss, or ECL model. ECLs are based on the difference between the contractual cash flows due in accordance with the contract and the cash flows expected to be received, discounted by an approximation of the original effective interest rate. For receivables, we apply a simplified approach in calculating ECLs. Therefore, we do not track changes in credit risk, but instead we assess a loss allowance based on lifetime ECL at each reporting date. Lifetime ECLs are assessed on historical credit loss experience, adjusted for forward-looking factors specific to the counterparts and the economic environment. For cash, cash equivalents and marketable securities, ECLs are assessed for credit losses that result from default events that are possible within the next twelve months, or 12-month ECL. Marketable securities have investment grade ratings, and thus, the risk from probability of default is low. Accordingly, at initial recognition, 12-month ve Shareholders’ Equity The share capital comprises the nominal amount of the parent company’s ordinary shares, each at a nominal value of DKK 1, or approximately €0.13. All shares are fully paid. Share premium reserve comprises the amounts received, attributable to shareholders’ equity, in excess of the nominal amount of the shares issued at the parent company’s capital increases, reduced by any expenses directly attributable to the capital increases. Foreign currency translation reserve includes exchange rate adjustments relating to the translation of the results and net assets of foreign operations from their functional currencies to the presentation currency. The accumulated reserve of a foreign operation is recognized in the consolidated statement of profit or loss at the time the Company loses control, and thus cease to consolidate such foreign operation. The foreign currency translation reserve is an unrestricted reserve that is available to be distributed as dividends to the Company’s shareholders. Reserve for share-based payment represents the corresponding entries to the share-based payment recognized in the consolidated statement of profit or loss, arising from warrant programs. The share-based payments reserve is an unrestricted reserve that is available to be distributed as dividends to the Company’s shareholders. Retained earnings or accumulated deficit represents the accumulated profits or losses from the Company’s operations. A positive reserve is available to be distributed as dividends to the Company’s shareholders. Leases On January Since right-of-use From January 1, 2019, contracts are assessed at inception date to identify whether they contain a lease, i.e., if the contract conveys the right to control the use of an identified asset for a period of time in exchange for consideration. Except for short-term leases and leases of low value assets, the Company applies a single recognition and measurement approach as described below. For short-term leases and leases of low value assets, lease payments are recognized on a straight-line basis over the lease term in the consolidated statement of profit or loss as research and development costs or as selling, general and administrative expenses, as appropriate. The Company does not act as a lessor, neither does it act as a sub-lessor. Right-of-use Right-of-use Right-of-use right-of-use right-of-use Right-of-use Lease Liabilities At the lease commencement date, lease liabilities are recognized and measured at the present value of fixed lease payments and variable lease payments that depend on an index or a rate, whereas variable lease payments and payments related to non-lease When interest rates implicit in the lease contracts are not readily available, the present value of lease payments are calculated by applying the incremental borrowing rate of the relevant entity holding the lease. Following the commencement date, the incremental borrowing rate is not changed unless the lease term is modified, or if the lease payments are modified and this modification results from a change in floating interest rates. From the lease commencement date and over the lease term, the carrying amount of lease liabilities is increased to reflect the accretion of interest and reduced for the lease payments made. In addition, the carrying amount of lease liabilities is remeasured if there is a modification, a change in lease term, or a change in lease payments, including changes to future payments resulting from a change in an index used to determine such lease payments. Trade Payables and Accrued Expenses Trade payables and accrued expenses are measured at amortized cost. Other Liabilities Other liabilities liabilities net-realizable Contract Liabilities Contract liabilities comprise deferred income from collaboration agreements and license agreements, where consideration received does not match the individual deliverables with respect to amount and satisfied performance obligations. Deferred income typically arises from up-front up-front Deferred income is measured at the fair value of the consideration received and is recognized as revenue in the consolidated statement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1" customWidth="1" min="2" max="2"/>
  </cols>
  <sheetData>
    <row r="1">
      <c r="A1" s="1" t="inlineStr">
        <is>
          <t>Leases - Additional Information (Detail) € in Millions</t>
        </is>
      </c>
      <c r="B1" s="2" t="inlineStr">
        <is>
          <t>12 Months Ended</t>
        </is>
      </c>
    </row>
    <row r="2">
      <c r="B2" s="2" t="inlineStr">
        <is>
          <t>Dec. 31, 2020EUR (€)</t>
        </is>
      </c>
    </row>
    <row r="3">
      <c r="A3" s="4" t="inlineStr">
        <is>
          <t>Lease liabilities [member]</t>
        </is>
      </c>
    </row>
    <row r="4">
      <c r="A4" s="3" t="inlineStr">
        <is>
          <t>Disclosure of maturity analysis of operating lease payments [line items]</t>
        </is>
      </c>
    </row>
    <row r="5">
      <c r="A5" s="4" t="inlineStr">
        <is>
          <t>Right-of-use assets</t>
        </is>
      </c>
      <c r="B5" s="10" t="n">
        <v>64.59999999999999</v>
      </c>
    </row>
    <row r="6">
      <c r="A6" s="4" t="inlineStr">
        <is>
          <t>Bottom of range [member]</t>
        </is>
      </c>
    </row>
    <row r="7">
      <c r="A7" s="3" t="inlineStr">
        <is>
          <t>Disclosure of maturity analysis of operating lease payments [line items]</t>
        </is>
      </c>
    </row>
    <row r="8">
      <c r="A8" s="4" t="inlineStr">
        <is>
          <t>Optional Lease Extension Period</t>
        </is>
      </c>
      <c r="B8" s="4" t="inlineStr">
        <is>
          <t>2 years</t>
        </is>
      </c>
    </row>
    <row r="9">
      <c r="A9" s="4" t="inlineStr">
        <is>
          <t>Lease Term</t>
        </is>
      </c>
      <c r="B9" s="4" t="inlineStr">
        <is>
          <t>2 years</t>
        </is>
      </c>
    </row>
    <row r="10">
      <c r="A10" s="4" t="inlineStr">
        <is>
          <t>Lease Term Enforceable Year</t>
        </is>
      </c>
      <c r="B10" s="4" t="inlineStr">
        <is>
          <t>2029</t>
        </is>
      </c>
    </row>
    <row r="11">
      <c r="A11" s="4" t="inlineStr">
        <is>
          <t>Lease Terminate</t>
        </is>
      </c>
      <c r="B11" s="4" t="inlineStr">
        <is>
          <t>2026</t>
        </is>
      </c>
    </row>
    <row r="12">
      <c r="A12" s="4" t="inlineStr">
        <is>
          <t>Top of range [member]</t>
        </is>
      </c>
    </row>
    <row r="13">
      <c r="A13" s="3" t="inlineStr">
        <is>
          <t>Disclosure of maturity analysis of operating lease payments [line items]</t>
        </is>
      </c>
    </row>
    <row r="14">
      <c r="A14" s="4" t="inlineStr">
        <is>
          <t>Optional Lease Extension Period</t>
        </is>
      </c>
      <c r="B14" s="4" t="inlineStr">
        <is>
          <t>10 years</t>
        </is>
      </c>
    </row>
    <row r="15">
      <c r="A15" s="4" t="inlineStr">
        <is>
          <t>Lease Term</t>
        </is>
      </c>
      <c r="B15" s="4" t="inlineStr">
        <is>
          <t>11 years</t>
        </is>
      </c>
    </row>
    <row r="16">
      <c r="A16" s="4" t="inlineStr">
        <is>
          <t>Lease Term Enforceable Year</t>
        </is>
      </c>
      <c r="B16" s="4" t="inlineStr">
        <is>
          <t>2037</t>
        </is>
      </c>
    </row>
    <row r="17">
      <c r="A17" s="4" t="inlineStr">
        <is>
          <t>Lease Terminate</t>
        </is>
      </c>
      <c r="B17" s="4" t="inlineStr">
        <is>
          <t>202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Leases - Summary of Development In Lease Liabilities (Detail) - EUR (€) € in Thousands</t>
        </is>
      </c>
      <c r="C1" s="2" t="inlineStr">
        <is>
          <t>12 Months Ended</t>
        </is>
      </c>
    </row>
    <row r="2">
      <c r="C2" s="2" t="inlineStr">
        <is>
          <t>Dec. 31, 2020</t>
        </is>
      </c>
      <c r="D2" s="2" t="inlineStr">
        <is>
          <t>Dec. 31, 2019</t>
        </is>
      </c>
    </row>
    <row r="3">
      <c r="A3" s="3" t="inlineStr">
        <is>
          <t>Text block [abstract]</t>
        </is>
      </c>
    </row>
    <row r="4">
      <c r="A4" s="4" t="inlineStr">
        <is>
          <t>Beginning of period</t>
        </is>
      </c>
      <c r="C4" s="6" t="n">
        <v>36619</v>
      </c>
      <c r="D4" s="6" t="n">
        <v>17700</v>
      </c>
      <c r="E4" s="4" t="inlineStr">
        <is>
          <t>[1]</t>
        </is>
      </c>
    </row>
    <row r="5">
      <c r="A5" s="4" t="inlineStr">
        <is>
          <t>Additions</t>
        </is>
      </c>
      <c r="C5" s="5" t="n">
        <v>64582</v>
      </c>
      <c r="D5" s="5" t="n">
        <v>21240</v>
      </c>
    </row>
    <row r="6">
      <c r="A6" s="4" t="inlineStr">
        <is>
          <t>Accretion of interests</t>
        </is>
      </c>
      <c r="C6" s="5" t="n">
        <v>1617</v>
      </c>
      <c r="D6" s="5" t="n">
        <v>1014</v>
      </c>
    </row>
    <row r="7">
      <c r="A7" s="4" t="inlineStr">
        <is>
          <t>Cash out-flow</t>
        </is>
      </c>
      <c r="B7" s="4" t="inlineStr">
        <is>
          <t>[2]</t>
        </is>
      </c>
      <c r="C7" s="5" t="n">
        <v>-5990</v>
      </c>
      <c r="D7" s="5" t="n">
        <v>-3870</v>
      </c>
    </row>
    <row r="8">
      <c r="A8" s="4" t="inlineStr">
        <is>
          <t>Foreign exchange translation (non-cash item)</t>
        </is>
      </c>
      <c r="C8" s="5" t="n">
        <v>-4853</v>
      </c>
      <c r="D8" s="5" t="n">
        <v>535</v>
      </c>
    </row>
    <row r="9">
      <c r="A9" s="4" t="inlineStr">
        <is>
          <t>End of period</t>
        </is>
      </c>
      <c r="C9" s="6" t="n">
        <v>91975</v>
      </c>
      <c r="D9" s="6" t="n">
        <v>36619</v>
      </c>
    </row>
    <row r="10"/>
    <row r="11">
      <c r="A11" s="4" t="inlineStr">
        <is>
          <t>[1]</t>
        </is>
      </c>
      <c r="B11" s="4" t="inlineStr">
        <is>
          <t>Beginning balance, December 31, 2019, includes the impact from implementing IFRS 16.</t>
        </is>
      </c>
    </row>
    <row r="12">
      <c r="A12" s="4" t="inlineStr">
        <is>
          <t>[2]</t>
        </is>
      </c>
      <c r="B12" s="4" t="inlineStr">
        <is>
          <t>Total cash outflow, including prepaid leases was €6.0 million and €4.5 million for the years ended December 31, 2020 and 2019, respectively.</t>
        </is>
      </c>
    </row>
  </sheetData>
  <mergeCells count="6">
    <mergeCell ref="A1:B2"/>
    <mergeCell ref="C1:E1"/>
    <mergeCell ref="D2:E2"/>
    <mergeCell ref="A10:D10"/>
    <mergeCell ref="B11:D11"/>
    <mergeCell ref="B12:D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Development In Lease Liabilities(Parenthetical) (Detail) - EUR (€) € in Thousands</t>
        </is>
      </c>
      <c r="C1" s="2" t="inlineStr">
        <is>
          <t>12 Months Ended</t>
        </is>
      </c>
    </row>
    <row r="2">
      <c r="C2" s="2" t="inlineStr">
        <is>
          <t>Dec. 31, 2020</t>
        </is>
      </c>
      <c r="D2" s="2" t="inlineStr">
        <is>
          <t>Dec. 31, 2019</t>
        </is>
      </c>
    </row>
    <row r="3">
      <c r="A3" s="3" t="inlineStr">
        <is>
          <t>Lease liabilities [abstract]</t>
        </is>
      </c>
    </row>
    <row r="4">
      <c r="A4" s="4" t="inlineStr">
        <is>
          <t>Total Cash outflow for Leases</t>
        </is>
      </c>
      <c r="B4" s="4" t="inlineStr">
        <is>
          <t>[1]</t>
        </is>
      </c>
      <c r="C4" s="6" t="n">
        <v>5990</v>
      </c>
      <c r="D4" s="6" t="n">
        <v>3870</v>
      </c>
    </row>
    <row r="5"/>
    <row r="6">
      <c r="A6" s="4" t="inlineStr">
        <is>
          <t>[1]</t>
        </is>
      </c>
      <c r="B6" s="4" t="inlineStr">
        <is>
          <t>Total cash outflow, including prepaid leases was €6.0 million and €4.5 million for the years ended December 31, 2020 and 2019, respectively.</t>
        </is>
      </c>
    </row>
  </sheetData>
  <mergeCells count="4">
    <mergeCell ref="A1:B2"/>
    <mergeCell ref="C1:D1"/>
    <mergeCell ref="A5:C5"/>
    <mergeCell ref="B6:C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Expenses, Relating To Lease Activities In The Consolidated Statements (Detail) - EUR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Expenses relating to short term leases and leases of low value assets (research and development and selling, general and administration)</t>
        </is>
      </c>
      <c r="B4" s="6" t="n">
        <v>470</v>
      </c>
      <c r="C4" s="6" t="n">
        <v>202</v>
      </c>
    </row>
    <row r="5">
      <c r="A5" s="4" t="inlineStr">
        <is>
          <t>Lease interest</t>
        </is>
      </c>
      <c r="B5" s="5" t="n">
        <v>1617</v>
      </c>
      <c r="C5" s="5" t="n">
        <v>1014</v>
      </c>
    </row>
    <row r="6">
      <c r="A6" s="4" t="inlineStr">
        <is>
          <t>Total lease expenses</t>
        </is>
      </c>
      <c r="B6" s="5" t="n">
        <v>8944</v>
      </c>
      <c r="C6" s="5" t="n">
        <v>6453</v>
      </c>
    </row>
    <row r="7">
      <c r="A7" s="4" t="inlineStr">
        <is>
          <t>Research And Development Member</t>
        </is>
      </c>
    </row>
    <row r="8">
      <c r="A8" s="3" t="inlineStr">
        <is>
          <t>Disclosure of quantitative information about right-of-use assets [line items]</t>
        </is>
      </c>
    </row>
    <row r="9">
      <c r="A9" s="4" t="inlineStr">
        <is>
          <t>Depreciation</t>
        </is>
      </c>
      <c r="B9" s="5" t="n">
        <v>4885</v>
      </c>
      <c r="C9" s="5" t="n">
        <v>3943</v>
      </c>
    </row>
    <row r="10">
      <c r="A10" s="4" t="inlineStr">
        <is>
          <t>General And Administration Member</t>
        </is>
      </c>
    </row>
    <row r="11">
      <c r="A11" s="3" t="inlineStr">
        <is>
          <t>Disclosure of quantitative information about right-of-use assets [line items]</t>
        </is>
      </c>
    </row>
    <row r="12">
      <c r="A12" s="4" t="inlineStr">
        <is>
          <t>Depreciation</t>
        </is>
      </c>
      <c r="B12" s="6" t="n">
        <v>1972</v>
      </c>
      <c r="C12" s="6" t="n">
        <v>12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ract Liabilities - Additional Information (Detail) - EUR (€) € in Millions</t>
        </is>
      </c>
      <c r="B1" s="2" t="inlineStr">
        <is>
          <t>12 Months Ended</t>
        </is>
      </c>
    </row>
    <row r="2">
      <c r="B2" s="2" t="inlineStr">
        <is>
          <t>Dec. 31, 2020</t>
        </is>
      </c>
      <c r="C2" s="2" t="inlineStr">
        <is>
          <t>Dec. 31, 2019</t>
        </is>
      </c>
      <c r="D2" s="2" t="inlineStr">
        <is>
          <t>Dec. 31, 2018</t>
        </is>
      </c>
    </row>
    <row r="3">
      <c r="A3" s="3" t="inlineStr">
        <is>
          <t>Contract liabilities [abstract]</t>
        </is>
      </c>
    </row>
    <row r="4">
      <c r="A4" s="4" t="inlineStr">
        <is>
          <t>Deferred income</t>
        </is>
      </c>
      <c r="B4" s="10" t="n">
        <v>0.4</v>
      </c>
      <c r="C4" s="10" t="n">
        <v>0.9</v>
      </c>
    </row>
    <row r="5">
      <c r="A5" s="4" t="inlineStr">
        <is>
          <t>Revenue recognized from deferred income</t>
        </is>
      </c>
      <c r="B5" s="6" t="n">
        <v>1</v>
      </c>
      <c r="C5" s="10" t="n">
        <v>6.1</v>
      </c>
      <c r="D5"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Millions</t>
        </is>
      </c>
      <c r="B1" s="2" t="inlineStr">
        <is>
          <t>Dec. 31, 2020</t>
        </is>
      </c>
      <c r="C1" s="2" t="inlineStr">
        <is>
          <t>Dec. 31, 2019</t>
        </is>
      </c>
    </row>
    <row r="2">
      <c r="A2" s="4" t="inlineStr">
        <is>
          <t>Leasehold improvements [member]</t>
        </is>
      </c>
    </row>
    <row r="3">
      <c r="A3" s="3" t="inlineStr">
        <is>
          <t>Disclosure of commitments and contingencies [line items]</t>
        </is>
      </c>
    </row>
    <row r="4">
      <c r="A4" s="4" t="inlineStr">
        <is>
          <t>Contractual commitments</t>
        </is>
      </c>
      <c r="B4" s="10" t="n">
        <v>15.8</v>
      </c>
      <c r="C4" s="10" t="n">
        <v>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Financial Risk Management and Financial Instruments - Schedule of Financial assets and Liabilities (Detail) - EUR (€) € in Thousands</t>
        </is>
      </c>
      <c r="B1" s="2" t="inlineStr">
        <is>
          <t>Dec. 31, 2020</t>
        </is>
      </c>
      <c r="C1" s="2" t="inlineStr">
        <is>
          <t>Dec. 31, 2019</t>
        </is>
      </c>
      <c r="D1" s="2" t="inlineStr">
        <is>
          <t>Dec. 31, 2018</t>
        </is>
      </c>
      <c r="F1" s="2" t="inlineStr">
        <is>
          <t>Dec. 31, 2017</t>
        </is>
      </c>
    </row>
    <row r="2">
      <c r="A2" s="3" t="inlineStr">
        <is>
          <t>Financial assets:</t>
        </is>
      </c>
    </row>
    <row r="3">
      <c r="A3" s="4" t="inlineStr">
        <is>
          <t>Other receivables</t>
        </is>
      </c>
      <c r="B3" s="6" t="n">
        <v>8332</v>
      </c>
      <c r="C3" s="6" t="n">
        <v>6072</v>
      </c>
    </row>
    <row r="4">
      <c r="A4" s="4" t="inlineStr">
        <is>
          <t>Cash and cash equivalents</t>
        </is>
      </c>
      <c r="B4" s="5" t="n">
        <v>584517</v>
      </c>
      <c r="C4" s="5" t="n">
        <v>598106</v>
      </c>
      <c r="D4" s="6" t="n">
        <v>277862</v>
      </c>
      <c r="F4" s="6" t="n">
        <v>195351</v>
      </c>
    </row>
    <row r="5">
      <c r="A5" s="3" t="inlineStr">
        <is>
          <t>Financial liabilities</t>
        </is>
      </c>
    </row>
    <row r="6">
      <c r="A6" s="4" t="inlineStr">
        <is>
          <t>Lease liabilities</t>
        </is>
      </c>
      <c r="B6" s="5" t="n">
        <v>91975</v>
      </c>
      <c r="C6" s="5" t="n">
        <v>36619</v>
      </c>
      <c r="D6" s="6" t="n">
        <v>17700</v>
      </c>
      <c r="E6" s="4" t="inlineStr">
        <is>
          <t>[1]</t>
        </is>
      </c>
    </row>
    <row r="7">
      <c r="A7" s="4" t="inlineStr">
        <is>
          <t>Financial liabilities at amortised cost, class [member]</t>
        </is>
      </c>
    </row>
    <row r="8">
      <c r="A8" s="3" t="inlineStr">
        <is>
          <t>Financial liabilities</t>
        </is>
      </c>
    </row>
    <row r="9">
      <c r="A9" s="4" t="inlineStr">
        <is>
          <t>Lease liabilities</t>
        </is>
      </c>
      <c r="B9" s="5" t="n">
        <v>91975</v>
      </c>
      <c r="C9" s="5" t="n">
        <v>36619</v>
      </c>
    </row>
    <row r="10">
      <c r="A10" s="4" t="inlineStr">
        <is>
          <t>Trade payables</t>
        </is>
      </c>
      <c r="B10" s="5" t="n">
        <v>21897</v>
      </c>
      <c r="C10" s="5" t="n">
        <v>27765</v>
      </c>
    </row>
    <row r="11">
      <c r="A11" s="4" t="inlineStr">
        <is>
          <t>Financial liabilities measured at amortized cost</t>
        </is>
      </c>
      <c r="B11" s="5" t="n">
        <v>113872</v>
      </c>
      <c r="C11" s="5" t="n">
        <v>64384</v>
      </c>
    </row>
    <row r="12">
      <c r="A12" s="4" t="inlineStr">
        <is>
          <t>Financial assets at amortised cost, class [member]</t>
        </is>
      </c>
    </row>
    <row r="13">
      <c r="A13" s="3" t="inlineStr">
        <is>
          <t>Financial assets:</t>
        </is>
      </c>
    </row>
    <row r="14">
      <c r="A14" s="4" t="inlineStr">
        <is>
          <t>Trade receivables</t>
        </is>
      </c>
      <c r="B14" s="5" t="n">
        <v>387</v>
      </c>
      <c r="C14" s="5" t="n">
        <v>804</v>
      </c>
    </row>
    <row r="15">
      <c r="A15" s="4" t="inlineStr">
        <is>
          <t>Other receivables</t>
        </is>
      </c>
      <c r="B15" s="5" t="n">
        <v>2251</v>
      </c>
      <c r="C15" s="5" t="n">
        <v>1463</v>
      </c>
    </row>
    <row r="16">
      <c r="A16" s="4" t="inlineStr">
        <is>
          <t>Marketable Securities</t>
        </is>
      </c>
      <c r="B16" s="5" t="n">
        <v>249558</v>
      </c>
    </row>
    <row r="17">
      <c r="A17" s="4" t="inlineStr">
        <is>
          <t>Cash and cash equivalents</t>
        </is>
      </c>
      <c r="B17" s="5" t="n">
        <v>584517</v>
      </c>
      <c r="C17" s="5" t="n">
        <v>598106</v>
      </c>
    </row>
    <row r="18">
      <c r="A18" s="4" t="inlineStr">
        <is>
          <t>Financial assets measured at amortized cost</t>
        </is>
      </c>
      <c r="B18" s="6" t="n">
        <v>836713</v>
      </c>
      <c r="C18" s="6" t="n">
        <v>600373</v>
      </c>
    </row>
    <row r="19"/>
    <row r="20">
      <c r="A20" s="4" t="inlineStr">
        <is>
          <t>[1]</t>
        </is>
      </c>
      <c r="B20" s="4" t="inlineStr">
        <is>
          <t>Beginning balance, December 31, 2019, includes the impact from implementing IFRS 16.</t>
        </is>
      </c>
    </row>
  </sheetData>
  <mergeCells count="3">
    <mergeCell ref="D1:E1"/>
    <mergeCell ref="A19:F19"/>
    <mergeCell ref="B20:F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Financial Risk Management and Financial Instruments - Additional Information (Detail)</t>
        </is>
      </c>
      <c r="B1" s="2" t="inlineStr">
        <is>
          <t>12 Months Ended</t>
        </is>
      </c>
    </row>
    <row r="2">
      <c r="B2" s="2" t="inlineStr">
        <is>
          <t>Dec. 31, 2020EUR (€)</t>
        </is>
      </c>
    </row>
    <row r="3">
      <c r="A3" s="3" t="inlineStr">
        <is>
          <t>Disclosure of detailed information about financial instruments [line items]</t>
        </is>
      </c>
    </row>
    <row r="4">
      <c r="A4" s="4" t="inlineStr">
        <is>
          <t>Current assets (liabilities)</t>
        </is>
      </c>
      <c r="B4" s="6" t="n">
        <v>702100</v>
      </c>
    </row>
    <row r="5">
      <c r="A5" s="4" t="inlineStr">
        <is>
          <t>Direct Exposure | Follow On Offering</t>
        </is>
      </c>
    </row>
    <row r="6">
      <c r="A6" s="3" t="inlineStr">
        <is>
          <t>Disclosure of detailed information about financial instruments [line items]</t>
        </is>
      </c>
    </row>
    <row r="7">
      <c r="A7" s="4" t="inlineStr">
        <is>
          <t>Current assets (liabilities)</t>
        </is>
      </c>
      <c r="B7" s="5" t="n">
        <v>797900</v>
      </c>
    </row>
    <row r="8">
      <c r="A8" s="4" t="inlineStr">
        <is>
          <t>Proceeds From Common Stock And Marketable Securities</t>
        </is>
      </c>
      <c r="B8" s="6" t="n">
        <v>797900</v>
      </c>
    </row>
    <row r="9">
      <c r="A9" s="4" t="inlineStr">
        <is>
          <t>Liquidity risk [member]</t>
        </is>
      </c>
    </row>
    <row r="10">
      <c r="A10" s="3" t="inlineStr">
        <is>
          <t>Disclosure of detailed information about financial instruments [line items]</t>
        </is>
      </c>
    </row>
    <row r="11">
      <c r="A11" s="4" t="inlineStr">
        <is>
          <t>Weighted Average Duration Of Marketable Securities Current</t>
        </is>
      </c>
      <c r="B11" s="4" t="inlineStr">
        <is>
          <t>6 years</t>
        </is>
      </c>
    </row>
    <row r="12">
      <c r="A12" s="4" t="inlineStr">
        <is>
          <t>Weighted Average Duration Of Marketable Securities Noncurrent</t>
        </is>
      </c>
      <c r="B12" s="4" t="inlineStr">
        <is>
          <t>17 years 3 months 18 days</t>
        </is>
      </c>
    </row>
    <row r="13">
      <c r="A13" s="4" t="inlineStr">
        <is>
          <t>Weighted Average Duration Of Marketable Securities</t>
        </is>
      </c>
      <c r="B13" s="4" t="inlineStr">
        <is>
          <t>11 years 2 months 12 days</t>
        </is>
      </c>
    </row>
    <row r="14">
      <c r="A14" s="4" t="inlineStr">
        <is>
          <t>Financial Assets Duration Period</t>
        </is>
      </c>
      <c r="B14" s="4" t="inlineStr">
        <is>
          <t>0 months</t>
        </is>
      </c>
    </row>
    <row r="15">
      <c r="A15" s="4" t="inlineStr">
        <is>
          <t>Danish Kroner (DKK) [member]</t>
        </is>
      </c>
    </row>
    <row r="16">
      <c r="A16" s="3" t="inlineStr">
        <is>
          <t>Disclosure of detailed information about financial instruments [line items]</t>
        </is>
      </c>
    </row>
    <row r="17">
      <c r="A17" s="4" t="inlineStr">
        <is>
          <t>Foreign currency target percentage</t>
        </is>
      </c>
      <c r="B17" s="4" t="inlineStr">
        <is>
          <t>4.5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nd Financial Instruments -Summary of Marketable securities (Details) € in Thousands</t>
        </is>
      </c>
      <c r="B1" s="2" t="inlineStr">
        <is>
          <t>Dec. 31, 2020EUR (€)</t>
        </is>
      </c>
    </row>
    <row r="2">
      <c r="A2" s="3" t="inlineStr">
        <is>
          <t>Disclosure Detailed Information About Marketable Securities [Line Items]</t>
        </is>
      </c>
    </row>
    <row r="3">
      <c r="A3" s="4" t="inlineStr">
        <is>
          <t>Non-current financial assets available-for-sale</t>
        </is>
      </c>
      <c r="B3" s="6" t="n">
        <v>115280</v>
      </c>
    </row>
    <row r="4">
      <c r="A4" s="4" t="inlineStr">
        <is>
          <t>Current financial assets available-for-sale</t>
        </is>
      </c>
      <c r="B4" s="5" t="n">
        <v>134278</v>
      </c>
    </row>
    <row r="5">
      <c r="A5" s="4" t="inlineStr">
        <is>
          <t>Financial assets at amortised cost, class [member]</t>
        </is>
      </c>
    </row>
    <row r="6">
      <c r="A6" s="3" t="inlineStr">
        <is>
          <t>Disclosure Detailed Information About Marketable Securities [Line Items]</t>
        </is>
      </c>
    </row>
    <row r="7">
      <c r="A7" s="4" t="inlineStr">
        <is>
          <t>Financial assets available-for-sale</t>
        </is>
      </c>
      <c r="B7" s="5" t="n">
        <v>249558</v>
      </c>
    </row>
    <row r="8">
      <c r="A8" s="4" t="inlineStr">
        <is>
          <t>Non-current financial assets available-for-sale</t>
        </is>
      </c>
      <c r="B8" s="5" t="n">
        <v>115280</v>
      </c>
    </row>
    <row r="9">
      <c r="A9" s="4" t="inlineStr">
        <is>
          <t>Current financial assets available-for-sale</t>
        </is>
      </c>
      <c r="B9" s="5" t="n">
        <v>134278</v>
      </c>
    </row>
    <row r="10">
      <c r="A10" s="4" t="inlineStr">
        <is>
          <t>Financial assets at amortised cost, class [member] | AAA- – AA [Member]</t>
        </is>
      </c>
    </row>
    <row r="11">
      <c r="A11" s="3" t="inlineStr">
        <is>
          <t>Disclosure Detailed Information About Marketable Securities [Line Items]</t>
        </is>
      </c>
    </row>
    <row r="12">
      <c r="A12" s="4" t="inlineStr">
        <is>
          <t>Financial assets</t>
        </is>
      </c>
      <c r="B12" s="5" t="n">
        <v>93229</v>
      </c>
    </row>
    <row r="13">
      <c r="A13" s="4" t="inlineStr">
        <is>
          <t>Financial assets at amortised cost, class [member] | A+ – A [Member]</t>
        </is>
      </c>
    </row>
    <row r="14">
      <c r="A14" s="3" t="inlineStr">
        <is>
          <t>Disclosure Detailed Information About Marketable Securities [Line Items]</t>
        </is>
      </c>
    </row>
    <row r="15">
      <c r="A15" s="4" t="inlineStr">
        <is>
          <t>Financial assets</t>
        </is>
      </c>
      <c r="B15" s="5" t="n">
        <v>99503</v>
      </c>
    </row>
    <row r="16">
      <c r="A16" s="4" t="inlineStr">
        <is>
          <t>Financial assets at amortised cost, class [member] | A-1+ [Member]</t>
        </is>
      </c>
    </row>
    <row r="17">
      <c r="A17" s="3" t="inlineStr">
        <is>
          <t>Disclosure Detailed Information About Marketable Securities [Line Items]</t>
        </is>
      </c>
    </row>
    <row r="18">
      <c r="A18" s="4" t="inlineStr">
        <is>
          <t>Financial assets</t>
        </is>
      </c>
      <c r="B18" s="5" t="n">
        <v>56826</v>
      </c>
    </row>
    <row r="19">
      <c r="A19" s="4" t="inlineStr">
        <is>
          <t>Financial assets at amortised cost, class [member] | Fixed interest rate [Member]</t>
        </is>
      </c>
    </row>
    <row r="20">
      <c r="A20" s="3" t="inlineStr">
        <is>
          <t>Disclosure Detailed Information About Marketable Securities [Line Items]</t>
        </is>
      </c>
    </row>
    <row r="21">
      <c r="A21" s="4" t="inlineStr">
        <is>
          <t>Financial assets</t>
        </is>
      </c>
      <c r="B21" s="5" t="n">
        <v>175757</v>
      </c>
    </row>
    <row r="22">
      <c r="A22" s="4" t="inlineStr">
        <is>
          <t>Financial assets at amortised cost, class [member] | Floating interest rate [Member]</t>
        </is>
      </c>
    </row>
    <row r="23">
      <c r="A23" s="3" t="inlineStr">
        <is>
          <t>Disclosure Detailed Information About Marketable Securities [Line Items]</t>
        </is>
      </c>
    </row>
    <row r="24">
      <c r="A24" s="4" t="inlineStr">
        <is>
          <t>Financial assets</t>
        </is>
      </c>
      <c r="B24" s="5" t="n">
        <v>16975</v>
      </c>
    </row>
    <row r="25">
      <c r="A25" s="4" t="inlineStr">
        <is>
          <t>Financial assets at amortised cost, class [member] | Zero Coupon [Member]</t>
        </is>
      </c>
    </row>
    <row r="26">
      <c r="A26" s="3" t="inlineStr">
        <is>
          <t>Disclosure Detailed Information About Marketable Securities [Line Items]</t>
        </is>
      </c>
    </row>
    <row r="27">
      <c r="A27" s="4" t="inlineStr">
        <is>
          <t>Financial assets</t>
        </is>
      </c>
      <c r="B27" s="5" t="n">
        <v>56826</v>
      </c>
    </row>
    <row r="28">
      <c r="A28" s="4" t="inlineStr">
        <is>
          <t>Financial assets at amortised cost, class [member] | US Treasury bills [Member]</t>
        </is>
      </c>
    </row>
    <row r="29">
      <c r="A29" s="3" t="inlineStr">
        <is>
          <t>Disclosure Detailed Information About Marketable Securities [Line Items]</t>
        </is>
      </c>
    </row>
    <row r="30">
      <c r="A30" s="4" t="inlineStr">
        <is>
          <t>Financial assets available-for-sale</t>
        </is>
      </c>
      <c r="B30" s="5" t="n">
        <v>46243</v>
      </c>
    </row>
    <row r="31">
      <c r="A31" s="4" t="inlineStr">
        <is>
          <t>Financial assets at amortised cost, class [member] | US Government Bonds [Member]</t>
        </is>
      </c>
    </row>
    <row r="32">
      <c r="A32" s="3" t="inlineStr">
        <is>
          <t>Disclosure Detailed Information About Marketable Securities [Line Items]</t>
        </is>
      </c>
    </row>
    <row r="33">
      <c r="A33" s="4" t="inlineStr">
        <is>
          <t>Financial assets available-for-sale</t>
        </is>
      </c>
      <c r="B33" s="5" t="n">
        <v>62088</v>
      </c>
    </row>
    <row r="34">
      <c r="A34" s="4" t="inlineStr">
        <is>
          <t>Financial assets at amortised cost, class [member] | Commercial papers [Member]</t>
        </is>
      </c>
    </row>
    <row r="35">
      <c r="A35" s="3" t="inlineStr">
        <is>
          <t>Disclosure Detailed Information About Marketable Securities [Line Items]</t>
        </is>
      </c>
    </row>
    <row r="36">
      <c r="A36" s="4" t="inlineStr">
        <is>
          <t>Financial assets available-for-sale</t>
        </is>
      </c>
      <c r="B36" s="5" t="n">
        <v>10583</v>
      </c>
    </row>
    <row r="37">
      <c r="A37" s="4" t="inlineStr">
        <is>
          <t>Financial assets at amortised cost, class [member] | Corporate bonds [Member]</t>
        </is>
      </c>
    </row>
    <row r="38">
      <c r="A38" s="3" t="inlineStr">
        <is>
          <t>Disclosure Detailed Information About Marketable Securities [Line Items]</t>
        </is>
      </c>
    </row>
    <row r="39">
      <c r="A39" s="4" t="inlineStr">
        <is>
          <t>Financial assets available-for-sale</t>
        </is>
      </c>
      <c r="B39" s="5" t="n">
        <v>121282</v>
      </c>
    </row>
    <row r="40">
      <c r="A40" s="4" t="inlineStr">
        <is>
          <t>Financial assets at amortised cost, class [member] | Agency bonds [Member]</t>
        </is>
      </c>
    </row>
    <row r="41">
      <c r="A41" s="3" t="inlineStr">
        <is>
          <t>Disclosure Detailed Information About Marketable Securities [Line Items]</t>
        </is>
      </c>
    </row>
    <row r="42">
      <c r="A42" s="4" t="inlineStr">
        <is>
          <t>Financial assets available-for-sale</t>
        </is>
      </c>
      <c r="B42" s="5" t="n">
        <v>9362</v>
      </c>
    </row>
    <row r="43">
      <c r="A43" s="4" t="inlineStr">
        <is>
          <t>Financial assets at fair value, class [member]</t>
        </is>
      </c>
    </row>
    <row r="44">
      <c r="A44" s="3" t="inlineStr">
        <is>
          <t>Disclosure Detailed Information About Marketable Securities [Line Items]</t>
        </is>
      </c>
    </row>
    <row r="45">
      <c r="A45" s="4" t="inlineStr">
        <is>
          <t>Financial assets available-for-sale</t>
        </is>
      </c>
      <c r="B45" s="5" t="n">
        <v>249530</v>
      </c>
    </row>
    <row r="46">
      <c r="A46" s="4" t="inlineStr">
        <is>
          <t>Non-current financial assets available-for-sale</t>
        </is>
      </c>
      <c r="B46" s="5" t="n">
        <v>115277</v>
      </c>
    </row>
    <row r="47">
      <c r="A47" s="4" t="inlineStr">
        <is>
          <t>Current financial assets available-for-sale</t>
        </is>
      </c>
      <c r="B47" s="5" t="n">
        <v>134253</v>
      </c>
    </row>
    <row r="48">
      <c r="A48" s="4" t="inlineStr">
        <is>
          <t>Financial assets at fair value, class [member] | AAA- – AA [Member]</t>
        </is>
      </c>
    </row>
    <row r="49">
      <c r="A49" s="3" t="inlineStr">
        <is>
          <t>Disclosure Detailed Information About Marketable Securities [Line Items]</t>
        </is>
      </c>
    </row>
    <row r="50">
      <c r="A50" s="4" t="inlineStr">
        <is>
          <t>Financial assets</t>
        </is>
      </c>
      <c r="B50" s="5" t="n">
        <v>93240</v>
      </c>
    </row>
    <row r="51">
      <c r="A51" s="4" t="inlineStr">
        <is>
          <t>Financial assets at fair value, class [member] | A+ – A [Member]</t>
        </is>
      </c>
    </row>
    <row r="52">
      <c r="A52" s="3" t="inlineStr">
        <is>
          <t>Disclosure Detailed Information About Marketable Securities [Line Items]</t>
        </is>
      </c>
    </row>
    <row r="53">
      <c r="A53" s="4" t="inlineStr">
        <is>
          <t>Financial assets</t>
        </is>
      </c>
      <c r="B53" s="5" t="n">
        <v>99464</v>
      </c>
    </row>
    <row r="54">
      <c r="A54" s="4" t="inlineStr">
        <is>
          <t>Financial assets at fair value, class [member] | A-1+ [Member]</t>
        </is>
      </c>
    </row>
    <row r="55">
      <c r="A55" s="3" t="inlineStr">
        <is>
          <t>Disclosure Detailed Information About Marketable Securities [Line Items]</t>
        </is>
      </c>
    </row>
    <row r="56">
      <c r="A56" s="4" t="inlineStr">
        <is>
          <t>Financial assets</t>
        </is>
      </c>
      <c r="B56" s="5" t="n">
        <v>56826</v>
      </c>
    </row>
    <row r="57">
      <c r="A57" s="4" t="inlineStr">
        <is>
          <t>Financial assets at fair value, class [member] | Fixed interest rate [Member]</t>
        </is>
      </c>
    </row>
    <row r="58">
      <c r="A58" s="3" t="inlineStr">
        <is>
          <t>Disclosure Detailed Information About Marketable Securities [Line Items]</t>
        </is>
      </c>
    </row>
    <row r="59">
      <c r="A59" s="4" t="inlineStr">
        <is>
          <t>Financial assets</t>
        </is>
      </c>
      <c r="B59" s="5" t="n">
        <v>175732</v>
      </c>
    </row>
    <row r="60">
      <c r="A60" s="4" t="inlineStr">
        <is>
          <t>Financial assets at fair value, class [member] | Floating interest rate [Member]</t>
        </is>
      </c>
    </row>
    <row r="61">
      <c r="A61" s="3" t="inlineStr">
        <is>
          <t>Disclosure Detailed Information About Marketable Securities [Line Items]</t>
        </is>
      </c>
    </row>
    <row r="62">
      <c r="A62" s="4" t="inlineStr">
        <is>
          <t>Financial assets</t>
        </is>
      </c>
      <c r="B62" s="5" t="n">
        <v>16972</v>
      </c>
    </row>
    <row r="63">
      <c r="A63" s="4" t="inlineStr">
        <is>
          <t>Financial assets at fair value, class [member] | Zero Coupon [Member]</t>
        </is>
      </c>
    </row>
    <row r="64">
      <c r="A64" s="3" t="inlineStr">
        <is>
          <t>Disclosure Detailed Information About Marketable Securities [Line Items]</t>
        </is>
      </c>
    </row>
    <row r="65">
      <c r="A65" s="4" t="inlineStr">
        <is>
          <t>Financial assets</t>
        </is>
      </c>
      <c r="B65" s="5" t="n">
        <v>56826</v>
      </c>
    </row>
    <row r="66">
      <c r="A66" s="4" t="inlineStr">
        <is>
          <t>Financial assets at fair value, class [member] | US Treasury bills [Member]</t>
        </is>
      </c>
    </row>
    <row r="67">
      <c r="A67" s="3" t="inlineStr">
        <is>
          <t>Disclosure Detailed Information About Marketable Securities [Line Items]</t>
        </is>
      </c>
    </row>
    <row r="68">
      <c r="A68" s="4" t="inlineStr">
        <is>
          <t>Financial assets available-for-sale</t>
        </is>
      </c>
      <c r="B68" s="5" t="n">
        <v>46245</v>
      </c>
    </row>
    <row r="69">
      <c r="A69" s="4" t="inlineStr">
        <is>
          <t>Financial assets at fair value, class [member] | US Government Bonds [Member]</t>
        </is>
      </c>
    </row>
    <row r="70">
      <c r="A70" s="3" t="inlineStr">
        <is>
          <t>Disclosure Detailed Information About Marketable Securities [Line Items]</t>
        </is>
      </c>
    </row>
    <row r="71">
      <c r="A71" s="4" t="inlineStr">
        <is>
          <t>Financial assets available-for-sale</t>
        </is>
      </c>
      <c r="B71" s="5" t="n">
        <v>62101</v>
      </c>
    </row>
    <row r="72">
      <c r="A72" s="4" t="inlineStr">
        <is>
          <t>Financial assets at fair value, class [member] | Commercial papers [Member]</t>
        </is>
      </c>
    </row>
    <row r="73">
      <c r="A73" s="3" t="inlineStr">
        <is>
          <t>Disclosure Detailed Information About Marketable Securities [Line Items]</t>
        </is>
      </c>
    </row>
    <row r="74">
      <c r="A74" s="4" t="inlineStr">
        <is>
          <t>Financial assets available-for-sale</t>
        </is>
      </c>
      <c r="B74" s="5" t="n">
        <v>10581</v>
      </c>
    </row>
    <row r="75">
      <c r="A75" s="4" t="inlineStr">
        <is>
          <t>Financial assets at fair value, class [member] | Corporate bonds [Member]</t>
        </is>
      </c>
    </row>
    <row r="76">
      <c r="A76" s="3" t="inlineStr">
        <is>
          <t>Disclosure Detailed Information About Marketable Securities [Line Items]</t>
        </is>
      </c>
    </row>
    <row r="77">
      <c r="A77" s="4" t="inlineStr">
        <is>
          <t>Financial assets available-for-sale</t>
        </is>
      </c>
      <c r="B77" s="5" t="n">
        <v>121234</v>
      </c>
    </row>
    <row r="78">
      <c r="A78" s="4" t="inlineStr">
        <is>
          <t>Financial assets at fair value, class [member] | Agency bonds [Member]</t>
        </is>
      </c>
    </row>
    <row r="79">
      <c r="A79" s="3" t="inlineStr">
        <is>
          <t>Disclosure Detailed Information About Marketable Securities [Line Items]</t>
        </is>
      </c>
    </row>
    <row r="80">
      <c r="A80" s="4" t="inlineStr">
        <is>
          <t>Financial assets available-for-sale</t>
        </is>
      </c>
      <c r="B80" s="6" t="n">
        <v>93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Schedule of Foreign Currency Sensitivity Analysis (Detail) - EUR (€) € in Thousands</t>
        </is>
      </c>
      <c r="B1" s="2" t="inlineStr">
        <is>
          <t>12 Months Ended</t>
        </is>
      </c>
    </row>
    <row r="2">
      <c r="B2" s="2" t="inlineStr">
        <is>
          <t>Dec. 31, 2020</t>
        </is>
      </c>
      <c r="C2" s="2" t="inlineStr">
        <is>
          <t>Dec. 31, 2019</t>
        </is>
      </c>
    </row>
    <row r="3">
      <c r="A3" s="4" t="inlineStr">
        <is>
          <t>US dollars to Euro [member]</t>
        </is>
      </c>
    </row>
    <row r="4">
      <c r="A4" s="3" t="inlineStr">
        <is>
          <t>Disclosure of detailed information about financial instruments [line items]</t>
        </is>
      </c>
    </row>
    <row r="5">
      <c r="A5" s="4" t="inlineStr">
        <is>
          <t>Nominal positions</t>
        </is>
      </c>
      <c r="B5" s="6" t="n">
        <v>797927</v>
      </c>
      <c r="C5" s="6" t="n">
        <v>477764</v>
      </c>
    </row>
    <row r="6">
      <c r="A6" s="4" t="inlineStr">
        <is>
          <t>Increase in foreign exchange rate</t>
        </is>
      </c>
      <c r="B6" s="4" t="inlineStr">
        <is>
          <t>10.00%</t>
        </is>
      </c>
      <c r="C6" s="4" t="inlineStr">
        <is>
          <t>10.00%</t>
        </is>
      </c>
    </row>
    <row r="7">
      <c r="A7" s="4" t="inlineStr">
        <is>
          <t>Profit and loss before tax</t>
        </is>
      </c>
      <c r="B7" s="6" t="n">
        <v>79793</v>
      </c>
      <c r="C7" s="6" t="n">
        <v>47776</v>
      </c>
    </row>
    <row r="8">
      <c r="A8" s="4" t="inlineStr">
        <is>
          <t>Equity before tax</t>
        </is>
      </c>
      <c r="B8" s="5" t="n">
        <v>79793</v>
      </c>
      <c r="C8" s="5" t="n">
        <v>47776</v>
      </c>
    </row>
    <row r="9">
      <c r="A9" s="4" t="inlineStr">
        <is>
          <t>British pounds to Euro [member]</t>
        </is>
      </c>
    </row>
    <row r="10">
      <c r="A10" s="3" t="inlineStr">
        <is>
          <t>Disclosure of detailed information about financial instruments [line items]</t>
        </is>
      </c>
    </row>
    <row r="11">
      <c r="A11" s="4" t="inlineStr">
        <is>
          <t>Nominal positions</t>
        </is>
      </c>
      <c r="B11" s="6" t="n">
        <v>1555</v>
      </c>
      <c r="C11" s="6" t="n">
        <v>-858</v>
      </c>
    </row>
    <row r="12">
      <c r="A12" s="4" t="inlineStr">
        <is>
          <t>Increase in foreign exchange rate</t>
        </is>
      </c>
      <c r="B12" s="4" t="inlineStr">
        <is>
          <t>10.00%</t>
        </is>
      </c>
      <c r="C12" s="4" t="inlineStr">
        <is>
          <t>10.00%</t>
        </is>
      </c>
    </row>
    <row r="13">
      <c r="A13" s="4" t="inlineStr">
        <is>
          <t>Profit and loss before tax</t>
        </is>
      </c>
      <c r="B13" s="6" t="n">
        <v>155</v>
      </c>
      <c r="C13" s="6" t="n">
        <v>-86</v>
      </c>
    </row>
    <row r="14">
      <c r="A14" s="4" t="inlineStr">
        <is>
          <t>Equity before tax</t>
        </is>
      </c>
      <c r="B14" s="6" t="n">
        <v>155</v>
      </c>
      <c r="C14" s="6" t="n">
        <v>-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0</t>
        </is>
      </c>
    </row>
    <row r="3">
      <c r="A3" s="3" t="inlineStr">
        <is>
          <t>Text block [abstract]</t>
        </is>
      </c>
    </row>
    <row r="4">
      <c r="A4" s="4" t="inlineStr">
        <is>
          <t>Significant Accounting Judgements, Estimates and Assumptions</t>
        </is>
      </c>
      <c r="B4" s="4" t="inlineStr">
        <is>
          <t>Note 3 – Significant Accounting Judgements, Estimates and Assumptions In the application of the Company’s accounting policies, management is required to make judgements, estimates and assumptions about the carrying amounts of assets and liabilities that are not readily apparent from other sources. Judgements and estimates applied are based on historical experience and other factors that are relevant, and which are available at the reporting date. Uncertainty concerning judgements and estimates could result in outcomes, that require a material adjustment to assets and liabilities in future periods.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While the application of critical accounting estimates is subject to material estimation uncertainties, management’s ongoing revisions of critical accounting estimates have not revealed any material impact in any of the years ended December 31, 2020, 2019 or 2018. Critical accounting judgements and key sources of estimation uncertainty, which may have a material impact on the consolidated financial statements are described in following sections. Revenue Revenue is primarily generated from collaboration and license agreements, which typically involve multiple promises, and thus require significant judgements by management on certain areas including: • Determining whether the promises in the agreements are distinct performance obligations; • Identifying and constraining variable consideration in the transaction price including milestone payments; • Allocating transaction price to identified performance obligations based on their relative stand-alone selling prices; and • Determining whether performance obligations are satisfied over time, or at a point in time. Critical judgements relating to specific revenue transactions are described below. Identifying Performance Obligations and Allocating Transaction Price Three license agreements with the Company’s associate VISEN, or licensee, grant the licensee exclusive rights to develop, manufacture, and commercialize patented product candidates in Greater China , sub-licenses Greater China. In determination of the performance obligations under the license agreements, the stand-alone values of the promises and the Company’s responsibility in the development activities have been considered. Since licensed product candidates are all in phase 1 clinical trials or later stages of development, the licensee can benefit from each promise in the contract either on their own or together with readily available resources. Accordingly, licenses, development services, and clinical trial supplies are all considered distinct performance obligations. Classification of Licenses as “Right-to-Use” “Right-to-Access” Management has considered whether the Company is obligated or expected to perform research and development activities that significantly affect the licensee’s ability to benefit from product candidates. If the Company is contractually obligated, or is expected to perform research and development activities affecting the stand-alone functionality of the product candidate, the license is classified as “right-to-access”. “right-to-use”. Since licensed products are patented drug formulas, future activities do not affect their stand-alone functionalities. Accordingly, all three licenses have been classified as “right-to-use”, with revenue recognized at the point in time, where licensee is granted access to the intellectual property. Share-Based Payment IFRS 2, “Share-Based Payment” requires an entity to reflect in its consolidated statement of profit or loss and financial position, the effects of share-based payment transactions. Warrant compensation costs are recognized as research and development costs or selling, general and administrative expenses, as appropriate, over the vesting period, based on management’s best estimate of the number of warrants that will ultimately vests, which is subject to uncertainty. See Note 7 for additional details on the Company’s warrant programs, option-pricing model input. Warrant compensation cost recognized in the consolidated statement of profit or loss was €53.2 million, €37.5 million and €19.7 million for the years ended December 31, 2020, 2019 and 2018, respectively. Internally Generated Intangible Assets Development of Drug Candidates IAS 38, “Intangible Assets” prescribes that intangible assets arising from development projects must be recognized in the consolidated statements of financial position if the criteria for capitalization are met. That means (1) that the development project is clearly defined and identifiable; (2) that technological feasibility, adequate resources to complete and a market for the product or an internal use of the project can be documented; (3) that the expenditure attributable to the development project can be measured reliably; and (4) that the Company has the intent to produce and market the product. Such an intangible asset shall be recognized if it can be demonstrated that the future income from the development project will exceed the aggregate cost of development, production, sale and administration of the product. Due to the risk associated with drug development, future income from development projects related to drug candidates cannot be determined with sufficient certainty until the development activities have been completed and the necessary marketing approvals have been obtained. Accordingly, the Company does not recognize internally generated intangible assets at this time. Joint Arrangements Collaboration and license agreements within the Company’s industry are often structured so that each party contributes its respective skills in the various phases of a development project, and significant judgement is required by management to determine whether such agreements comprise customer/supplier relationship or joint arrangements where parties share risks and rewards. It has been concluded that no joint control exists for the Company’s license agreements and the parties do not have any financial obligations on behalf of each other. Accordingly, since neither of the license agreements are considered to be joint arrangements, these are classified as contracts with customers. Pre-launch In order to accommodate market demands, the Company initiates manufacturing of inventories for late-stage development product candidates prior to obtaining marketing approvals, or pre-launch inventories. In determining the accounting for pre-launch pre-launch pre-launch pre-launch pre-launch pre-launch Accruals and Prepayments Project Development Costs Development of drug candidates requires spend of significant resources, and establishment of long-term working relationships with CROs and CMOs. Work performed by CROs and CMOs and other project suppliers, often comprise deliveries for more than one reporting period, and where payment terms for contractual work do not necessarily reflect the stage of completion of the individual projects and activities. Accordingly, determination of the stage of completion for ongoing project activities include estimation uncertainties as future efforts to complete the specific activity may be difficult to predict. On each reporting date, all significant ongoing activities are reviewed to determine the stage of completion and compared to the invoices received. Accruals are recognized for individual projects where the stage of completion exceeds costs of invoices received. Similarly, prepayments are recognized for invoiced costs in excess of the stage of completion. The Company has implemented accrual calculation models and policies, to ensure that consistent accrual procedures are applied, which includes analyzing significant project stages and payment structures, comparing project milestones to planned performance, and revisiting prior periods estimates. As of December 31, 2020, the consolidated statement of financial position included prepaid project costs of €10.5 million and accrued project costs of €17.0 million, compared to €5.8 million and €10.5 million, respectively, as of December 31, 2019. Leases Determination of Lease Term Certain lease arrangements include contractual rights (not obligations) to either extend the lease after the initial term, or not to terminate the lease within the enforceable lease term, i.e., periods where lessor cannot terminate the lease. Those options cover periods in the range from two to ten years in addition to the non-cancellable periods. Significant judgement is required by management to determine whether it is reasonably certain to exercise an extension option, or not to exercise a termination option, upon occurrence of an event of change in circumstances that is within the control of the Company. Except for the above areas, judgements, estimates and assumptions are not considered to be critical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al Risk Management and Financial Instruments - Liquidity Risk Management (Detail) - EUR (€) € in Thousands</t>
        </is>
      </c>
      <c r="B1" s="2" t="inlineStr">
        <is>
          <t>Dec. 31, 2020</t>
        </is>
      </c>
      <c r="C1" s="2" t="inlineStr">
        <is>
          <t>Dec. 31, 2019</t>
        </is>
      </c>
      <c r="D1" s="2" t="inlineStr">
        <is>
          <t>Dec. 31, 2018</t>
        </is>
      </c>
      <c r="E1" s="2" t="inlineStr">
        <is>
          <t>[1]</t>
        </is>
      </c>
    </row>
    <row r="2">
      <c r="A2" s="3" t="inlineStr">
        <is>
          <t>Disclosure of maturity analysis for derivative financial liabilities [line items]</t>
        </is>
      </c>
    </row>
    <row r="3">
      <c r="A3" s="4" t="inlineStr">
        <is>
          <t>Lease liabilities</t>
        </is>
      </c>
      <c r="B3" s="6" t="n">
        <v>91975</v>
      </c>
      <c r="C3" s="6" t="n">
        <v>36619</v>
      </c>
      <c r="D3" s="6" t="n">
        <v>17700</v>
      </c>
    </row>
    <row r="4">
      <c r="A4" s="4" t="inlineStr">
        <is>
          <t>Trade payables</t>
        </is>
      </c>
      <c r="B4" s="5" t="n">
        <v>21897</v>
      </c>
      <c r="C4" s="5" t="n">
        <v>27765</v>
      </c>
    </row>
    <row r="5">
      <c r="A5" s="4" t="inlineStr">
        <is>
          <t>Total financial liabilities</t>
        </is>
      </c>
      <c r="B5" s="5" t="n">
        <v>113872</v>
      </c>
      <c r="C5" s="5" t="n">
        <v>64384</v>
      </c>
    </row>
    <row r="6">
      <c r="A6" s="4" t="inlineStr">
        <is>
          <t>Lease liabilities</t>
        </is>
      </c>
      <c r="B6" s="5" t="n">
        <v>113811</v>
      </c>
      <c r="C6" s="5" t="n">
        <v>43031</v>
      </c>
    </row>
    <row r="7">
      <c r="A7" s="4" t="inlineStr">
        <is>
          <t>Trade payables</t>
        </is>
      </c>
      <c r="B7" s="5" t="n">
        <v>21897</v>
      </c>
      <c r="C7" s="5" t="n">
        <v>27765</v>
      </c>
    </row>
    <row r="8">
      <c r="A8" s="4" t="inlineStr">
        <is>
          <t>Total financial liabilities</t>
        </is>
      </c>
      <c r="B8" s="5" t="n">
        <v>135708</v>
      </c>
      <c r="C8" s="5" t="n">
        <v>70796</v>
      </c>
    </row>
    <row r="9">
      <c r="A9" s="4" t="inlineStr">
        <is>
          <t>Within 1 year [member]</t>
        </is>
      </c>
    </row>
    <row r="10">
      <c r="A10" s="3" t="inlineStr">
        <is>
          <t>Disclosure of maturity analysis for derivative financial liabilities [line items]</t>
        </is>
      </c>
    </row>
    <row r="11">
      <c r="A11" s="4" t="inlineStr">
        <is>
          <t>Lease liabilities</t>
        </is>
      </c>
      <c r="B11" s="5" t="n">
        <v>6974</v>
      </c>
      <c r="C11" s="5" t="n">
        <v>6020</v>
      </c>
    </row>
    <row r="12">
      <c r="A12" s="4" t="inlineStr">
        <is>
          <t>Trade payables</t>
        </is>
      </c>
      <c r="B12" s="5" t="n">
        <v>21897</v>
      </c>
      <c r="C12" s="5" t="n">
        <v>27765</v>
      </c>
    </row>
    <row r="13">
      <c r="A13" s="4" t="inlineStr">
        <is>
          <t>Total financial liabilities</t>
        </is>
      </c>
      <c r="B13" s="5" t="n">
        <v>28871</v>
      </c>
      <c r="C13" s="5" t="n">
        <v>33785</v>
      </c>
    </row>
    <row r="14">
      <c r="A14" s="4" t="inlineStr">
        <is>
          <t>Within 1 to 5 years [member]</t>
        </is>
      </c>
    </row>
    <row r="15">
      <c r="A15" s="3" t="inlineStr">
        <is>
          <t>Disclosure of maturity analysis for derivative financial liabilities [line items]</t>
        </is>
      </c>
    </row>
    <row r="16">
      <c r="A16" s="4" t="inlineStr">
        <is>
          <t>Lease liabilities</t>
        </is>
      </c>
      <c r="B16" s="5" t="n">
        <v>38321</v>
      </c>
      <c r="C16" s="5" t="n">
        <v>19405</v>
      </c>
    </row>
    <row r="17">
      <c r="A17" s="4" t="inlineStr">
        <is>
          <t>Trade payables</t>
        </is>
      </c>
      <c r="B17" s="5" t="n">
        <v>0</v>
      </c>
      <c r="C17" s="5" t="n">
        <v>0</v>
      </c>
    </row>
    <row r="18">
      <c r="A18" s="4" t="inlineStr">
        <is>
          <t>Total financial liabilities</t>
        </is>
      </c>
      <c r="B18" s="5" t="n">
        <v>38321</v>
      </c>
      <c r="C18" s="5" t="n">
        <v>19405</v>
      </c>
    </row>
    <row r="19">
      <c r="A19" s="4" t="inlineStr">
        <is>
          <t>After 5 years [member]</t>
        </is>
      </c>
    </row>
    <row r="20">
      <c r="A20" s="3" t="inlineStr">
        <is>
          <t>Disclosure of maturity analysis for derivative financial liabilities [line items]</t>
        </is>
      </c>
    </row>
    <row r="21">
      <c r="A21" s="4" t="inlineStr">
        <is>
          <t>Lease liabilities</t>
        </is>
      </c>
      <c r="B21" s="5" t="n">
        <v>68516</v>
      </c>
      <c r="C21" s="5" t="n">
        <v>17606</v>
      </c>
    </row>
    <row r="22">
      <c r="A22" s="4" t="inlineStr">
        <is>
          <t>Trade payables</t>
        </is>
      </c>
      <c r="B22" s="5" t="n">
        <v>0</v>
      </c>
      <c r="C22" s="5" t="n">
        <v>0</v>
      </c>
    </row>
    <row r="23">
      <c r="A23" s="4" t="inlineStr">
        <is>
          <t>Total financial liabilities</t>
        </is>
      </c>
      <c r="B23" s="6" t="n">
        <v>68516</v>
      </c>
      <c r="C23" s="6" t="n">
        <v>17606</v>
      </c>
    </row>
    <row r="24"/>
    <row r="25">
      <c r="A25" s="4" t="inlineStr">
        <is>
          <t>[1]</t>
        </is>
      </c>
      <c r="B25" s="4" t="inlineStr">
        <is>
          <t>Beginning balance, December 31, 2019, includes the impact from implementing IFRS 16.</t>
        </is>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3" customWidth="1" min="2" max="2"/>
  </cols>
  <sheetData>
    <row r="1">
      <c r="A1" s="1" t="inlineStr">
        <is>
          <t>Investments in Group Enterprises - Summary of Investments in Group Enterprises (Detail)</t>
        </is>
      </c>
      <c r="B1" s="2" t="inlineStr">
        <is>
          <t>12 Months Ended</t>
        </is>
      </c>
    </row>
    <row r="2">
      <c r="B2" s="2" t="inlineStr">
        <is>
          <t>Dec. 31, 2020</t>
        </is>
      </c>
    </row>
    <row r="3">
      <c r="A3" s="4" t="inlineStr">
        <is>
          <t>Ascendis Pharma GmbH [member]</t>
        </is>
      </c>
    </row>
    <row r="4">
      <c r="A4" s="3" t="inlineStr">
        <is>
          <t>Disclosure of subsidiaries [line items]</t>
        </is>
      </c>
    </row>
    <row r="5">
      <c r="A5" s="4" t="inlineStr">
        <is>
          <t>Company</t>
        </is>
      </c>
      <c r="B5" s="4" t="inlineStr">
        <is>
          <t>Ascendis Pharma GmbH</t>
        </is>
      </c>
    </row>
    <row r="6">
      <c r="A6" s="4" t="inlineStr">
        <is>
          <t>Domicile</t>
        </is>
      </c>
      <c r="B6" s="4" t="inlineStr">
        <is>
          <t>Germany</t>
        </is>
      </c>
    </row>
    <row r="7">
      <c r="A7" s="4" t="inlineStr">
        <is>
          <t>Ownership</t>
        </is>
      </c>
      <c r="B7" s="4" t="inlineStr">
        <is>
          <t>100.00%</t>
        </is>
      </c>
    </row>
    <row r="8">
      <c r="A8" s="4" t="inlineStr">
        <is>
          <t>Ascendis Pharma, Inc [member]</t>
        </is>
      </c>
    </row>
    <row r="9">
      <c r="A9" s="3" t="inlineStr">
        <is>
          <t>Disclosure of subsidiaries [line items]</t>
        </is>
      </c>
    </row>
    <row r="10">
      <c r="A10" s="4" t="inlineStr">
        <is>
          <t>Company</t>
        </is>
      </c>
      <c r="B10" s="4" t="inlineStr">
        <is>
          <t>Ascendis Pharma, Inc.</t>
        </is>
      </c>
    </row>
    <row r="11">
      <c r="A11" s="4" t="inlineStr">
        <is>
          <t>Domicile</t>
        </is>
      </c>
      <c r="B11" s="4" t="inlineStr">
        <is>
          <t>USA</t>
        </is>
      </c>
    </row>
    <row r="12">
      <c r="A12" s="4" t="inlineStr">
        <is>
          <t>Ownership</t>
        </is>
      </c>
      <c r="B12" s="4" t="inlineStr">
        <is>
          <t>100.00%</t>
        </is>
      </c>
    </row>
    <row r="13">
      <c r="A13" s="4" t="inlineStr">
        <is>
          <t>Ascendis Pharma Endocrinology, Inc. [member]</t>
        </is>
      </c>
    </row>
    <row r="14">
      <c r="A14" s="3" t="inlineStr">
        <is>
          <t>Disclosure of subsidiaries [line items]</t>
        </is>
      </c>
    </row>
    <row r="15">
      <c r="A15" s="4" t="inlineStr">
        <is>
          <t>Company</t>
        </is>
      </c>
      <c r="B15" s="4" t="inlineStr">
        <is>
          <t>Ascendis Pharma Endocrinology, Inc.</t>
        </is>
      </c>
    </row>
    <row r="16">
      <c r="A16" s="4" t="inlineStr">
        <is>
          <t>Domicile</t>
        </is>
      </c>
      <c r="B16" s="4" t="inlineStr">
        <is>
          <t>USA</t>
        </is>
      </c>
    </row>
    <row r="17">
      <c r="A17" s="4" t="inlineStr">
        <is>
          <t>Ownership</t>
        </is>
      </c>
      <c r="B17" s="4" t="inlineStr">
        <is>
          <t>100.00%</t>
        </is>
      </c>
    </row>
    <row r="18">
      <c r="A18" s="4" t="inlineStr">
        <is>
          <t>Ascendis Pharma Ophthalmology Division A/S [member]</t>
        </is>
      </c>
    </row>
    <row r="19">
      <c r="A19" s="3" t="inlineStr">
        <is>
          <t>Disclosure of subsidiaries [line items]</t>
        </is>
      </c>
    </row>
    <row r="20">
      <c r="A20" s="4" t="inlineStr">
        <is>
          <t>Company</t>
        </is>
      </c>
      <c r="B20" s="4" t="inlineStr">
        <is>
          <t>Ascendis Pharma Ophthalmology Division A/S</t>
        </is>
      </c>
    </row>
    <row r="21">
      <c r="A21" s="4" t="inlineStr">
        <is>
          <t>Domicile</t>
        </is>
      </c>
      <c r="B21" s="4" t="inlineStr">
        <is>
          <t>Denmark</t>
        </is>
      </c>
    </row>
    <row r="22">
      <c r="A22" s="4" t="inlineStr">
        <is>
          <t>Ownership</t>
        </is>
      </c>
      <c r="B22" s="4" t="inlineStr">
        <is>
          <t>100.00%</t>
        </is>
      </c>
    </row>
    <row r="23">
      <c r="A23" s="4" t="inlineStr">
        <is>
          <t>Ascendis Pharma Endocrinology Division A/S [member]</t>
        </is>
      </c>
    </row>
    <row r="24">
      <c r="A24" s="3" t="inlineStr">
        <is>
          <t>Disclosure of subsidiaries [line items]</t>
        </is>
      </c>
    </row>
    <row r="25">
      <c r="A25" s="4" t="inlineStr">
        <is>
          <t>Company</t>
        </is>
      </c>
      <c r="B25" s="4" t="inlineStr">
        <is>
          <t>Ascendis Pharma Endocrinology Division A/S</t>
        </is>
      </c>
    </row>
    <row r="26">
      <c r="A26" s="4" t="inlineStr">
        <is>
          <t>Domicile</t>
        </is>
      </c>
      <c r="B26" s="4" t="inlineStr">
        <is>
          <t>Denmark</t>
        </is>
      </c>
    </row>
    <row r="27">
      <c r="A27" s="4" t="inlineStr">
        <is>
          <t>Ownership</t>
        </is>
      </c>
      <c r="B27" s="4" t="inlineStr">
        <is>
          <t>100.00%</t>
        </is>
      </c>
    </row>
    <row r="28">
      <c r="A28" s="4" t="inlineStr">
        <is>
          <t>Ascendis Pharma Bone Diseases A/S [member]</t>
        </is>
      </c>
    </row>
    <row r="29">
      <c r="A29" s="3" t="inlineStr">
        <is>
          <t>Disclosure of subsidiaries [line items]</t>
        </is>
      </c>
    </row>
    <row r="30">
      <c r="A30" s="4" t="inlineStr">
        <is>
          <t>Company</t>
        </is>
      </c>
      <c r="B30" s="4" t="inlineStr">
        <is>
          <t>Ascendis Pharma Bone Diseases A/S</t>
        </is>
      </c>
    </row>
    <row r="31">
      <c r="A31" s="4" t="inlineStr">
        <is>
          <t>Domicile</t>
        </is>
      </c>
      <c r="B31" s="4" t="inlineStr">
        <is>
          <t>Denmark</t>
        </is>
      </c>
    </row>
    <row r="32">
      <c r="A32" s="4" t="inlineStr">
        <is>
          <t>Ownership</t>
        </is>
      </c>
      <c r="B32" s="4" t="inlineStr">
        <is>
          <t>100.00%</t>
        </is>
      </c>
    </row>
    <row r="33">
      <c r="A33" s="4" t="inlineStr">
        <is>
          <t>Ascendis Pharma Growth Disorders A/S [member]</t>
        </is>
      </c>
    </row>
    <row r="34">
      <c r="A34" s="3" t="inlineStr">
        <is>
          <t>Disclosure of subsidiaries [line items]</t>
        </is>
      </c>
    </row>
    <row r="35">
      <c r="A35" s="4" t="inlineStr">
        <is>
          <t>Company</t>
        </is>
      </c>
      <c r="B35" s="4" t="inlineStr">
        <is>
          <t>Ascendis Pharma Growth Disorders A/S</t>
        </is>
      </c>
    </row>
    <row r="36">
      <c r="A36" s="4" t="inlineStr">
        <is>
          <t>Domicile</t>
        </is>
      </c>
      <c r="B36" s="4" t="inlineStr">
        <is>
          <t>Denmark</t>
        </is>
      </c>
    </row>
    <row r="37">
      <c r="A37" s="4" t="inlineStr">
        <is>
          <t>Ownership</t>
        </is>
      </c>
      <c r="B37" s="4" t="inlineStr">
        <is>
          <t>100.00%</t>
        </is>
      </c>
    </row>
    <row r="38">
      <c r="A38" s="4" t="inlineStr">
        <is>
          <t>Ascendis Pharma Oncology Division AS [member]</t>
        </is>
      </c>
    </row>
    <row r="39">
      <c r="A39" s="3" t="inlineStr">
        <is>
          <t>Disclosure of subsidiaries [line items]</t>
        </is>
      </c>
    </row>
    <row r="40">
      <c r="A40" s="4" t="inlineStr">
        <is>
          <t>Company</t>
        </is>
      </c>
      <c r="B40" s="4" t="inlineStr">
        <is>
          <t>Ascendis Pharma Oncology Division A/S</t>
        </is>
      </c>
    </row>
    <row r="41">
      <c r="A41" s="4" t="inlineStr">
        <is>
          <t>Domicile</t>
        </is>
      </c>
      <c r="B41" s="4" t="inlineStr">
        <is>
          <t>Denmark</t>
        </is>
      </c>
    </row>
    <row r="42">
      <c r="A42" s="4" t="inlineStr">
        <is>
          <t>Ownership</t>
        </is>
      </c>
      <c r="B42" s="4" t="inlineStr">
        <is>
          <t>100.00%</t>
        </is>
      </c>
    </row>
    <row r="43">
      <c r="A43" s="4" t="inlineStr">
        <is>
          <t>Visen Pharmaceuticals [member]</t>
        </is>
      </c>
    </row>
    <row r="44">
      <c r="A44" s="3" t="inlineStr">
        <is>
          <t>Disclosure of subsidiaries [line items]</t>
        </is>
      </c>
    </row>
    <row r="45">
      <c r="A45" s="4" t="inlineStr">
        <is>
          <t>Company</t>
        </is>
      </c>
      <c r="B45" s="4" t="inlineStr">
        <is>
          <t>VISEN Pharmaceuticals</t>
        </is>
      </c>
    </row>
    <row r="46">
      <c r="A46" s="4" t="inlineStr">
        <is>
          <t>Domicile</t>
        </is>
      </c>
      <c r="B46" s="4" t="inlineStr">
        <is>
          <t>Cayman Island</t>
        </is>
      </c>
    </row>
    <row r="47">
      <c r="A47" s="4" t="inlineStr">
        <is>
          <t>Ownership</t>
        </is>
      </c>
      <c r="B47" s="4" t="inlineStr">
        <is>
          <t>5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wnership - Additional Information (Detail)</t>
        </is>
      </c>
      <c r="B1" s="2" t="inlineStr">
        <is>
          <t>12 Months Ended</t>
        </is>
      </c>
    </row>
    <row r="2">
      <c r="B2" s="2" t="inlineStr">
        <is>
          <t>Dec. 31, 2020</t>
        </is>
      </c>
    </row>
    <row r="3">
      <c r="A3" s="3" t="inlineStr">
        <is>
          <t>Disclosure of beneficial ownership [line items]</t>
        </is>
      </c>
    </row>
    <row r="4">
      <c r="A4" s="4" t="inlineStr">
        <is>
          <t>Minimum beneficial ownership percentage</t>
        </is>
      </c>
      <c r="B4" s="4" t="inlineStr">
        <is>
          <t>5.00%</t>
        </is>
      </c>
    </row>
    <row r="5">
      <c r="A5" s="4" t="inlineStr">
        <is>
          <t>T Rowe Price Associates Inc [member] | USA [member]</t>
        </is>
      </c>
    </row>
    <row r="6">
      <c r="A6" s="3" t="inlineStr">
        <is>
          <t>Disclosure of beneficial ownership [line items]</t>
        </is>
      </c>
    </row>
    <row r="7">
      <c r="A7" s="4" t="inlineStr">
        <is>
          <t>Minimum beneficial ownership</t>
        </is>
      </c>
      <c r="B7" s="4" t="inlineStr">
        <is>
          <t>T. Rowe Price Associates, Inc., USA&amp;#8203;&amp;#8203;&amp;#8203;&amp;#8203;&amp;#8203;&amp;#8203;&amp;#8203;</t>
        </is>
      </c>
    </row>
    <row r="8">
      <c r="A8" s="4" t="inlineStr">
        <is>
          <t>Entities affiliated with RA capital management LLC [member] | USA [member]</t>
        </is>
      </c>
    </row>
    <row r="9">
      <c r="A9" s="3" t="inlineStr">
        <is>
          <t>Disclosure of beneficial ownership [line items]</t>
        </is>
      </c>
    </row>
    <row r="10">
      <c r="A10" s="4" t="inlineStr">
        <is>
          <t>Minimum beneficial ownership</t>
        </is>
      </c>
      <c r="B10" s="4" t="inlineStr">
        <is>
          <t>Entities affiliated with RA Capital Management, LLC, USA</t>
        </is>
      </c>
    </row>
    <row r="11">
      <c r="A11" s="4" t="inlineStr">
        <is>
          <t>Entities affiliated with Artisan Partners Limited Partnership [member] | USA [member]</t>
        </is>
      </c>
    </row>
    <row r="12">
      <c r="A12" s="3" t="inlineStr">
        <is>
          <t>Disclosure of beneficial ownership [line items]</t>
        </is>
      </c>
    </row>
    <row r="13">
      <c r="A13" s="4" t="inlineStr">
        <is>
          <t>Minimum beneficial ownership</t>
        </is>
      </c>
      <c r="B13" s="4" t="inlineStr">
        <is>
          <t>Entities affiliated with Artisan Partners Limited Partnership, USA</t>
        </is>
      </c>
    </row>
    <row r="14">
      <c r="A14" s="4" t="inlineStr">
        <is>
          <t>Entities affiliated with FMR LLC [member] | USA [member]</t>
        </is>
      </c>
    </row>
    <row r="15">
      <c r="A15" s="3" t="inlineStr">
        <is>
          <t>Disclosure of beneficial ownership [line items]</t>
        </is>
      </c>
    </row>
    <row r="16">
      <c r="A16" s="4" t="inlineStr">
        <is>
          <t>Minimum beneficial ownership</t>
        </is>
      </c>
      <c r="B16" s="4" t="inlineStr">
        <is>
          <t>Entities affiliated with FMR LLC, USA</t>
        </is>
      </c>
    </row>
    <row r="17">
      <c r="A17" s="4" t="inlineStr">
        <is>
          <t>Baker Bros. advisors LP [member] | USA [member]</t>
        </is>
      </c>
    </row>
    <row r="18">
      <c r="A18" s="3" t="inlineStr">
        <is>
          <t>Disclosure of beneficial ownership [line items]</t>
        </is>
      </c>
    </row>
    <row r="19">
      <c r="A19" s="4" t="inlineStr">
        <is>
          <t>Minimum beneficial ownership</t>
        </is>
      </c>
      <c r="B19" s="4" t="inlineStr">
        <is>
          <t>Baker Bros. Advisors LP, USA</t>
        </is>
      </c>
    </row>
    <row r="20">
      <c r="A20" s="4" t="inlineStr">
        <is>
          <t>Entities affiliated with Wellington Management Group LLP [Member] | USA [member]</t>
        </is>
      </c>
    </row>
    <row r="21">
      <c r="A21" s="3" t="inlineStr">
        <is>
          <t>Disclosure of beneficial ownership [line items]</t>
        </is>
      </c>
    </row>
    <row r="22">
      <c r="A22" s="4" t="inlineStr">
        <is>
          <t>Minimum beneficial ownership</t>
        </is>
      </c>
      <c r="B22" s="4" t="inlineStr">
        <is>
          <t>Entities affiliated with Wellington Management Group LLP, USA</t>
        </is>
      </c>
    </row>
    <row r="23">
      <c r="A23" s="4" t="inlineStr">
        <is>
          <t>Entities affiliated with Janus Henderson Group plc [member] | United Kingdom [member]</t>
        </is>
      </c>
    </row>
    <row r="24">
      <c r="A24" s="3" t="inlineStr">
        <is>
          <t>Disclosure of beneficial ownership [line items]</t>
        </is>
      </c>
    </row>
    <row r="25">
      <c r="A25" s="4" t="inlineStr">
        <is>
          <t>Minimum beneficial ownership</t>
        </is>
      </c>
      <c r="B25" s="4" t="inlineStr">
        <is>
          <t>Entities affiliated with Janus Henderson Group plc, United Kingdom</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 Additional Information (Detail) - Subsequent Event [Member] € in Millions, $ in Millions</t>
        </is>
      </c>
      <c r="B1" s="2" t="inlineStr">
        <is>
          <t>Jan. 08, 2021USD ($)</t>
        </is>
      </c>
      <c r="C1" s="2" t="inlineStr">
        <is>
          <t>Mar. 31, 2021EUR (€)</t>
        </is>
      </c>
    </row>
    <row r="2">
      <c r="A2" s="3" t="inlineStr">
        <is>
          <t>Disclosure of non-adjusting events after reporting period [line items]</t>
        </is>
      </c>
    </row>
    <row r="3">
      <c r="A3" s="4" t="inlineStr">
        <is>
          <t>Expected Non cash Gain recognised towards Shares | €</t>
        </is>
      </c>
      <c r="C3" s="10" t="n">
        <v>42.3</v>
      </c>
    </row>
    <row r="4">
      <c r="A4" s="4" t="inlineStr">
        <is>
          <t>VISEN Series B Financing [Member]</t>
        </is>
      </c>
    </row>
    <row r="5">
      <c r="A5" s="3" t="inlineStr">
        <is>
          <t>Disclosure of non-adjusting events after reporting period [line items]</t>
        </is>
      </c>
    </row>
    <row r="6">
      <c r="A6" s="4" t="inlineStr">
        <is>
          <t>Proceeds from Borrowings classified as Financing Activities</t>
        </is>
      </c>
      <c r="B6" s="9" t="n">
        <v>150</v>
      </c>
    </row>
    <row r="7">
      <c r="A7" s="4" t="inlineStr">
        <is>
          <t>VISEN Pharmaceuticals [Member]</t>
        </is>
      </c>
    </row>
    <row r="8">
      <c r="A8" s="3" t="inlineStr">
        <is>
          <t>Disclosure of non-adjusting events after reporting period [line items]</t>
        </is>
      </c>
    </row>
    <row r="9">
      <c r="A9" s="4" t="inlineStr">
        <is>
          <t>Equity Investment in Associates</t>
        </is>
      </c>
      <c r="B9" s="13" t="n">
        <v>12.5</v>
      </c>
    </row>
    <row r="10">
      <c r="A10" s="4" t="inlineStr">
        <is>
          <t>Proportion of Interest retain in issued and Outstanding shares of Associate</t>
        </is>
      </c>
      <c r="B10" s="4" t="inlineStr">
        <is>
          <t>44.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50:00Z</dcterms:created>
  <dcterms:modified xmlns:dcterms="http://purl.org/dc/terms/" xmlns:xsi="http://www.w3.org/2001/XMLSchema-instance" xsi:type="dcterms:W3CDTF">2021-03-10T16:50:00Z</dcterms:modified>
</cp:coreProperties>
</file>